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Income Statemen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ignificant accounting principl" sheetId="8" state="visible" r:id="rId8"/>
    <sheet xmlns:r="http://schemas.openxmlformats.org/officeDocument/2006/relationships" name="Segment information" sheetId="9" state="visible" r:id="rId9"/>
    <sheet xmlns:r="http://schemas.openxmlformats.org/officeDocument/2006/relationships" name="Charter arrangements" sheetId="10" state="visible" r:id="rId10"/>
    <sheet xmlns:r="http://schemas.openxmlformats.org/officeDocument/2006/relationships" name="Earnings per share" sheetId="11" state="visible" r:id="rId11"/>
    <sheet xmlns:r="http://schemas.openxmlformats.org/officeDocument/2006/relationships" name="Vessels and subsidiaries" sheetId="12" state="visible" r:id="rId12"/>
    <sheet xmlns:r="http://schemas.openxmlformats.org/officeDocument/2006/relationships" name="Accounts payable and accrued ex" sheetId="13" state="visible" r:id="rId13"/>
    <sheet xmlns:r="http://schemas.openxmlformats.org/officeDocument/2006/relationships" name="Financial instruments" sheetId="14" state="visible" r:id="rId14"/>
    <sheet xmlns:r="http://schemas.openxmlformats.org/officeDocument/2006/relationships" name="Financial risk management, obje" sheetId="15" state="visible" r:id="rId15"/>
    <sheet xmlns:r="http://schemas.openxmlformats.org/officeDocument/2006/relationships" name="Stockholders equity and dividen" sheetId="16" state="visible" r:id="rId16"/>
    <sheet xmlns:r="http://schemas.openxmlformats.org/officeDocument/2006/relationships" name="General &amp; Administrative Expens" sheetId="17" state="visible" r:id="rId17"/>
    <sheet xmlns:r="http://schemas.openxmlformats.org/officeDocument/2006/relationships" name="Related parties" sheetId="18" state="visible" r:id="rId18"/>
    <sheet xmlns:r="http://schemas.openxmlformats.org/officeDocument/2006/relationships" name="Pensions" sheetId="19" state="visible" r:id="rId19"/>
    <sheet xmlns:r="http://schemas.openxmlformats.org/officeDocument/2006/relationships" name="Tax" sheetId="20" state="visible" r:id="rId20"/>
    <sheet xmlns:r="http://schemas.openxmlformats.org/officeDocument/2006/relationships" name="Investment in associate company" sheetId="21" state="visible" r:id="rId21"/>
    <sheet xmlns:r="http://schemas.openxmlformats.org/officeDocument/2006/relationships" name="Condensed Financial Information" sheetId="22" state="visible" r:id="rId22"/>
    <sheet xmlns:r="http://schemas.openxmlformats.org/officeDocument/2006/relationships" name="Events after the reporting date" sheetId="23" state="visible" r:id="rId23"/>
    <sheet xmlns:r="http://schemas.openxmlformats.org/officeDocument/2006/relationships" name="Charter arrangements (Tables)" sheetId="24" state="visible" r:id="rId24"/>
    <sheet xmlns:r="http://schemas.openxmlformats.org/officeDocument/2006/relationships" name="Vessels and subsidiaries (Table" sheetId="25" state="visible" r:id="rId25"/>
    <sheet xmlns:r="http://schemas.openxmlformats.org/officeDocument/2006/relationships" name="Accounts payable and accrued 26" sheetId="26" state="visible" r:id="rId26"/>
    <sheet xmlns:r="http://schemas.openxmlformats.org/officeDocument/2006/relationships" name="Financial instruments (Tables)" sheetId="27" state="visible" r:id="rId27"/>
    <sheet xmlns:r="http://schemas.openxmlformats.org/officeDocument/2006/relationships" name="Financial risk management, ob28" sheetId="28" state="visible" r:id="rId28"/>
    <sheet xmlns:r="http://schemas.openxmlformats.org/officeDocument/2006/relationships" name="Earnings per share (Tables)" sheetId="29" state="visible" r:id="rId29"/>
    <sheet xmlns:r="http://schemas.openxmlformats.org/officeDocument/2006/relationships" name="Stockholders equity and divid30" sheetId="30" state="visible" r:id="rId30"/>
    <sheet xmlns:r="http://schemas.openxmlformats.org/officeDocument/2006/relationships" name="General &amp; Administrative Expe31" sheetId="31" state="visible" r:id="rId31"/>
    <sheet xmlns:r="http://schemas.openxmlformats.org/officeDocument/2006/relationships" name="Pensions (Tables)" sheetId="32" state="visible" r:id="rId32"/>
    <sheet xmlns:r="http://schemas.openxmlformats.org/officeDocument/2006/relationships" name="Tax (Tables)" sheetId="33" state="visible" r:id="rId33"/>
    <sheet xmlns:r="http://schemas.openxmlformats.org/officeDocument/2006/relationships" name="Investment in associate compa34" sheetId="34" state="visible" r:id="rId34"/>
    <sheet xmlns:r="http://schemas.openxmlformats.org/officeDocument/2006/relationships" name="Condensed Financial Informati35" sheetId="35" state="visible" r:id="rId35"/>
    <sheet xmlns:r="http://schemas.openxmlformats.org/officeDocument/2006/relationships" name="Charter arrangements - Shipping" sheetId="36" state="visible" r:id="rId36"/>
    <sheet xmlns:r="http://schemas.openxmlformats.org/officeDocument/2006/relationships" name="Charter arrangements - Summary " sheetId="37" state="visible" r:id="rId37"/>
    <sheet xmlns:r="http://schemas.openxmlformats.org/officeDocument/2006/relationships" name="Charter arrangements - Future c" sheetId="38" state="visible" r:id="rId38"/>
    <sheet xmlns:r="http://schemas.openxmlformats.org/officeDocument/2006/relationships" name="Charter arrangements (Details T" sheetId="39" state="visible" r:id="rId39"/>
    <sheet xmlns:r="http://schemas.openxmlformats.org/officeDocument/2006/relationships" name="Earnings per share (Details)" sheetId="40" state="visible" r:id="rId40"/>
    <sheet xmlns:r="http://schemas.openxmlformats.org/officeDocument/2006/relationships" name="Earnings per share (Details Tex" sheetId="41" state="visible" r:id="rId41"/>
    <sheet xmlns:r="http://schemas.openxmlformats.org/officeDocument/2006/relationships" name="Vessels and subsidiaries (Detai" sheetId="42" state="visible" r:id="rId42"/>
    <sheet xmlns:r="http://schemas.openxmlformats.org/officeDocument/2006/relationships" name="Vessels and subsidiaries - Vess" sheetId="43" state="visible" r:id="rId43"/>
    <sheet xmlns:r="http://schemas.openxmlformats.org/officeDocument/2006/relationships" name="Vessels and subsidiaries - Time" sheetId="44" state="visible" r:id="rId44"/>
    <sheet xmlns:r="http://schemas.openxmlformats.org/officeDocument/2006/relationships" name="Accounts payable and accrued 45" sheetId="45" state="visible" r:id="rId45"/>
    <sheet xmlns:r="http://schemas.openxmlformats.org/officeDocument/2006/relationships" name="Financial instruments - Classes" sheetId="46" state="visible" r:id="rId46"/>
    <sheet xmlns:r="http://schemas.openxmlformats.org/officeDocument/2006/relationships" name="Financial instruments - Categor" sheetId="47" state="visible" r:id="rId47"/>
    <sheet xmlns:r="http://schemas.openxmlformats.org/officeDocument/2006/relationships" name="Financial instruments - Derivat" sheetId="48" state="visible" r:id="rId48"/>
    <sheet xmlns:r="http://schemas.openxmlformats.org/officeDocument/2006/relationships" name="Financial Instruments - Interes" sheetId="49" state="visible" r:id="rId49"/>
    <sheet xmlns:r="http://schemas.openxmlformats.org/officeDocument/2006/relationships" name="Financial Instruments - Reconci" sheetId="50" state="visible" r:id="rId50"/>
    <sheet xmlns:r="http://schemas.openxmlformats.org/officeDocument/2006/relationships" name="Financial risk management, ob51" sheetId="51" state="visible" r:id="rId51"/>
    <sheet xmlns:r="http://schemas.openxmlformats.org/officeDocument/2006/relationships" name="Financial Risk Management, Ob52" sheetId="52" state="visible" r:id="rId52"/>
    <sheet xmlns:r="http://schemas.openxmlformats.org/officeDocument/2006/relationships" name="Stockholders equity and divid53" sheetId="53" state="visible" r:id="rId53"/>
    <sheet xmlns:r="http://schemas.openxmlformats.org/officeDocument/2006/relationships" name="Stockholders equity and divid54" sheetId="54" state="visible" r:id="rId54"/>
    <sheet xmlns:r="http://schemas.openxmlformats.org/officeDocument/2006/relationships" name="General &amp; Administrative Expe55" sheetId="55" state="visible" r:id="rId55"/>
    <sheet xmlns:r="http://schemas.openxmlformats.org/officeDocument/2006/relationships" name="General &amp; Administrative Expe56" sheetId="56" state="visible" r:id="rId56"/>
    <sheet xmlns:r="http://schemas.openxmlformats.org/officeDocument/2006/relationships" name="General &amp; Administrative Expe57" sheetId="57" state="visible" r:id="rId57"/>
    <sheet xmlns:r="http://schemas.openxmlformats.org/officeDocument/2006/relationships" name="General &amp; Administrative Expe58" sheetId="58" state="visible" r:id="rId58"/>
    <sheet xmlns:r="http://schemas.openxmlformats.org/officeDocument/2006/relationships" name="General &amp; Administrative Expe59" sheetId="59" state="visible" r:id="rId59"/>
    <sheet xmlns:r="http://schemas.openxmlformats.org/officeDocument/2006/relationships" name="General &amp; Administrative Expe60" sheetId="60" state="visible" r:id="rId60"/>
    <sheet xmlns:r="http://schemas.openxmlformats.org/officeDocument/2006/relationships" name="Related parties (Details Text)" sheetId="61" state="visible" r:id="rId61"/>
    <sheet xmlns:r="http://schemas.openxmlformats.org/officeDocument/2006/relationships" name="Pensions - Year s Pension Costs" sheetId="62" state="visible" r:id="rId62"/>
    <sheet xmlns:r="http://schemas.openxmlformats.org/officeDocument/2006/relationships" name="Pensions - Changes in gross ben" sheetId="63" state="visible" r:id="rId63"/>
    <sheet xmlns:r="http://schemas.openxmlformats.org/officeDocument/2006/relationships" name="Pensions - Assumptions (Details" sheetId="64" state="visible" r:id="rId64"/>
    <sheet xmlns:r="http://schemas.openxmlformats.org/officeDocument/2006/relationships" name="Investment in associate compa65" sheetId="65" state="visible" r:id="rId65"/>
    <sheet xmlns:r="http://schemas.openxmlformats.org/officeDocument/2006/relationships" name="Investment in associate compa66" sheetId="66" state="visible" r:id="rId66"/>
    <sheet xmlns:r="http://schemas.openxmlformats.org/officeDocument/2006/relationships" name="Investment in associate compa67" sheetId="67" state="visible" r:id="rId67"/>
    <sheet xmlns:r="http://schemas.openxmlformats.org/officeDocument/2006/relationships" name="Pensions - Defined benefit obli" sheetId="68" state="visible" r:id="rId68"/>
    <sheet xmlns:r="http://schemas.openxmlformats.org/officeDocument/2006/relationships" name="Pensions - Changes in gross def" sheetId="69" state="visible" r:id="rId69"/>
    <sheet xmlns:r="http://schemas.openxmlformats.org/officeDocument/2006/relationships" name="Tax - Specification of Income T" sheetId="70" state="visible" r:id="rId70"/>
    <sheet xmlns:r="http://schemas.openxmlformats.org/officeDocument/2006/relationships" name="Tax - Specification of Temporar" sheetId="71" state="visible" r:id="rId71"/>
    <sheet xmlns:r="http://schemas.openxmlformats.org/officeDocument/2006/relationships" name="Tax - Reconciliation of Effecti" sheetId="72" state="visible" r:id="rId72"/>
    <sheet xmlns:r="http://schemas.openxmlformats.org/officeDocument/2006/relationships" name="Condensed Financial Informati73" sheetId="73" state="visible" r:id="rId73"/>
    <sheet xmlns:r="http://schemas.openxmlformats.org/officeDocument/2006/relationships" name="Condensed Financial Informati74" sheetId="74" state="visible" r:id="rId74"/>
    <sheet xmlns:r="http://schemas.openxmlformats.org/officeDocument/2006/relationships" name="Condensed Financial Informati75" sheetId="75" state="visible" r:id="rId75"/>
    <sheet xmlns:r="http://schemas.openxmlformats.org/officeDocument/2006/relationships" name="Condensed Financial Informati76" sheetId="76" state="visible" r:id="rId76"/>
    <sheet xmlns:r="http://schemas.openxmlformats.org/officeDocument/2006/relationships" name="Condensed Financial Informati77" sheetId="77" state="visible" r:id="rId77"/>
    <sheet xmlns:r="http://schemas.openxmlformats.org/officeDocument/2006/relationships" name="Condensed Financial Informati78" sheetId="78" state="visible" r:id="rId78"/>
  </sheets>
  <definedNames/>
  <calcPr calcId="124519" fullCalcOnLoad="1"/>
</workbook>
</file>

<file path=xl/sharedStrings.xml><?xml version="1.0" encoding="utf-8"?>
<sst xmlns="http://schemas.openxmlformats.org/spreadsheetml/2006/main" uniqueCount="728">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Entity Registrant Name</t>
  </si>
  <si>
    <t>DHT HOLDING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solidated Statement of Comprehensive Income - USD ($)</t>
  </si>
  <si>
    <t>Dec. 31, 2017</t>
  </si>
  <si>
    <t>Dec. 31, 2016</t>
  </si>
  <si>
    <t>Dec. 31, 2015</t>
  </si>
  <si>
    <t>Comprehensive income</t>
  </si>
  <si>
    <t>Profit for the year</t>
  </si>
  <si>
    <t>Items that will not be reclassified subsequently to profit or loss:</t>
  </si>
  <si>
    <t>Remeasurement of defined benefit obligation/(loss) net of tax</t>
  </si>
  <si>
    <t>Items that may be reclassified subsequently to profit or loss:</t>
  </si>
  <si>
    <t>Exchange gain/(loss) on translation of foreign currency denominated associate and subsidiary</t>
  </si>
  <si>
    <t>Total comprehensive income for the period net of tax</t>
  </si>
  <si>
    <t>Attributable to the owners of parent</t>
  </si>
  <si>
    <t>Consolidated Statement of Financial Position as of December 31 - USD ($) $ in Thousands</t>
  </si>
  <si>
    <t>Dec. 31, 2014</t>
  </si>
  <si>
    <t>Current assets</t>
  </si>
  <si>
    <t>Cash and cash equivalents</t>
  </si>
  <si>
    <t>Accounts receivable and accrued revenues</t>
  </si>
  <si>
    <t>Prepaid expenses</t>
  </si>
  <si>
    <t>Bunkers, lube oils and consumables</t>
  </si>
  <si>
    <t>Asset held for sale</t>
  </si>
  <si>
    <t>Total current assets</t>
  </si>
  <si>
    <t>Non-current assets</t>
  </si>
  <si>
    <t>Net book value of vessels and time charter contracts</t>
  </si>
  <si>
    <t>Advances for vessels under construction</t>
  </si>
  <si>
    <t>Other property, plant and equipment</t>
  </si>
  <si>
    <t>Investment in associate company</t>
  </si>
  <si>
    <t>Total non-current assets</t>
  </si>
  <si>
    <t>Total assets</t>
  </si>
  <si>
    <t>Current liabilities</t>
  </si>
  <si>
    <t>Accounts payable and accrued expenses</t>
  </si>
  <si>
    <t>Derivative financial liabilities, current</t>
  </si>
  <si>
    <t>Current portion long-term debt</t>
  </si>
  <si>
    <t>Deferred shipping revenues</t>
  </si>
  <si>
    <t>Total current liabilities</t>
  </si>
  <si>
    <t>Non-current liabilities</t>
  </si>
  <si>
    <t>Long-term debt</t>
  </si>
  <si>
    <t>Derivative financial liabilities, non-current</t>
  </si>
  <si>
    <t>Other non-current liabilities</t>
  </si>
  <si>
    <t>Total non-current liabilities</t>
  </si>
  <si>
    <t>Total liabilities</t>
  </si>
  <si>
    <t>Stockholders' equity</t>
  </si>
  <si>
    <t>Common stock at par value</t>
  </si>
  <si>
    <t>Additional paid-in capital</t>
  </si>
  <si>
    <t>Accumulated deficit</t>
  </si>
  <si>
    <t>Translation differences</t>
  </si>
  <si>
    <t>Other reserves</t>
  </si>
  <si>
    <t>Total stockholders' equity</t>
  </si>
  <si>
    <t>Total liabilities and stockholders' equity</t>
  </si>
  <si>
    <t>Consolidated Income Statement - USD ($) shares in Thousands, $ in Thousands</t>
  </si>
  <si>
    <t>Profit or loss [abstract]</t>
  </si>
  <si>
    <t>Shipping revenues</t>
  </si>
  <si>
    <t>Operating expenses</t>
  </si>
  <si>
    <t>Voyage expenses</t>
  </si>
  <si>
    <t>Vessel operating expenses</t>
  </si>
  <si>
    <t>Depreciation and amortization</t>
  </si>
  <si>
    <t>Reversal of impairment charges/(impairment charges)</t>
  </si>
  <si>
    <t>Profit/(loss) on sale of vessel</t>
  </si>
  <si>
    <t>General and administrative expense</t>
  </si>
  <si>
    <t>Total operating expenses</t>
  </si>
  <si>
    <t>Operating income</t>
  </si>
  <si>
    <t>Share of profit from associated companies</t>
  </si>
  <si>
    <t>Interest income</t>
  </si>
  <si>
    <t>Interest expense</t>
  </si>
  <si>
    <t>Fair value gain on derivative financial liabilities</t>
  </si>
  <si>
    <t>Other financial income/(expense)</t>
  </si>
  <si>
    <t>Profit before tax</t>
  </si>
  <si>
    <t>Income tax expense</t>
  </si>
  <si>
    <t>Basic net income per share</t>
  </si>
  <si>
    <t>Diluted net income per share</t>
  </si>
  <si>
    <t>Weighted average number of shares (basic)</t>
  </si>
  <si>
    <t>Weighted average number of shares (diluted)</t>
  </si>
  <si>
    <t>Consolidated Statement of Changes in Stockholders' Equity - USD ($) shares in Thousands</t>
  </si>
  <si>
    <t>Total</t>
  </si>
  <si>
    <t>Common Stock Shares</t>
  </si>
  <si>
    <t>Common Stock Amount</t>
  </si>
  <si>
    <t>Common Stock Paid-in Additional Capital</t>
  </si>
  <si>
    <t>Accumulated Deficit</t>
  </si>
  <si>
    <t>Translation Differences</t>
  </si>
  <si>
    <t>Other Reserves</t>
  </si>
  <si>
    <t>Total Equity</t>
  </si>
  <si>
    <t>Statement of changes in equity [line items]</t>
  </si>
  <si>
    <t>Balance at year end (in shares)</t>
  </si>
  <si>
    <t>Other comprehensive income</t>
  </si>
  <si>
    <t>Total comprehensive income</t>
  </si>
  <si>
    <t>Cash dividends declared and paid</t>
  </si>
  <si>
    <t>Purchase of treasury shares</t>
  </si>
  <si>
    <t>Compensation related to options and restricted stock</t>
  </si>
  <si>
    <t>Compensation related to options and restricted stock (in shares)</t>
  </si>
  <si>
    <t>Purchase of treasury shares (in shares)</t>
  </si>
  <si>
    <t>Purchase of convertible bonds</t>
  </si>
  <si>
    <t>Adjustment</t>
  </si>
  <si>
    <t>Issuance of stock</t>
  </si>
  <si>
    <t>Issuance of stock (in shares)</t>
  </si>
  <si>
    <t>Consolidated Statement of Cash Flow - USD ($) $ in Thousands</t>
  </si>
  <si>
    <t>Cash flows from operating activities</t>
  </si>
  <si>
    <t>Items included in net income not affecting cash flows</t>
  </si>
  <si>
    <t>Impairment charges/(reversal of impairment charges)</t>
  </si>
  <si>
    <t>Amortization of upfront fees</t>
  </si>
  <si>
    <t>(Profit)/loss on sale of vessel</t>
  </si>
  <si>
    <t>(Gain)/loss purchase of convertible bonds</t>
  </si>
  <si>
    <t>Share of profit in associated companies</t>
  </si>
  <si>
    <t>Unrealized currency translation (gains)/losses</t>
  </si>
  <si>
    <t>Changes in operating assets and liabilities:</t>
  </si>
  <si>
    <t>Net cash provided by operating activities</t>
  </si>
  <si>
    <t>Cash flows from investing activities</t>
  </si>
  <si>
    <t>Investment in vessels</t>
  </si>
  <si>
    <t>Investment in vessels under constuction</t>
  </si>
  <si>
    <t>Proceeds from sale of vessels</t>
  </si>
  <si>
    <t>Investment in subsidiary, net of cash acquired</t>
  </si>
  <si>
    <t>Dividend received from associated company</t>
  </si>
  <si>
    <t>Investment in property, plant and equipment</t>
  </si>
  <si>
    <t>Net cash used in investing activities</t>
  </si>
  <si>
    <t>Cash flows from financing activities</t>
  </si>
  <si>
    <t>Cash dividends paid</t>
  </si>
  <si>
    <t>Issuance of long-term debt</t>
  </si>
  <si>
    <t>Repayment of long-term debt</t>
  </si>
  <si>
    <t>Net cash (used in)/provided by financing activities</t>
  </si>
  <si>
    <t>Net (decrease)/increase in cash and cash equivalents</t>
  </si>
  <si>
    <t>Cash and cash equivalents at beginning of period</t>
  </si>
  <si>
    <t>Cash and cash equivalents at end of period</t>
  </si>
  <si>
    <t>Specification of items included in operating activities:</t>
  </si>
  <si>
    <t>Interest paid</t>
  </si>
  <si>
    <t>Interest received</t>
  </si>
  <si>
    <t>General information</t>
  </si>
  <si>
    <t>General information [Abstract]</t>
  </si>
  <si>
    <t>Note 1 - General information DHT Holdings, Inc. (“DHT” or the “Company”) is a company incorporated under the laws of the Marshall Islands whose shares are listed on the New York Stock Exchange. The Company's principal executive office is located at Clarendon House, 2 Church Street, Hamilton HM 11, Bermuda. DHT Maritime, Inc. (formerly Double Hull Tankers, Inc.) was incorporated on April 14, 2005 under the laws of the Marshall Islands as a wholly owned indirect subsidiary of Overseas Shipholding Group, Inc. (“OSG”). In October 2005, DHT Maritime, Inc. completed its initial public offering. During the first half of 2007, OSG sold all of its common stock of the DHT Maritime, Inc. Subsequent to a corporate restructuring in March 2010, DHT Maritime, Inc. is now a wholly owned subsidiary of DHT. The Company has 29 material wholly owned subsidiaries of which 20 are Marshall Island companies, seven are Cayman Islands companies, one is a Singapore company and one is a Norwegian company. Nineteen of the Marshall Islands subsidiaries and the seven Cayman Island subsidiaries are vessel-owning companies (the “Vessel Subsidiaries”). The primary activity of each of the Vessel Subsidiaries is the ownership and operation of a vessel. Our principal activity is the ownership and operation of a fleet of crude oil carriers. As of December 31, 2017 our fleet of 26 owned vessels consisted of 24 very large crude carriers, or “VLCCs”, which are tankers ranging in size from 200,000 to 320,000 deadweight tons, or “dwt”, and two Aframax tankers, or “Aframaxes”, which are tankers ranging in size from 80,000 to 120,000 dwt. Our fleet principally operates on international routes and had a combined carrying capacity of 7,616,190 dwt. With regards to amounts in the financial statements, these are shown in USD thousands.</t>
  </si>
  <si>
    <t>Significant accounting principles</t>
  </si>
  <si>
    <t>Significant accounting principles [Abstract]</t>
  </si>
  <si>
    <t>Note 2 - Significant accounting principles Statement of compliance The DHT Holdings, Inc. consolidated financial statements have been prepared in accordance with International Financial Reporting Standards (“IFRS”) as issued by the International Accounting Standards Board (“IASB”). Basis of preparation The financial statements have been prepared on a historical cost basis, except for derivative financial instruments that have been measured at fair value. Historical cost is generally based on the fair value of the consideration given in exchange for assets. The principal accounting policies are set out below. Basis of consolidation The consolidated financial statements comprise the financial statements of the Company and entities controlled by the Company (and its subsidiaries). Unless otherwise specified, all subsequent references to the “Company” refer to DHT and its subsidiaries. Control is achieved where the Company has power over the investee, is exposed or has the rights to variable returns from its investment with an entity and has the ability to affect those returns through its power over the entity. The results of subsidiaries acquired or disposed during the year are included in the consolidated financial statements from the effective date of acquisition or up to the effective date of disposal, as appropriate. F-8 The financial statements of the subsidiaries are prepared for the same reporting period as the parent company, using consistent accounting policies. All intercompany balances and transactions have been eliminated upon consolidation. Acquisitions made by the Company which do not qualify as a business combination under IFRS 3, “Business Combinations”, are accounted for as asset acquisitions. Business combinations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liabilities and contingent liabilities that meet the conditions for recognition are recognized at their fair value, except for non-current assets that are classified as held for sale and are recognized at the lower of carrying amount and fair value less cost to sell, and deferred tax assets and liabilities which are recognized at nominal value. Goodwill arising on acquisition is recognized as an asset measured at the excess of the sum of the consideration transferred, the fair value of any previously held equity interest and the amount of any non-controlling interests in the acquiree over the net amounts of the identifiable assets acquired and the liabilities assumed. If, after reassessment, the Company's interest in the net fair value of the acquiree's identifiable assets, liabilities and contingent liabilities exceed the total consideration of the business combination, the excess is recognized in the income statement immediately.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or circumstances that existed at the acquisition date that, if known, would have affected the amounts recognized at that date. Investments in associates An associated company is an entity over which the Company has significant influence and that is not a subsidiary or a joint arrangement. Significant influence is the power to participate in the financial and operating policy decisions of the investee but without the ability to have control over those policies. Significant influence normally exists when the Company has 20% to 50% of the voting rights unless other terms and conditions affect the Company's influence. The investments in associates are accounted for using the equity method. Such investments are initially recognized at cost. Cost includes the purchase price and other costs directly attributable to the acquisition such as professional fees and transaction costs. Under the equity method the interest in the investment is based on the Company's proportional share of the associate's equity, including any excess value and goodwill. The Company recognizes its share of net income, including depreciation and amortization of excess values and impairment losses, in “Share of profit from associated companies”.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F-9 Cash and cash equivalents Interest-bearing deposits that are highly liquid investments and have a maturity of three months or less when purchased are included in cash and cash equivalents. Cash and cash equivalents are recorded at their nominal amount on the statement of financial position. Vessels Vessels are stated at historical cost, less accumulated depreciation and accumulated impairment losses. For vessels purchased, these costs include expenditures that are directly attributable to the acquisition of these vessels. Depreciation is calculated on a straight-line basis over the useful life of the vessels, taking residual values into consideration, and adjusted for impairment charges or reversal of prior impairment charges, if any. The estimated useful lives and residual values are reviewed at least at each year end, with the effect of any changes in estimate accounted for on a prospective basis. We assume an estimated useful life of 20 years. Each vessel's residual value is equal to the product of its lightweight tonnage and an estimated scrap rate per ton. Capitalized drydocking costs are depreciated on a straight-line basis from the completion of a drydocking to the estimated completion of the next drydocking. Vessels under construction - pre-delivery installments The initial pre-delivery installments made for vessels ordered in 2017 have been recorded in the statement of financial position as “Advances for vessels under construction” under Non-current assets. No vessels were ordered in 2015 or 2016. Vessels under construction are presented at cost less identified impairment losses, if any. Costs relating to vessels under construction include pre-delivery installments to the shipyard and other vessel costs incurred during the construction period that are directly attributable to construction of the vessels, including borrowing costs, if any, incurred during the construction period. Docking and survey expenditure The Company's vessels are required to be drydocked every 30 to 60 months. The Company capitalizes drydocking costs as part of the relevant vessel and depreciates those costs on a straight-line basis from the completion of a drydocking to the estimated completion of the next drydocking. The residual value of such capital expenses is estimated at nil. Drydock costs include a variety of costs incurred during the drydock project, including expenses related to the drydock preparations, tank cleaning, gas-freeing and re-inerting, purchase of spare parts, stores and services, port expenses at the drydock location, general shipyard expenses, expenses related to hull and outfitting, external surfaces and decks, cargo and ballast tanks, engines, cargo systems, machinery, equipment and safety equipment on board the vessel as well as classification, Condition Assessment Programme (“CAP”) surveys and regulatory requirements. Costs related to ordinary maintenance performed during drydocking are charged to the income statement as part of vessel operating expenses for the period which they are incurred. Vessels held for sale Vessels are classified separately as held for sale as part of current assets in the statement of financial position when their carrying amount will be recovered through a sale of transaction rather than continuing use. For this to be the case, the asset must be available for immediate sale in its present condition and its sale must be highly probable. For the sale to be highly probable, the appropriate level of management must be committed to a plan to sell the asset, and an active programme to locate a buyer and complete the plan must have been initiated. Further, the asset must be actively marketed for sale at a price that is reasonable in relation to its current fair value. In addition, the sale should be expected to qualify for recognition as a completed sale within one year from the date of classification. The probability of shareholders' approval should be considered as part of the assessment of whether the sale is highly probable. Vessels classified as held for sale are measured at the lower of their carrying amount and fair value less cost to sell. F-10 Impairment of vessels The carrying amounts of vessels held and used are reviewed for potential impairment whenever events or changes in circumstances indicate that the carrying amount of a particular asset may not be fully recoverable. An asset's recoverable amount is the higher of an asset's or cash generating unit's (“CGU”) fair value less cost of disposal based on third-party broker valuations and its value in use and is determined for each individual asset, unless the asset does not generate cash inflows that are largely independent of those other assets or groups of assets. The Company views each vessel as a separate CGU. Where the carrying amount of an asset or CGU exceeds its recoverable amount, the asset is considered impaired and is written down to its recoverable amount. Such impairment is recognized in the income statement. In assessing value in use, the estimated future cash flows are discounted to their present value using a discount rate that reflects current market assessments of the time value of money and the risks specific to the asset. The Company assesses at each reporting date if there is any indication that an impairment recognized in prior period may no longer exist or may have decreased. A previously recognized impairment loss is reversed only if there has been a change in the estimates used to determine the recoverable amount, however, not to an extent higher than the carrying amount that would have been determined, had no impairment loss been recognized in prior years. Such reversals are recognized in the income statement. Property, plant and equipment other than vessels Property, plant and equipment are stated at historical cost less accumulated depreciation and any impairment charges. Depreciations are calculated on a straight-line basis over the assets expected useful life and adjusted for any impairment charges. Expected useful life is five years for furniture and fixtures and three years for computer equipment and software. Expected useful lives are reviewed annually. Ordinary repairs and maintenance costs are charged to the income statement during the financial period in which they are incurred. Major assets with different expected useful lives are reported as separate components. Property, plant and equipment are reviewed for potential impairment whenever events or changes in circumstances indicate that the carrying amount of an asset exceeds its recoverable amount. The difference between the assets carrying amount and its recoverable amount is recognized in the income statement as impairment. Property, plant and equipment that suffered impairment are reviewed for possible reversal of the impairment at each reporting date. Bunkers Bunkers is stated at the lower of cost and net realizable value. Cost is determined using the FIFO method and includes expenditures incurred in acquiring the bunkers and delivery cost less discounts. Leases The determination of whether an arrangement is, or contains a lease, is based on the substance of the arrangement at inception date: whether fulfillment of the arrangement is dependent on the use of a specific or assets or the arrangement conveys a right to use the asset. Time charters and bareboat charter arrangements are assessed to involve lease arrangements. Leases in which a significant portion of the risks and rewards of the ownership are retained by the lessor are classified as operating lease. The charter arrangements whereby the Company's vessels are leased are treated as operating leases. Payments received under operating leases are further described in the paragraph discussing revenue. Revenue and expense recognition Revenues from time charters and bareboat charters are accounted for as operating leases and are thus recognized on a straight-line basis over the rental periods of such charters. Revenue is recognized from delivery of the vessel to the charterer until the end of the lease term. For vessels operating in commercial pools, revenues and voyage expenses are pooled and the resulting net pool revenues are allocated to the pool participants according to an agreed formula. The formula used to allocate net revenues to pool participants is done on the basis of the number of days a vessel operates in the pool with weighting adjustments made to reflect differing capacities and performance capabilities. Revenues generated from pools are recorded based on a net basis. F-11 For vessels operating on spot charters, voyage revenues are recognized ratably over the estimated length of each voyage, calculated on a discharge-to-discharge basis, and, therefore, are allocated between reporting periods based on the relative transit time in each period. We do not begin recognizing voyage revenue until a voyage charter has been agreed to by both the Company and the customer, even if the vessel has discharged its cargo and is sailing to the anticipated load port on its next voyage. Voyage expenses are expenses incurred due to a vessel travelling to a destination. For example, port charges are expensed ratably over the estimated length of each voyage over the period from last discharge of cargo to the next estimated discharge of the current cargo. The impact of recognizing voyage expenses ratably over the length of each voyage is not materially different on an annual basis from a method of recognizing such costs as incurred. Bunkers' expenses are expensed as incurred, based on remaining bunkers on board reported from the vessel using the FIFO method. Charter hire expense is expensed as incurred based on the charter rate stipulated in the charter agreement. Vessel expenses are expensed when incurred and include crew costs, vessel stores and supplies, lubricating oils, maintenance and repairs, insurance and communication costs. The Company has entered into time charters where the Company has the opportunity to earn additional hire when vessel earnings exceed the basic hire amounts set forth in the charters. Additional hire, if any, is calculated and paid either monthly or semi-annually in arrears and recognized as revenue in the period in which it was earned. Financial liabilities Financial liabilities are classified as either financial liabilities “at fair value through profit or loss” (FVTPL) or “other financial liabilities”. The FVTPL category comprises the Company's derivatives. Other financial liabilities of the Company are classified as “other financial liabilities”. (a) Other financial liabilities Other financial liabilities, including debt, are initially measured at fair value, net of transaction costs. Other financial liabilities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b) Derivatives The Company uses interest rate swaps to convert part of the interest-bearing debt from floating to fixed rate. Derivatives are initially recognized at fair value at the date a derivative contract is entered into and are subsequently remeasured to their fair value at each reporting date. The resulting gain and loss is recognized in profit or loss immediately. Fair Value Measurement Fair value is defined as the price that would be received to sell an asset or paid to transfer a liability in an orderly transaction in the principal (or most advantageous) market at the measurement date under current market conditions. Fair value is an exit price regardless of whether that price is directly observable or estimated using another valuation technique. F-12 Financial assets - receivables Trade receivables are measured at amortized cost using the effective interest method, less any impairment. Normally the interest element could be disregarded since the receivables are short term. The Company regularly reviews its accounts receivables and estimates the amount of uncollectible receivables each period and establishes an allowance for uncollectible amounts. The amount of the allowance is based on the age of unpaid amounts, information about the current financial strength of customers and other relevant information. Derecognition of financial assets and financial liabilities The Company derecognizes a financial asset only when the contractual rights to cash flows from the asset expire, or when it transfers the financial asset and substantially all risks and reward of ownership of the asset to another entity. The Company derecognizes financial liabilities when, and only when, the Company's obligations are discharged, cancelled or expire. Foreign currency The functional currency of the Company and each of the Vessel Subsidiaries is the U.S. dollar. This is because the Company's vessels operate in international shipping markets, in which revenues and expenses are settled in U.S. dollars, and the Company's most significant assets and liabilities in the form of vessels and related liabilities are denominated in U.S. dollars. For the purposes of presenting these consolidated financial statements, the assets and liabilities of the Company's foreign operations are translated into U.S. dollar using exchange rates prevailing at the end of each reporting period. Income and expense items are translated at the average exchange rates for the period, unless exchange rates fluctuate significantly during the period, in which case the exchange rates at the date of the transactions are used. Exchange differences arising, if any, are recognized in other comprehensive income and accumulated in equity. Classification in the Statement of Financial Position Current assets and current liabilities include items due less than one year from the reporting date, and items related to the operating cycle, if longer, and those primarily held for trading. The current portion of long-term debt is included as current liabilities. Other assets than those described above are classified as non-current assets. Where the Company holds a derivative as an economic hedge (even if hedge accounting is not applied) for a period beyond 12 months after the reporting date, the derivative is classified as non-current (or separated into current and non-current). Related parties Parties are related if one party has the ability, directly or indirectly, to control the other party or exercise significant influence over the other party in making financial and operating decisions. Parties are related if they are subject to common control or common significant influence. Key management personnel of the Company are also related parties. All transactions between the related parties are recorded at estimated market value. Taxes The Company is a foreign corporation that is not subject to United States federal income taxes. Further, the Company is not subject to income taxes or tax reporting requirements imposed by the Marshall Islands, the country in which it is incorporated. The Norwegian management company is subject to taxation in Norway and the subsidiary in Singapore, DHT Ship Management (Singapore) Pte. Ltd. is subject to taxation in Singapore. F-13 Income tax expense represents the sum of the taxes currently payable and deferred tax. Taxes payable are provided based on taxable profits at the current tax rate. Deferred taxes are recognized on differences between the carrying amounts of assets and liabilities in the financial statements and the corresponding tax bases used in the computation of taxable profit. Deferred tax liabilities are generally recognized for all temporary differences and deferred tax assets are recognized to the extent that it is probable that taxable profits will be available against which deductible temporary differences can be utilized. Stock Compensation Employees of the Company receive remuneration in the form of restricted common stock and stock options that are subject to vesting conditions. Equity-settled share-based payment is measured at the fair value of the equity instrument at the grant date. The fair value determined at the grant date is expensed on a straight-line basis over the vesting period, based on the Company's estimate of equity instruments that will eventually vest. Pension For defined benefit retirement plans, the cost of providing benefits is determined using the projected unit credit method, with actuarial valuations being carried out at the end of each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it occurs.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The retirement benefit obligation recognized in the consolidated statement of financial position represents the actual deficit or surplus in the Group's defined benefit plan. Any surplus resulting from this calculation is limited to the present value of any economic benefit available in the form of refunds from the plans or reductions in future contributions to the plans. Segment information The Company has only one operating segment, and consequently does not provide segment information, except for the entity-wide disclosures required. Use of estimates The preparation of financial statements in conformity with IFRS requires management to make estimates and assumptions that affect the amounts reported in the financial statements and accompanying notes. Actual results could differ from those estimates. Areas where significant estimates have been applied are: ● Depreciation ● Drydock period ● Value in use F-14 Use of judgment In the process of applying the Company's accounting policies, management has made the following judgments which have the most significant effect on the amounts recognized in the financial statements: Impairment Each of the Company's vessels has been treated as a separate Cash Generating Unit (“CGU”) as the vessels have cash inflows that are largely independent of the cash inflows from other assets and therefore can be subject to a value-in-use analysis. Judgment has been applied in connection with the assessment of indicators of impairment or reversal of prior impairment. Acquisition of 11 VLCCs from BW Group In March 2017, the Company entered into a Vessel Acquisition Agreement (“VAA”) with BW Group Limited (“BW Group”) providing for the acquisition of BW's VLCC fleet. The fleet consisted of 11 VLCCs, including two newbuildings due for delivery in 2018. All nine vessels in the water were delivered to DHT during the second quarter of 2017. The vessels were delivered without contracts, except for one time-charter agreement lasting for a limited period of time. Ship management was transferred to Goodwood Ship Management Pte Ltd and handled by DHT using the same strategy as used for the rest of the DHT fleet. One vessel had a short term ship management agreement with BW Group until the time-charter agreement expired. None of the other vessels had any open contracts associated with them at the time of delivery to DHT. No employees were transferred to DHT as part of the VAA. On evaluation of the facts and circumstances of the acquisition, management concluded that the acquisition from BW Group did not constitute a business combination (as defined in IFRS 3 Business Combinations), and as such, treated the acquisition of the 11 VLCCs as an asset acquisition in accordance with IAS 16 Property, Plant and Equipment. Application of new and revised International Financial Reporting Standards (“IFRSs”) (a) New and revised IFRSs, and interpretations mandatory for the first time for the financial year beginning January 1, 2017. The adoption did not have any material effect on the financial statements. o Amendments to IAS 7 Disclosure Initiative o Amendments to IAS 12 Recognition of Deferred Tax Assets for Unrealized Losses o Amendments to IFRS 12 included in Annual Improvements to IFRS Standards 2014-2016 Cycle Amendments to IAS 7 Disclosure Initiative (Effective for annual periods beginning on or after January 1, 2017) The Company has applied these amendments for the first time in the current year. The amendments require an entity to provide disclosures that enable users of financial statements to evaluate changes in liabilities arising from financing activities, including both cash and non-cash changes. The Company's liabilities arising from financing activities consists of bank loans and convertible senior notes. A reconciliation between opening and closing balance of these items is provided in note 8. Consistent with the transaction provisions of the amendments, the Company has not disclosed comparative information for the prior period. Apart from the additional disclosure in note 8, the application of these amendments has had no impact on the Company's consolidated financial statement. F-15 Amendments to IAS 12 Recognition of Deferred Tax Assets for Unrealized Losses (Effective for annual periods beginning on or after January 1, 2017) The amendments clarify the following: 1) Unrealized losses on a debt instrument measured at fair value for which the tax base remains at cost give rise to a deductible temporary difference, irrespective of whether the debt instrument's holder expects to recover the carrying amount of the debt instrument by sale or by use, or whether it is probable that the issuer will pay the contractual cash flows. 2) When an entity assesses whether taxable profits will be available against which it can utilize a deductible temporary difference, and the tax law restricts the utilization of losses to deduction against income of a specific type ( e.g. 3) The estimate of probable future taxable profit may include the recovery of some of an entity's assets for more than their carrying amount if there is sufficient evidence that it is probable that the entity will achieve this. 4) In evaluating whether sufficient future taxable profits are available, an entity should compare the deductible temporary differences with future taxable profits excluding tax deductions resulting from the reversal of those deductible temporary differences. The amendments apply retrospectively. Amendments to IFRS 12 included in the 2014-2016 Annual Improvements Cycle (Effective for annual periods beginning on or after January 1, 2017) The 2014-2016 Annual Improvements Cycle includes amendments to a number of IFRSs, one of which is effective for annual periods beginning on or after January 1, 2017. See section b) below for a summary of the other amendments included that are not yet effective. IFRS 12 Disclosure of Interests in Other Entities states that an entity need not provide summarized financial information for interests in subsidiaries, associates or joint ventures that are classified (or included in a disposal group that is classified) as held for sale. The amendments clarify that this is the only concession from the disclosure requirements of IFRS 12 for such interests. The amendments apply retrospectively. (b) New and revised IFRSs that are not mandatorily effective (but allow early application) for the year ending December 31, 2017. The Company has not applied the following new and revised IFRSs that have been issued but are not yet effective: o IFRS 9 Financial Instruments o IFRS 15 Revenue from Contracts with Customers and the related Clarifications o IFRS 16 Leases o Amendments to IFRS 2 Classification and Measurement of Share-based Payment Transactions o Amendments to IFRS 10 and IAS 28 Sale or Contribution of Assets between an Investor and its Associate or Joint Venture o Annual Improvements to IFRS Standards 2014-2016 Cycle o IFRIC 22 Foreign Currency Transactions and Advance Consideration IFRS 9 Financial Instruments (Effective for annual periods beginning on or after January 1, 2018) In July 2014, the IASB finalized the reform of financial instruments accounting and issued IFRS 9 (as revised in 2014), which contains the requirements for a) the classification and measurement of financial assets and financial liabilities, b) impairment methodology and c) general hedge accounting. IFRS 9 (as revised in 2014) will supersede IAS 39 Financial Instruments: Recognition and Measurement upon its effective date. F-16 Key requirements of IFRS 9: o All recognized financial assets that are within the scope of IFRS 9 are required to be subsequently measured at amortized cost or fair value. Specifically, debt investments that are held within a business model whose objective is to collect the contractual cash flows, and that have contractual cash flows that are solely payments of principal and interest on the principal outstanding are generally measured at amortized cost at the end of subsequent accounting periods. Debt instruments that are held within a business model whose objective is achieved both by collecting contractual cash flows and selling financial assets, and that have contractual terms that give rise on specified dates to cash flows that are solely payments of principal and interest on the principal amount outstanding, are generally measured at FVTOCI. All other debt investments and equity investments are measured at their fair value at the end of subsequent accounting periods. In addition, under IFRS 9, entities may make an irrevocable election to present subsequent changes in the fair value of an equity investment (that is not held for trading nor contingent consideration recognized by an acquirer in a business combination to which IFRS 3 applies) in other comprehensive income, with only dividend income generally recognized in profit or loss. o With regard to the measurement of financial liabilities designated as at fair value through profit or loss, IFRS 9 requires that the amount of change in the fair value of a financial liability that is attributable to changes in the credit risk of that liability is presented in other comprehensive income, unless the recognition of such changes in other comprehensive income would create or enlarge an accounting mismatch in profit or loss. Changes in fair value attributable to a financial liability's credit risk are not subsequently reclassified to profit or loss. Under IAS 39, the entire amount of the change in the fair value of the financial liability designated as fair value through profit or loss is presented in profit or loss. o In relation to the impairment of financial assets, IFRS 9 requires an expected credit loss model, as opposed to an incurred credit loss model under IAS 39. The expected credit loss model requires an entity to account for expected credit losses and changes in those expected credit losses at each reporting date to reflect changes in credit risk sinc</t>
  </si>
  <si>
    <t>Segment information</t>
  </si>
  <si>
    <t>Segment information [Abstract]</t>
  </si>
  <si>
    <t xml:space="preserve">Note 3 - Segment information Operating Segments: Since DHT's business is limited to operating a fleet of crude oil tankers, management has organized and manages the entity as one segment based upon the service provided. The Company's chief operating decision maker (“CODM”), being the Chief Executive Officers, reviews the Company's operating results on a consolidated basis as one operating segment as defined in IFRS 8, Operating Segments. Entity-wide disclosures: Information about major customers: As of December 31, 2017, the Company had 26 vessels in operation of which six were on time charters and twenty were vessels operating in the spot market. For the period from January 1, 2017 to December 31, 2017, five customers represented $48,192 thousand, $39,488 thousand, $36,109 thousand, $32,252 thousand and $18,855 thousand, respectively, of the Company's revenues. For the period from January 1, 2016 to December 31, 2016, five customers represented $69,521 thousand, $39,471 thousand, $35,209 thousand, $30,422 thousand and $25,685 thousand, respectively, of the Company's revenues. For the period from January 1, 2015 to December 31, 2015, five customers represented $83,929 thousand, $39,224 thousand, $30,745 thousand, $30,582 thousand and $25,916 thousand, respectively, of the Company's revenues. </t>
  </si>
  <si>
    <t>Charter arrangements</t>
  </si>
  <si>
    <t>Charter arrangements [Abstract]</t>
  </si>
  <si>
    <t xml:space="preserve">Note 4 - Charter arrangements The below table details the Company's shipping revenues: (Dollars in thousands) 2017 2016 2015 Time charter revenues $ 100,310 $ 118,997 $ 122,882 Voyage charter revenues 254,742 234,646 241,679 Other shipping revenues - 2,366 553 Shipping revenues $ 355,052 $ 356,010 $ 365,114 F-21 The following summarizes the Company's vessel employment as of December 31, 2017: Vessel Type of Employment Expiry VLCC DHT Amazon Time Charter Q4 2018 DHT Bauhinia Spot DHT China Time Charter Q2 2021 DHT Condor Spot DHT Edelweiss Spot DHT Europe Time Charter Q1 2019 DHT Falcon Spot DHT Hawk Spot DHT Jaguar Spot DHT Lake Spot DHT Leopard Spot DHT Lion Spot DHT Lotus Spot DHT Opal Spot DHT Panther Spot DHT Peony Time Charter Q4 2018 DHT Puma Spot DHT Raven Spot DHT Redwood Time Charter Q1 2018 DHT Scandinavia Spot DHT Sundarbans Spot DHT Taiga Spot DHT Tiger Spot DHT Utik Spot Aframax DHT Cathy Time Charter Q2 2018 DHT Sophie Spot Future charter payments: The future revenues expected to be received from the time charters (not including any potential profit sharing) for the Company's vessels on existing charters as of the reporting date are as follows: (Dollars in thousands) Year Amount 2018 52,457 2019 16,061 2020 14,979 2021 7,417 2022 - Thereafter - Net charter payments: $ 90,915 F-22 Any extension periods, unless already exercised as of December 31, 2017, are not included. Revenues from a time charter are not received when a vessel is off-hire, including time required for normal periodic maintenance of the vessel. In arriving at the minimum future charter revenues, an estimated time for off-hire to perform periodic maintenance on each vessel has been deducted, although there is no assurance that such estimate will be reflective of the actual off-hire in the future. Deferred Shipping Revenues: Relates to next month charter hire payment paid in advance amounting to $2,154 thousand as of December 31, 2016 and $3,575 thousand as of December 31, 2015. No deferred shipping revenues were included as of December 31, 2017. Concentration of risk: As of December 31, 2017, six of the Company's 26 vessels were chartered to four different counterparties and 20 vessels were operated in the spot market. As of December 31, 2016, nine of the Company's 21 vessels were chartered to five different counterparties and 12 vessels were operated in the spot market. As of December 31, 2015, nine of the Company's 18 vessels were chartered to four different counterparties and nine vessels were operated in the spot market. The Company believes that the concentration of risk is limited and can be adequately monitored. </t>
  </si>
  <si>
    <t>Earnings per share</t>
  </si>
  <si>
    <t>Earnings per share [Abstract]</t>
  </si>
  <si>
    <t xml:space="preserve">Note 5 - Earnings per share (“EPS”) The computation of basic earnings per share is based on the weighted average number of common shares outstanding during the period. The computation of diluted earnings per share assumes the exercise of all dilutive stock options and restricted shares using the treasury stock method. For the year ended December 31, 2017, the Company had an increase in earnings per share resulting from the assumption that convertible instruments are converted, thus any effect of common stock equivalents outstanding would be antidilutive. Antidilutive potential common shares are disregarded in the calculation of diluted EPS. The following potential ordinary shares are antidilutive and therefore excluded from the weighted average number of ordinary shares for the purpose of diluted earnings per shares: convertible instruments: 17,282,925 shares. The components of the calculation of basic EPS and diluted EPS are as follows: (Dollars in thousands): 2017 2016 2015 Profit/(loss) for the period used for calculation of EPS - basic $ 6,602 $ 9,260 $ 105,302 Interest and amortization on the convertible notes $ - $ 11,340 Profit/(loss) for the period used for calculation of EPS - dilutive $ 6,602 $ 9,260 $ 116,641 Basic earnings per share: Weighted average shares outstanding - basic 124,536,338 93,382,757 92,793,154 Diluted earnings per share: Weighted average shares outstanding - basic 124,536,338 93,382,757 92,793,154 Dilutive equity awards - 6,853 92,827 Dilutive shares related to convertible notes - - 19,212,240 Weighted average shares outstanding - dilutive 124,536,338 93,389,610 112,098,221 F-23 </t>
  </si>
  <si>
    <t>Vessels and subsidiaries</t>
  </si>
  <si>
    <t>Vessels and subsidiaries [Abstract]</t>
  </si>
  <si>
    <t xml:space="preserve">Note 6 - Vessels and subsidiaries The Vessels are owned by companies incorporated in the Marshall Islands or Cayman Islands. The Vessel Subsidiaries are wholly owned directly by the Company or indirectly through the wholly owned subsidiary DHT Maritime. The primary activity of each of the Vessel Subsidiaries is the ownership and operation of a Vessel. In addition, the Company has a vessel chartering subsidiary and two subsidiaries, DHT Management AS (Norway) and DHT Ship Management (Singapore) Pte. Ltd., which perform management services for DHT and its subsidiaries. The following table sets out the details of the Vessel Subsidiaries included in these consolidated financial statements: Company Vessel name Dwt Flag State Year Built DHT Tiger Limited DHT Tiger 299,900 Hong Kong 2017 DHT Puma Limited DHT Puma 299,900 Hong Kong 2016 DHT Panther Limited DHT Panther 299,900 Hong Kong 2016 DHT Lion Limited DHT Lion 299,900 Hong Kong 2016 DHT Leopard Limited DHT Leopard 299,900 Hong Kong 2016 DHT Jaguar Limited DHT Jaguar 299,900 Hong Kong 2015 DHT Opal Inc DHT Opal 320,105 IOM 2012 Samco Theta Ltd DHT Sundarbans 314,240 Hong Kong 2012 Samco Iota Ltd DHT Taiga 314,240 Hong Kong 2012 DHT Peony Inc DHT Peony 320,142 IOM 2011 DHT Lotus Inc DHT Lotus 320,142 IOM 2011 Samco Eta Ltd DHT Amazon 314,240 RIF 2011 Samco Kappa Ltd DHT Redwood 314,240 Hong Kong 2011 DHT Edelweiss Inc DHT Edelweiss 301,021 Hong Kong 2008 Samco Epsilon Ltd DHT China 317,794 RIF 2007 Samco Delta Ltd DHT Europe 317,260 RIF 2007 DHT Bauhinia Inc DHT Bauhinia 301,019 IOM 2007 DHT Hawk Limited DHT Hawk 298,923 Hong Kong 2007 Samco Gamma Ltd DHT Scandinavia 317,826 Hong Kong 2006 DHT Falcon Limited DHT Falcon 298,971 Hong Kong 2006 DHT Lake Inc DHT Lake 298,564 IOM 2004 DHT Raven Inc DHT Raven 298,563 IOM 2004 DHT Condor, Inc. DHT Condor 320,050 Hong Kong 2004 DHT Eagle, Inc. DHT Eagle * 309,064 Hong Kong 2002 DHT Utah, Inc DHT Utah * 299,498 IOM 2001 DHT Utik, Inc DHT Utik * 299,450 IOM 2001 Chris Tanker Corporation DHT Chris ** 309,285 Hong Kong 2001 Ann Tanker Corporation DHT Ann *** 309,327 Hong Kong 2001 DHT Phoenix, Inc. DHT Phoenix **** 307,151 Hong Kong 1999 Cathy Tanker Corporation DHT Cathy 115,000 Marshall Islands 2004 Sophie Tanker Corporation DHT Sophie 115,000 Marshall Islands 2003 * The DHT Eagle, DHT Utah and DHT Utik were sold to one buyer in November 2017. The DHT Eagle and DHT Utah were delivered to the buyer during the fourth quarter of 2017 and the DHT Utik was delivered to the buyer in January 2018. ** The DHT Chris was sold and delivered to new owners in January 2017. *** The DHT Ann was sold and delivered to new owners in May 2017. **** The DHT Phoenix was sold and delivered to new owners in June 2017. F-24 Vessels and time charter contracts (Dollars in thousands) Vessels Drydock Time charter contracts Total Cost As of January 1, 2017 1,534,496 27,632 6,600 1,568,729 Additions 366,064 24,406 - 390,471 Transferred from vessels under construction 91,264 1,700 - 92,964 Transferred to asset held for sale (21,585 ) (1,736 ) - (23,321 ) Disposals (203,123 ) (15,562 ) - (218,684 ) As of December 31, 2017 1,767,117 36,441 6,600 1,810,158 Accumulated depreciation and impairment As of January 1, 2017 (384,520 ) (4,451 ) (2,237 ) (391,209 ) Charge for the period (84,893 ) (10,497 ) (978 ) (96,367 ) Impairment charges (8,540 ) - - (8,540 ) Transferred to asset held for sale 2,014 556 - 2,570 Disposals 116,873 10,661 - 127,534 As of December 31, 2017 (359,066 ) (3,731 ) (3,215 ) (366,013 ) Net book value As of December 31, 2017 1,408,051 32,710 3,385 1,444,146 Cost As of January 1, 2016 1,312,363 19,516 9,700 1,341,581 Additions 11,093 - 11,093 Transferred from vessels under construction 376,751 8,500 - 385,251 Transferred to asset held for sale (62,275 ) - - (62,275 ) Disposals (92,344 ) (11,477 ) (3,100 ) (106,920 ) As of December 31, 2016 1,534,496 27,632 6,600 1,568,729 Accumulated depreciation and impairment As of January 1, 2016 (343,403 ) (7,462 ) (4,118 ) (354,985 ) Charge for the period (74,385 ) (8,465 ) (1,219 ) (84,069 ) Impairment charge (78,200 ) - - (78,200 ) Transferred to asset held for sale 39,059 - - 39,059 Disposals 72,409 11,477 3,100 86,985 As of December 31, 2016 (384,520 ) (4,451 ) (2,237 ) (391,209 ) Net book value As of December 31, 2016 1,149,976 23,181 4,363 1,177,521 Vessels under construction Cost As of January 1, 2017 43,638 - - 43,638 Additions 164,085 - - 164,085 Transferred to vessels (92,964 ) - - (92,964 ) As of December 31, 2017 114,759 - - 114,759 Cost As of January 1, 2016 215,401 - - 215,401 Additions 219,988 - - 219,988 Impairment charge (6,500 ) - - (6,500 ) Transferred to vessels (385,251 ) - - (385,251 ) As of December 31, 2016 43,638 - - 43,638 In March 2017, the Company acquired 11 VLCCs, including two newbuildings due for delivery in 2018. F-25 Vessels under construction As of December 31, 2017, we had four VLCCs under construction. We had two VLCCs under construction with HHI for a total purchase price of $164.7 million, of which $32.9 million was paid as of that date. The final payment at delivery of the vessels totaling $115.3 million is due in 2018 and is planned to be funded with debt financing which has been secured with cash at hand. We had two VLCCs under construction with Daewoo. The contracts were acquired from BW Group Limited (“BW Group”) in connection with DHT's acquisition of BW Group's VLCCs in March 2017. The remaining payment at delivery of the vessels totaling $86.8 million which is due in 2018 is planned to be funded with debt financing which has been secured. The initial pre-delivery installments have been recorded in the statement of financial position as “Advances for vessels under construction” under Non-current assets Depreciation We have assumed an estimated useful life of 20 years for our vessels. Depreciation is calculated taking residual value into consideration. Each vessel's residual value is equal to the product of its lightweight tonnage and an estimated scrap rate per ton. Estimated scrap rate used as a basis for depreciation is $300 per ton. Capitalized drydocking costs are depreciated on a straight-line basis from the completion of a drydocking to the estimated completion of the next drydocking. Impairment A vessel's recoverable amount is the higher of the vessel's fair value less cost of disposal and its value in use. The carrying values of our vessels may not represent their fair market value at any point in time since the market prices of second-hand vessels tend to fluctuate with changes in charter rates and the cost of constructing new vessels. Historically, both charter rates and vessel values have been cyclical. The carrying amounts of vessels held and used by us are reviewed for potential impairment or reversal of prior impairment charges whenever events or changes in circumstances indicate that the carrying amount of a particular vessel may not accurately reflect the recoverable amount of a particular vessel. Each of the Company's vessels have been viewed as a separate Cash Generating Unit (CGU) as the vessels have cash inflows that are largely independent of the cash inflows from other assets and therefore can be subject to a value in use analysis. In assessing “value in use”, the estimated future cash flows are discounted to their present value. In developing estimates of future cash flows, we must make significant assumptions about future charter rates, future use of vessels, ship operating expenses, drydocking expenditures, utilization rate, fixed commercial and technical management fees, residual value of vessels, the estimated remaining useful lives of the vessels and the discount rate. These assumptions are based on current market conditions, historical trends as well as future expectations. Estimated outflows for ship operating expenses and drydocking expenditures are based on a combination of historical and budgeted costs and are adjusted for assumed inflation. Utilization, including estimated off-hire time, is based on historical experience. Although management believes that the assumptions used to evaluate potential impairment are reasonable and appropriate, such assumptions are subjective. F-26 In the fourth quarter of 2017, we adjusted the carrying value of our fleet through a non-cash impairment charge totaling $7.9 million and a reversal of prior impairment totaling $7.4 million. The impairment test was performed on each individual vessel using an estimated weighted average cost of capital, or “WACC”, of 8.57%. As DHT operates in a non-taxable environment, the WACC is the same on a before- and after-tax basis. In the first quarter of 2017, we recorded an impairment charge of $7.5 million related to the sale of DHT Ann and DHT Phoenix which was agreed to be sold. The impairment charge In the third quarter of 2016, we adjusted the carrying value of our fleet through a non-cash impairment charge totaling $76.6 million due to the decline in values for second-hand tankers. The impairment test was performed on each individual vessel using an estimated weighted average cost of capital, or “WACC”, of 8.26%. As DHT operates in a non-taxable environment, the WACC is the same on a before- and after-tax basis. In the first quarter of 2016, we recorded an impairment charge of $8.1 million related to the DHT Target which was agreed to be sold. The impairment charge In 2015, we did not perform an impairment test because we concluded that there were no indicators of impairment or reversal of prior impairment. The key factors evaluated included the development in estimated values for our tankers, market conditions (including time charter rates for tankers), our estimated WACC and the carrying amount of our net assets compared to our market capitalization as of December 31, 2015. F-27 Intangible assets Time charter contracts: Carrying amount Carrying amount (Dollars in thousands) Expected useful life 2017 2016 DHT China charter Finite 3,385 4,363 Total 3,385 4,363 Pledged assets All of the Company's vessels have been pledged as collateral under the Company's secured credit facilities. Technical Management Agreements The Company has entered into agreements with technical managers which are responsible for the technical operation and upkeep of the vessels, including crewing, maintenance, repairs and dry-dockings, maintaining required vetting approvals and relevant inspections, and to ensure DHT's fleet complies with the requirements of classification societies as well as relevant governments, flag states, environmental and other regulations. Under the ship management agreements, each vessel subsidiary pays the actual cost associated with the technical management and an annual management fee for the relevant vessel. F-28 </t>
  </si>
  <si>
    <t>Accounts payable and accrued expenses [Abstract]</t>
  </si>
  <si>
    <t xml:space="preserve">Note 7 - Accounts payable and accrued expenses Accounts payable and accrued expenses consist of the following: ( Dollars in thousands) 2017 2016 Accounts payable $ 8,883 $ 3,565 Accrued interest 3,026 2,942 Accrued voyage expenses 2,274 224 Accrued employee compensation 2,566 4,812 Other 679 835 Total accounts payable and accrued expenses $ 17,427 $ 12,378 </t>
  </si>
  <si>
    <t>Financial instruments</t>
  </si>
  <si>
    <t>Financial instruments [Abstract]</t>
  </si>
  <si>
    <t xml:space="preserve">Note 8 - Financial instruments Classes of financial instruments (Dollars in thousands) Carrying amount Financial assets 2017 2016 Cash and cash equivalents* 77,292 109,295 Accounts receivable and accrued revenues 42,212 34,461 Total $ 119,504 $ 143,756 Financial liabilities 2017 2016 Accounts payables and accrued expenses 17,427 $ 12,378 Derivative financial liabilities, current 545 2,257 Current portion long-term debt 65,053 57,521 Long-term debt 721,151 643,974 Derivative financial liabilities, non-current - 442 Total financial liabilities $ 804,177 $ 716,572 *Cash and cash equivalents include $322 thousand in restricted cash in 2017 and $48,936 thousand in 2016, including employee withholding tax. Cash and cash equivalents as of December 31, 2016 also includes $48,650 thousand relating to the financing of DHT Tiger which was drawn on the Credit Agricole Credit Facility in advance of the delivery of the DHT Tiger on January 16, 2016. Categories of financial instruments (Dollars in thousands) Carrying amount Financial assets 2017 2016 Cash and cash equivalents 77,292 109,295 Loans and receivables 42,212 34,461 Total $ 119,504 $ 143,756 (Dollars in thousands) Financial liabilities 2017 2016 Fair value through profit or loss $ 545 $ 2,699 Financial liabilities at amortized cost 803,631 713,873 Total 804,177 716,572 F-29 Fair value of financial instruments It is assumed that fair value of financial instruments is equal to the nominal amount for all financial assets and liabilities. With regards to trade receivables, the credit risk is not viewed as significant. With regards to the credit facilities, these are floating rate with terms and conditions considered to be according to market terms and no material change in credit risk; consequently, it is assumed that carrying value has no material deviation from fair value. Measurement of fair value It is only derivatives that are classified within a fair value measurement category and recognized at fair value in the statement of financial position. Fair value measurement is based on Level 2 in the fair value hierarchy as defined in IFRS 13. Such measurement is based on techniques for which all inputs that have a significant effect on the recorded fair value are observable. Future cash flows are estimated based on forward interest rates (from observable yield curves at the end of the reporting period) and contract interest rates, discounted at a rate that reflects the credit risk of various counterparties. Derivatives - interest rate swaps Notional amount Fair value (Dollars in thousands) Expires 2017 2016 2017 2016 Swap pays 2.7775%, receive floating Jun. 16, 2017 $ - 21,438 - 171 Swap pays 3.0275%, receive floating Oct. 24, 2017 $ - 22,458 - 340 Swap pays 3.315%, receive floating Jun. 29, 2018 $ 19,396 21,438 156 608 Swap pays 3.565%, receive floating Jun. 29, 2018 $ 20,417 22,458 187 708 Swap pays 2.865%, receive floating Jun. 29, 2018 $ 35,729 39,813 202 872 Total carrying amount $ 75,542 127,604 545 2,699 Interest-bearing debt Remaining Carrying amount (Dollars in thousands) Interest notional 2017 2016 Nordea Samco Credit Facility LIBOR + 2.50 % 220,207 217,921 256,166 Credit Agricole Credit Facility LIBOR + 2.19 % 69,315 68,591 75,601 Danish Ship Finance Credit Facility LIBOR + 2.25 % 44,200 43,937 46,432 Nordea/DNB Credit Facility LIBOR + 2.25 % 45,000 44,647 47,012 Nordea/DNB Credit Facility LIBOR + 2.75 % 9,988 9,884 37,579 ABN Amro Credit Facility LIBOR + 2.60 % 121,268 119,844 128,790 Nordea BW VLCC Acquisition Credit Facility LIBOR + 2.40 % 185,346 183,119 - Convertible Senior Notes 4.50% 105,826 98,262 109,916 Total carrying amount 801,150 786,204 701,495 Interest on all our credit facilities is payable quarterly in arrears except the Danish Ship Finance Credit Facility and the Convertible Notes which have interest payable semi-annual in arrears. The credit facilities are principally secured by the first-priority mortgages on the vessels financed by the credit facility, assignments of earnings, pledge of shares in the borrower, insurances and the borrowers' rights under charters for the vessels, if any, as well as a pledge of the borrowers' bank account balances. F-30 Reconciliation of liabilities arising from financing activities The table below details changes in liabilities arising from financing activities, including both cash and non-cash changes. Liabilities arising from financing activities are those for which cash flows were, or future cash flows will be, classified in the Company's consolidated statement of cash flows as cash flows from financing activities. Non-cash changes As of January 1, 2017 Financing cash flows(1) Repurchase convertible notes Amortization Equity component of convertible notes Other changes(2) As of December 31, 2017 Bank loans 591,579 93,157 3,206 687,942 Convertible Senior Notes 109,916 (17,104 ) 4,170 2,213 (932 ) 98,262 Total (3) 701,495 93,157 (17,104 ) 7,375 2,213 (932 ) 786,204 (1) The cash flows from bank loans make up the net amount of issuance of long-term debt and repayment of long-term debt in the statement of cash flows. (2) Other changes include (gain)/loss from repurchase of convertible notes. (3) The reconciliation does not include interest swaps, which are described in note 8. </t>
  </si>
  <si>
    <t>Financial risk management, objectives and policies</t>
  </si>
  <si>
    <t>Financial risk management, objectives and policies [Abstract]</t>
  </si>
  <si>
    <t xml:space="preserve">Note 9 - Financial risk management, objectives and policies Financial risk management The Company's principal financial liabilities consist of long-term debt, and, when applicable, current portion of long-term debt and derivatives. The main purpose of these financial liabilities is to finance the Company's operations. The Company's financial assets mainly comprise cash. The Company is exposed to market risk, credit risk and liquidity risk. The Company's senior management oversees the management of these risks. Market risk Market risk is the risk that the fair value of future cash flows of a financial instrument will fluctuate because of changes in market prices. Market prices comprise four types of risk: interest rate risk, currency risk, commodity price risk and other price risk. Financial instruments affected by market risk are debt, deposits and derivative financial instruments. a) Interest rate risk Interest rate risk is the risk that the fair value or future cash flows of a financial instrument will fluctuate because of changes in market interest rates. The Company's exposure to the risk of changes in interest rates relates primarily to the Company's long-term debt with floating interest rates. To manage this risk, the Company has at times entered into interest rate swaps in which the Company agrees to exchange, at specified intervals, the difference between fixed and variable rate interest amounts calculated by reference to an agreed-upon notional principal amount. As of December 31, 2017, the Company had three interest rate swaps with a total aggregate notional amount of $75,542 thousand as discussed in Note 8. Interest rate risk sensitivity The sensitivity analyses below have been determined based on the exposure to interest rates for both derivatives and floating rate long-term debt. For floating rate long-term debt, the analysis is prepared assuming the amount of liability outstanding at the reporting date was outstanding for the whole year. 2017: If interest rates had been 50 basis points higher/lower and all other variables were held constant, the Company's: ● profit for the year ended December 31, 2017 would decrease/increase by $3,099 thousand ● other comprehensive income would not be affected. F-31 2016: If interest rates had been 50 basis points higher/lower and all other variables were held constant, the Company's: ● profit for the year ended December 31, 2016 would decrease/increase by $2,355 thousand ● other comprehensive income would not be affected. 2015: If interest rates had been 50 basis points higher/lower and all other variables were held constant, the Company's: ● profit for the year ended December 31, 2015 would decrease/increase by $1,824 thousand ● other comprehensive income would not be affected. b) Foreign currency risk Foreign currency risk is the risk that the fair value or future cash flows of a financial instrument will fluctuate because of changes in foreign exchange rates. The Company has only immaterial currency risk since all revenue and major expenses, including all vessel expenses and financial expenses, are in US dollars. Consequently, no sensitivity analysis is prepared. F-32 Credit risk Credit risk refers to the risk that a counterparty will default on its contractual obligations, resulting in financial loss to the Company. The Company is exposed to credit risk from its operating activities (primarily for trade receivables) and from its financing activities, including deposits with banks and financial institutions. Credit risks related to receivables During 2017, the Company's vessels were either trading in the spot market or on short to medium term time charters to different counterparties. As of December 31, 2017, six of the Company's 26 vessels are chartered to four different counterparties and 20 vessels are operated in the spot market. During 2016, the Company's vessels were either trading in the spot market or on short to medium term time charters to different counterparties. As of December 31, 2016, nine of the Company's 21 vessels are chartered to five different counterparties and 12 vessels are operated in the spot market. During 2015, the Company's vessels were either trading in the spot market or on short to medium term time charters to different counterparties. As of December 31, 2015, nine of the Company's 18 vessels are chartered to four different counterparties and nine vessels are operated in the spot market. See Note 5 for further details on employment of the Company's vessels. Time charter hire is paid to DHT monthly in advance. Credit risk related to cash and cash equivalents and accounts receivables The Company seeks to diversify credit risks on cash by holding the majority of the cash in four financial institutions, namely, DNB, Nordea, Credit Agricole and ABN Amro. As of December 31, 2017, five customers represented $6,529 thousand, $4,741 thousand, $4,008 thousand, $3,715 thousand and $1,411 thousand, respectively, of the Company's accounts receivables. The carrying amount of financial assets represents the maximum credit exposure. The maximum exposure to credit risk at the reporting dates was: (Dollars in thousands) 2017 2016 Cash and cash equivalents $ 77,292 $ 109,295 Accounts receivable and accrued revenues 42,212 34,461 Maximum credit exposure $ 119,504 $ 143,756 F-33 Liquidity risk The Company manages its risk of a shortage of funds by continuously monitoring maturity of financial assets and liabilities, and projected cash flows from operations such as charter hire, voyage revenues and vessel operating expenses. Certain of our credit agreements contain financial covenants requiring that at all times the borrowings under the credit facilities plus the actual or notional cost of terminating any of their interest rates swaps not exceed a certain percentage of the charter-free market value of the vessels that secure each of the credit facilities. Vessel values are volatile and a decline in vessel values could result in prepayments under the Company's credit facilities. The following are contractual maturities of financial liabilities, including estimated interest payments on an undiscounted basis. Swap payments are the net effect from paying fixed rate/ receive LIBOR. The LIBOR interest spot rate at December 31, 2017 (and spot rate at December 31, 2016 for comparatives) is used as a basis for preparation. As of December 31, 2017 2 to 5 More than (Dollars in thousands) 1 year years 5 years Total Interest bearing loans $ 91,232 $ 636,059 $ 130,148 $ 857,439 Interest rate swaps 550 - - 550 Total $ 91,782 $ 636,059 $ 130,148 $ 857,989 As of December 31, 2016 (Dollars in thousands) Interest bearing loans $ 84,866 $ 671,939 $ 45,121 $ 801,926 Interest rate swaps 2,308 803 - 3,111 Total $ 87,174 $ 672,742 $ 45,121 $ 805,037 Capital management A key objective in relation to capital management is to ensure that the Company maintains a strong capital structure in order to support its business. The Company evaluates its capital structure in light of current and projected cash flow, the relative strength of the shipping markets, new business opportunities and the Company's financial commitments. In order to maintain or adjust the capital structure, the Company may adjust or eliminate the amount of dividends paid to shareholders, issue new shares or sell assets to reduce debt. The Company is within its financial covenants stipulated in its credit agreements. F-34 The Credit Agricole Credit Facility On June 22, 2015, we entered into the Credit Agricole Credit Facility with Credit Agricole to refinance the outstanding amount under a credit agreement with Credit Agricole that financed the DHT Scandinavia (“Tranche A”) as well as a financing commitment of up to $50 million to fund the acquisition of one VLCC from HHI (“Tranche B”). The Credit Agricole Credit Facility is between and among Credit Agricole, as lender, the Credit Agricole Borrowers, and us, as guarantor. Samco Gamma Ltd. was permitted to borrow the full amount of Tranche A. In 2016, in advance of the delivery of the DHT Tiger from HHI on January 16, 2017, we borrowed $48.7 million under Tranche B. Borrowings bear interest at a rate equal to LIBOR + 2.1875%. Tranche A is repayable in 34 consecutive quarterly installments of $1.1 million from September 2015 to December 2023. Subsequent to a voluntary prepayment of $5.0 million in June 2016, Tranche A is repayable with quarterly installments of $1.0 million each. Tranche B is repayable in 28 quarterly installments of $0.7 million from March 2017 to December 2023 and a final payment of $29.7 million in December 2023. The Credit Agricole Credit Facility contains a covenant requiring that at all times the charter-free market value of the vessels that secure the Credit Agricole Credit Facility be no less than 135% of borrowings. Also, DHT covenants that, throughout the term of the Credit Agricole Credit Facility, DHT, on a consolidated basis, shall maintain a value adjusted tangible net worth of $200 million, the value adjusted tangible net worth shall be at least 25% of the value adjusted total assets, unencumbered consolidated cash shall be at least the higher of (i) $20 million and (ii) 6% of our gross interest-bearing debt and DHT, on a consolidated basis shall have working capital greater than zero. “Value adjusted” is defined as an adjustment to reflect the difference between the carrying amount and the market valuations of the Company's vessels (as determined quarterly by an approved broker). The Credit Agricole Credit Facility is secured by, among other things, a first-priority mortgage on the DHT Scandinavia and the DHT Tiger, a first-priority assignment of earnings, insurances and intercompany claims, a first-priority pledge of the balances of the Borrowers' bank accounts and a first-priority pledge over the shares in the Borrowers. The Credit Agricole Credit Facility contains covenants that prohibit the Borrowers from, among other things, incurring additional indebtedness without the prior consent of the lender, permitting liens on assets, merging or consolidating with other entities or transferring all or any substantial part of their assets to another person. The Nordea Samco Credit Facility In December 2014, we entered into a credit facility in the amount of $302,000 thousand with Nordea, DNB and DVB as lenders, and DHT Holdings, Inc. as guarantor for the re-financing of the DHT Europe, DHT China, DHT Amazon, DHT Redwood, DHT Sundarbans and DHT Taiga as well as the financing of the DHT Condor (the “Nordea Samco Credit Facility”). Borrowings bear interest at a rate equal to LIBOR + 2.50% and are repayable in 20 quarterly installments of $5.1 million from March 2015 to December 2019 and a final payment of $199.8 million in December 2019. The Nordea Samco Credit Facility is secured by, among other things, a first-priority mortgage on the vessels financed by the Nordea Samco Credit Facility, a first-priority assignment of earnings, insurances and intercompany claims, a first-priority pledge of the balances of each of the borrower's bank accounts and a first-priority pledge over the shares in each of the borrowers. The Nordea Samco Credit Facility contains covenants that prohibit the borrowers from, among other things, incurring additional indebtedness without the prior consent of the lender, permitting liens on assets, merging or consolidating with other entities or transferring all or any substantial part of their assets to another person. The Nordea Samco Credit Facility contains a covenant requiring that at all times the charter-free market value of the vessels that secure the Nordea Samco Credit Facility be no less than 135% of borrowings. Also, we covenant that, throughout the term of the Nordea Samco Credit Facility, DHT on a consolidated basis shall maintain a value adjusted tangible net worth of $200,000 thousand, the value adjusted tangible net worth shall be at least 25% of the value adjusted total assets and unencumbered consolidated cash shall be at least the higher of (i) $20,000 thousand and (ii) 6% of our gross interest-bearing debt. “Value adjusted” is defined as an adjustment to reflect the difference between the carrying amount and the market valuations of the Company's vessels (as determined quarterly by one approved broker). In July 2016, the credit facility was amended whereby the DHT Amazon and the DHT Europe were replaced by DHT Hawk, DHT Falcon and DHT Eagle and the quarterly installments changed to $5.8 million with a final payment of $190.4 million in December 2019. Subsequent to the repayment of $16.4 million in connection with the sale of the DHT Eagle in December 2017, the quarterly installments are $5.0 million with a final payment of $180.1 million in December 2019. The ABN AMRO Credit Facility In July 2014, we executed a credit facility to fund the acquisition of three VLCCs to be constructed at HHI through a secured term loan facility between and among ABN AMRO, DVB and Nordea as lenders, three vessel-owning companies as borrowers, and us as guarantor. The borrowers are permitted to borrow up to $141.0 million across three tranches under the ABN AMRO Credit Facility. The ABN AMRO Credit Facility will be for a five-year term from the date of the first drawdown, but in any event the final maturity date shall be no later than December 31, 2021, subject to earlier repayment in certain circumstances. Borrowings will bear interest at a rate equal to LIBOR + 2.60% and each tranche is repayable in 20 quarterly installments totaling approximately $2.0 million and a final payment of $31.3 million in the first quarter of 2021 and $60.2 million in the third quarter of 2021 (assuming no additional repayments discussed below). In addition, each of the three borrowers shall the first three years make additional repayments of a variable amount equal to free cash flow in the prior quarter capped at $0.3 million per quarter to be applied against the balloon. Free cash flow is defined as an amount calculated as of the last day of each quarter equal to the positive difference, if any, between (a) the sum of the earnings of the vessels during the quarter and (b) the sum of ship operating expenses, voyage expenses, estimated capital expenses for the following two quarters, general &amp; administrative expenses, interest expenses and change in working capital. F-35 The ABN AMRO Credit Facility is secured by, among other things, a first-priority mortgage on the vessels financed by the ABN AMRO Credit Facility, a first-priority assignment of earnings, insurances and intercompany claims, a first-priority pledge of the balances of each of the borrower's bank accounts and a first-priority pledge over the shares in each of the borrowers. The ABN AMRO Credit Facility contains covenants that prohibit the borrowers from, among other things, incurring additional indebtedness without the prior consent of the lender, permitting liens on assets, merging or consolidating with other entities or transferring all or any substantial part of their assets to another person. The ABN AMRO Credit Facility contains a covenant requiring that at all times the charter-free market value of the vessels that secure the ABN AMRO Credit Facility be no less than 135% of borrowings. Also, we covenant that, throughout the term of the ABN AMRO Credit Facility, DHT, on a consolidated basis, shall maintain value adjusted tangible net worth of $300 million, value adjusted tangible net worth shall be at least 25% of value adjusted total assets and unencumbered consolidated cash shall be at least the higher of (i) $30 million and (ii) 6% of our gross interest-bearing debt. “Value adjusted” is defined as an adjustment to reflect the difference between the carrying amount and the market valuations of the company's vessels (as determined quarterly by an approved broker). The Danish Ship Finance Credit Facility In November 2014, we entered into a credit facility to fund the acquisition of one of the VLCCs to be constructed at HHI through a secured term loan facility between and among Danish Ship Finance A/S, as lender, a vessel-owning company, as borrower, and us, as guarantor. The borrower is permitted to borrow up to $49.4 million under the Danish Ship Finance Credit Facility. The Danish Ship Finance Credit Facility is for a five-year term from the date of the first drawdown in November 2015, subject to earlier repayment in certain circumstances. Borrowings bear interest at a rate equal to LIBOR + 2.25% and are repayable in 10 semiannual installments of $1.3 million each commencing six months after drawdown and a final payment of $36.4 million at final maturity. The Danish Ship Finance Credit Facility is secured by, among other things, a first-priority mortgage on the vessel financed by the Danish Ship Finance Credit Facility, a first-priority assignment of earnings, insurances and intercompany claims, a first-priority pledge of the balances of the borrower's bank accounts and a first-priority pledge over the shares in the borrower. The Danish Ship Finance Credit Facility contains covenants that prohibit the borrower from, among other things, incurring additional indebtedness without the prior consent of the lender, permitting liens on assets, merging or consolidating with other entities or transferring all or any substantial part of its assets to another person. The Danish Ship Finance Credit Facility contains a covenant requiring that at all times the charter-free market value of the vessel that secures the Danish Ship Finance Credit Facility be no less than 130% of borrowings. Also, we covenant that, throughout the term of the Danish Ship Finance Credit Facility, DHT, on a consolidated basis, shall maintain a value adjusted tangible net worth of $300 million, the value adjusted tangible net worth shall be at least 25% of value adjusted total assets and unencumbered consolidated cash shall be at least the higher of (i) $30 million and (ii) 6% of our gross interest-bearing debt. “Value adjusted” is defined as an adjustment to reflect the difference between the carrying amount and the market valuations of the Company's vessels (as determined quarterly by an approved broker). The Nordea/DNB Credit Facility In October 2015, we entered into the Nordea/DNB Credit Facility, which allowed borrowings up to $50.0 million to fund the acquisition of one of the VLCCs to be constructed at HHI. The Nordea/DNB Credit Facility is between and among Nordea Bank Norge ASA and DNB Bank ASA, as lenders, a vessel-owning company, as borrower, and us, as guarantor. The full amount of the Nordea/DNB Credit Facility was borrowed in December 2015. The Nordea/DNB Credit Facility has a five-year term from the date of the first drawdown, subject to earlier repayment in certain circumstances. Borrowings bear interest at a rate equal to LIBOR + 2.25% and are repayable in 10 semiannual installments of $0.6 million, each commencing three months after drawdown and a final payment of $37.5 million at final maturity. F-36 The Nordea/DNB Credit Facility is secured by, among other things, a first-priority mortgage on the vessel financed by the Nordea/DNB Credit Facility, a first-priority assignment of earnings, insurances and intercompany claims, a first-priority pledge of the balances of the borrower's bank accounts and a first-priority pledge over the shares in the borrower. The Nordea/DNB Credit Facility contains covenants that prohibit the borrower from, among other things, incurring additional indebtedness without the prior consent of the lender, permitting liens on assets, merging or consolidating with other entities or transferring all or any substantial part of its assets to another person. The Nordea/DNB Credit Facility contains a covenant requiring that at all times the charter-free market value of the vessel that secures the Nordea/DNB Credit Facility be no less than 135% of borrowings. Also, we covenant that, throughout the term of the Nordea/DNB Credit Facility, DHT, on a consolidated basis, shall maintain a value adjusted tangible net worth of $300 million, the value adjusted tangible net worth shall be at least 25% of value adjusted total assets, unencumbered consolidated cash shall be at least the higher of (i) $30 million and (ii) 6% of our gross interest-bearing debt and the borrower and DHT, on a consolidated basis, shall have working capital greater than zero. “Value adjusted” is defined as an adjustment to reflect the difference between the carrying amount and the market valuations of the Company's vessels (as determined quarterly by an approved broker). In September 2016, the remaining four vessels financed under the RBS Credit Facility (DHT Ann, DHT Chris, DHT Cathy and DHT Sophie) were included in the Nordea/DNB Credit Facility as a separate tranche totaling $40.0 million. Borrowings under the $40.0 million tranche bear interest at a rate equal to Libor + 2.75% and are repayable in 11 quarterly installments of $2.1 million from December 2016 to June 2019 and a final payment of $17.3 million in August 2019. Subsequent to the sale of DHT Chris and DHT Ann in 2017, the separate tranche is repayable in quarterly installments of $0.4 million with a final payment of $6.9 million in August 2019. The ABN AMRO Revolving Credit Facility In November 2016, the Company entered into a secured five-year revolving credit facility with ABN Amro totaling $50.0 million to be used for general corporate purposes including security repurchases and acquisition of ships (the “ABN AMRO Revolving Credit Facility”) between and among ABN AMRO Bank N.V. Oslo Branch (“ABN AMRO”) or any of their affiliates, as lender, Samco Delta Ltd. and Samco Eta Ltd. as borrowers (each, a direct wholly owned subsidiary of us, collectively, the “Borrowers”), and us, as guarantor. The financing bears interest at a rate equal to Libor + 2.50%. As of December 31, 2017, there were no amounts outstanding under the ABN AMRO Revolving Credit Facility. The facility reduces by $1.3 million quarterly.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a value adjusted tangible net worth of $300 million, the value adjusted tangible net worth shall be at least 25% of value adjusted total assets, unencumbered consolidated cash shall be at least the higher of (i) $30 million and (ii) 6% of our gross interest-bearing debt and the borrower and DHT, on a consolidated basis, shall have working capital greater than zero. “Value adjusted” is defined as an adjustment to reflect the difference between the carrying amount and the market valuations of the company's vessels (as determined quarterly by an approved broker). The Nordea/DNB Newbuilding Credit Facility In June 2017, we entered into the Nordea/DNB Newbuilding Credit Facility, which allows borrowings up to $82.5 million to fund the acquisition of two VLCCs to be constructed at HHI. The Nordea/DNB Newbuilding Credit Facility is between and among Nordea Bank Norge ASA and DNB Bank ASA, as lenders, two vessel-owning companies, as borrowers, and us, as guarantor. The full amount of the Nordea/DNB Newbuilding Credit Facility is expected to be borrowed in 2018. The Nordea/DNB Newbuilding Credit Facility has a five-year term from the date of the first drawdown, subject to earlier repayment in certain circumstances. Borrowings bear interest at a rate equal to LIBOR + 2.50% and are repayable in 20 quarterly installments of $1.0 million each commencing three months after drawdown and a final payment of $61.9 million at final maturity. F-37 The Nordea/DNB Newbuilding Credit Facility is secured by, among other things, a first-priority mortgage on the vessels financed by the Nordea/DNB Newbuilding Credit Facility, a first-priority assignment of earnings, insurances and intercompany claims, a first-priority pledge of the balances of the borrower's bank accounts and a first-priority pledge over the shares in the borrower. The Nordea/DNB Newbuilding Credit Facility contains covenants that prohibit the borrower from, among other things, incurring additional indebtedness without the prior consent of the lender, permitting liens on assets, merging or consolidating with other entities or transferring all or any substantial part of its assets to another person. The Nordea/DNB Newbuilding Credit Facility contains a covenant requiring that at all times the charter-free market value of the vessels that secure the Nordea/DNB Newbuilding Credit Facility be no less than 135% of borrowings. Also, we covenant that, throughout the term of the Nordea/DNB Credit Facility, DHT, on a consolidated basis, shall maintain a value adjusted tangible net worth of $300 million, the value adjusted tangible net worth shall be at least 25% of value adjusted total assets, unencumbered consolidated cash shall be at least the higher of (i) $30 million and (ii) 6% of our gross interest-bearing debt and the borrower and DHT, on a consolidated basis, shall have working capital greater than zero. “Value adjusted” is defined as an adjustment to reflect the difference between the carrying amount and the market valuations of the Company's vessels (as determined quarterly by an approved broker). The Nordea BW VLCC Acquisition Credit Facility In April 2017, we entered into a six-year credit facility in the amount of $300 million with Nordea, DNB, ABN Amro, Danish Ship Finance, ING, SEB and Swedbank as lenders, and DHT Holdings, Inc. as guarantor for the financing of the cash portion of the acquisition of BW's VLCC fleet as well as the remaining installments under the two newbuilding contracts. $204 million of the $300 million credit facility was borrowed during the second quarter of 2017 in connection with delivery of the nine VLCCs in water from BW. The final $96 million is expected to be borrowed in connection with the delivery of the two VLCC newbuildings from DSME in the second quarter of 2018. Borrowings bear interest at a rate equal to LIBOR + 2.40%. The Nordea BW VLCC Acquisition Credit Facility is secured by, among other things, a first-priority mortgage on the vessels financed by the credit facility, a first-priority assignment of earnings, insurances and intercompany claims, a first-priority pledge of the balances of each of the borrower's bank accounts and a first-priority pledge over the shares in each of the borrowers. The credit facility contains covenants that prohibit the borrowers from, among other things, incurring additional indebtedness without the prior consent of the lender, permitting liens on assets, merging or consolidating with other entities or transferring all or any substantial part of their assets to another person. The Nordea BW VLCC Acquisition Credit Facility contains a covenant requiring that at all times the charter-free market value of the vessels that secure the credit facility be no less than 135% of borrowings. Also, we covenant that, throughout the term of the credit facility, DHT, on a consolidated basis, shall maintain a value adjusted tangible net worth of $300 million, the value adjusted tangible net worth shall be at least 25% of the value adjusted total assets and unencumbered consolidated cash shall be at least the higher of (i) $30 million and (ii) 6% of our gross interest-bearing debt. “Value adjusted” is defined as an adjustment to reflect the difference between the carrying amount and the market valuations of the Company's vessels (as determined quarterly by one approved broker). Subsequent to the sale of the DHT Utah in November 2017 and the DHT Utik in January 2018, the quarterly installments are $4.2 million with a final payment of $84.3 million in the second quarter of 2023. When the credit facility is fully drawn, the quarterly installments will be $5.4 million with a final payment of $156.3 million in the second quarter of 2023. F-38 Convertible Senior Notes In September 2014, in connection with the acquisition of the shares in Samco, we issued $150,000 thousand principal amount of convertible senior notes in a private placement. We pay interest at a fixed rate of 4.50% per annum, payable semiannually in arrears. The convertible senior notes are convertible into common stock of DHT at any time until one business day prior to their maturity. The initial conversion price for the convertible senior notes is $8.125 per share of common stock (equivalent to an initial conversion rate of 123.0769 shares of common stock per $1,000 thousand aggregate principal amount of convertible senior notes), subject to customary anti-dilution adjustments. The conversion price is subject to adjustment based on cash dividends paid on our common stock and as of December 31, 2017 the conversion price was $6.3282. We received net proceeds of approximately $145,500 thousand (after placement agent expenses, but before other transaction expenses). The convertible senior notes were initially recognized at fair value, but are carried at amortized cost. The value of the conversion option is being calculated using a Black &amp; Scholes model. Fees related to the issue of the convertible senior notes are amortized over the life of the convertible senior notes. In 2016, we acquired in the open market $27.0 million of our convertible senior notes at an average price of 91.7% of par and in 2017 we acquired in the open market $17.2 million of our convertible senior notes at an average price of 99.0% of par. The outstanding amount subsequent to the repurchases is $105.8 million. </t>
  </si>
  <si>
    <t>Stockholders equity and dividend payment</t>
  </si>
  <si>
    <t>Stockholders' equity and dividend payment [Abstract]</t>
  </si>
  <si>
    <t>Stockholders' equity and dividend payment</t>
  </si>
  <si>
    <t xml:space="preserve">Note 10 - Stockholders' equity and dividend payment Stockholders' equity: (Dollars in thousands, except per share data) Common stock Preferred stock Issued at December 31, 2015 92,909,936 Restricted stock issued 883,699 Purchase of treasury shares (359,831 ) Issued at December 31, 2016 93,433,804 Restricted stock issued 1,259,208 New shares issued * 47,724,395 Issued at December 31, 2017 142,417,407 Par value $ 0.01 $ 0.01 Shares to be issued assuming conversion of convertible notes** 20,904,879 Number of shares authorized for issue at December 31, 2017 250,000,000 * On March 23, 2017, we announced that we entered into the VAA, to acquire nine VLCCs and newbuild contracts for two VLCCs due for delivery in 2018 from BW Group, in exchange for aggregate cash consideration in an amount equal to $177,360,000 and an aggregate equity consideration consisting of 32,024,395 shares of the Company's common stock and 15,700 shares of the Series D Preferred Stock. Subsequent to the conversion of each share of the Series D Preferred Stock into 1,000 shares of Company common stock in 2017, a total of 47,724,395 shares of common stock were issued. ** Assuming the maximum fundamental change conversion rate. Common stock Each outstanding share of common stock entitles the holder to one vote on all matters submitted to a vote of stockholders. Convertible Notes Offering Please see note 9 for information on the convertible senior notes. F-39 Preferred stock: Terms and rights of preferred shares will be established by the board when or if such shares would be issued. Series C Participating Preferred stock In January 2017, our board of directors adopted a shareholder rights plan (“Rights Plan”) and declared a dividend of one preferred share purchase right (a “Right”) for each outstanding share of common stock, par value $0.01 per share, of DHT to purchase from DHT one ten-thousandth of a share of Series C Junior Participating Preferred Stock, par value $0.01 per share, of DHT at a price of $22.00 per one ten-thousandth of a share of Series C Junior Participating Preferred Stock, subject to adjustment as provided in the Rights Agreement dated as of January 29, 2017 (as the same may be amended from time to time, the “Rights Agreement”), between DHT and American Stock Transfer &amp; Trust Company, LLC, as Rights Agent. The description and terms of the Rights are set forth in the Rights Agreement. The Rights Plan and the preferred share purchase rights expired on January 28, 2018 in accordance with its and their terms, and have not been replaced or renewed. Series D Junior Participating Preferred stock In connection with the Company's acquisition of BW Group's VLCC fleet by DHT announced on March 23, 2017, the Company agreed to 15,700 shares of Series D Junior Participating Preferred stock that were mandatorily convertible into 15.7 million shares of DHT common stock subject to DHT shareholder approval. All outstanding shares of Series D Junior Participating Preferred stock were mandatorily converted into 15.7 million shares of DHT common stock during the second quarter of 2017. Dividend payment: Dividend payment as of December 31, 2017: Total payment Per Share Common Payment date: February 22, 2017 $ 7.6 million $ 0.08 May 31, 2017 $ 10.1 million $ 0.08 August 31, 2017 $ 2.8 million $ 0.02 December 6, 2017 $ 2.8 million $ 0.02 Total payment as of December 31, 2017: $ 23.3 million $ 0.20 Dividend payment as of December 31, 2016: Payment date: February 24, 2016 $ 19.7 million $ 0.21 May 25, 2016 $ 23.3 million $ 0.25 August 31, 2016 $ 21.5 million $ 0.23 November 23, 2016 $ 1.9 million $ 0.02 Total payment as of December 31, 2016: $ 66.4 million $ 0.71 Dividend payment as of December 31, 2015: Payment date: February 19, 2015 $ 4.6 million $ 0.05 May 22, 2015 $ 13.9 million $ 0.15 August 20, 2015 $ 13.9 million $ 0.15 November 25, 2015 $ 16.7 million $ 0.18 Total payment as of December 31, 2015: $ 49.2 million $ 0.53 On February 28, 2018, DHT paid a dividend of $0.02 per common share to shareholders of record as of February 20, 2018, resulting in a total dividend payment of approximately $2.8 million. F-40 </t>
  </si>
  <si>
    <t>General &amp; Administrative Expenses</t>
  </si>
  <si>
    <t>General &amp; Administrative Expenses [Abstract]</t>
  </si>
  <si>
    <t xml:space="preserve">Note 11 - General &amp; Administrative Expenses General and Administrative Expenses: (Dollars in thousands) 2017 2016 2015 Total Compensation to Employees and Directors $ 11,655 $ 15,998 $ 17,626 Office and Administrative Expenses 2,147 2,213 2,407 Audit, Legal and Consultancy 3,377 1,180 1,573 Total General and Administrative Expenses $ 17,180 $ 19,391 $ 21,607 Stock Compensation The Company has an Incentive Compensation Plan (“Plan”) for the benefit of Directors and senior management. Different awards may be granted under this Plan, including stock options, restricted shares/restricted stock units and cash incentive awards. Stock Options The exercise price for options cannot be less than the fair market value of a common stock on the date of grant. Restricted shares Restricted shares can neither be transferred nor assigned by the participant. Vesting conditions Awards issued vest subject to continued employment or office. The awards have graded vesting. For some of the awards there is an additional vesting condition requiring certain market conditions to be met. The Plan may allow for different criteria for new grants. F-41 Stock Compensation Series Number of Vesting Fair value shares/ options Period at grant date (1) Granted October 2005, stock options * 965 10 years $ 144.00 (2) Granted March 2012, restricted shares 14,515 3 years 13.80 (3) Granted June 2013, restricted shares 155,000 4 years 4.15 (4) Granted June 2013, stock options** 155,000 5 years 1.31 (5) Granted June 2013, stock options** 155,000 5 years 0.97 (6) Granted February 2014, restricted shares 29,333 3 years 6.92 (7) Granted February 2014, restricted shares 29,333 3 years 6.33 (8) Granted February 2014, restricted shares 29,333 3 years 5.63 (9) Granted February 2014, restricted shares 88,000 3 years 7.61 (10) Granted June 2014, restricted shares 95,666 3 years 6.41 (11) Granted June 2014, restricted shares 95,666 3 years 5.74 (12) Granted June 2014, restricted shares 95,666 3 years 5.13 (13) Granted June 2014, restricted shares 287,000 3 years 7.15 (14) Granted January 2015, restricted shares 850,000 3 years 8.81 (15) Granted January 2016, restricted shares 824,000 2 years 6.65 (16) Granted January 2017, restricted shares 900,000 2 years $ 4.61 * The stock options in item (1) above expired in September 2015. ** The exercise price for the options in items (4) and (5) above is $7.75 and $10.70, respectively, to be adjusted for dividends declared and paid subsequent to the grant date. F-42 The following reconciles the number of outstanding restricted common stock and share options: Restricted common stock Share options Weighted average exercise price ** Outstanding at December 31, 2013 493,523 310,965 9.64 Granted 750,000 Exercised* 324,008 Forfeited Outstanding at December 31, 2014 919,515 310,965 9.64 Outstanding at December 31, 2014 919,515 310,965 9.64 Granted 850,000 Exercised* 383,683 Forfeited 965 Outstanding at December 31, 2015 1,385,832 310,000 $ 9.64 Outstanding at December 31, 2015 1,385,832 310,000 9.64 Granted 824,000 Exercised* 833,012 Forfeited - Outstanding at December 31, 2016 1,376,820 310,000 $ 9.64 Outstanding at December 31, 2016 1,376,820 310,000 9.64 Granted 900,000 Exercised* 1,132,988 Forfeited 57,501 Outstanding at December 31, 2017 1,086,331 310,000 $ 9.64 *Does not include shares in lieu of dividends **To be adjusted for dividends declared and paid subsequent to the respective grant dates. Stock Compensation Expense (Dollars in thousands) 2017 2016 2015 Expense recognized from stock compensation 4,806 6,936 7,436 The fair value on the vesting date for shares that vested in 2017 was $4.83 for 1,189,100 shares and $3.68 for 70,108 shares. The fair value on the vesting date for shares that vested in 2016 was $5.67 for 285,362 shares, $5.78 for 530,594 shares and $3.86 for 67,744 shares. The fair value on the vesting date for shares that vested in 2015 was $7.35 for 318,264 shares, $6.90 for 13,750 shares and $7.82 for 51,669 shares. All share-based compensation is equity-settled and no payments were made for the vested shares. The weighted average contractual life for the outstanding stock compensation series was 0.38 years as of December 31, 2017. Valuation of Stock Compensation For the year 2016, a total of 900,000 shares of restricted stock were awarded to management and the board of directors in January 2017, vesting in equal amounts on February 4, 2017, 2018 and 2019, respectively, subject to continued employment or office, as applicable. The calculated fair value at grant date was equal to the share price at grant date. For the year 2015, a total of 824,000 shares of restricted stock were awarded to management and the board of directors in January 2016, vesting in equal amounts on February 4, 2016, 2017 and 2018, respectively, subject to continued employment or office, as applicable. The calculated fair value at grant date was equal to the share price at grant date. F-43 In January 2015, the vesting criteria for all restricted shares awarded for the year 2013 that vest subject to continued employment or office with us, as applicable, and certain market conditions was changed to be subject to continued employment or office, as applicable, only. The change resulted in an increase in the fair value of the restricted shares totaling $387, which is recognized over the remaining vesting period in a manner similar to the original amount. Compensation of Executives and Directors Remuneration of Executives and Directors as a group: (Dollars in thousands) 2017 2016 2015 Cash compensation $ 4,171 $ 4,162 $ 5,434 Pension cost 155 158 167 Share compensation * 4,107 6,227 6,223 Total remuneration $ 8,433 $ 10,547 $ 11,823 *Share compensation reflects the expense recognized. Shares held by Executives and Directors: 2017 2016 2015 Executives and Directors as a group* 2,729,680 2,416,385 1,967,768 *Includes 906,666 (2016: 1,184,155, 2015: 1,234,166) shares of restricted stock subject to vesting conditions. In connection with termination of an Executive's employment, the Executives of the Company may be entitled to an amount equal to 18 months' base salary and any unvested equity awards may become fully vested in certain circumstances. </t>
  </si>
  <si>
    <t>Related parties</t>
  </si>
  <si>
    <t>Related parties [Abstract]</t>
  </si>
  <si>
    <t xml:space="preserve">Note 12 - Related parties Related party transactions relate to the Company's subsidiaries, associated company, employees and members of the board of directors. Transactions between the Company and its subsidiaries have been eliminated on consolidation and are not disclosed in this note. Subsequent to DHT's acquisition of the shares in Samco, the Company owns 50% of Goodwood. As of December 31, 2017, Goodwood is the technical manager for 22 of the Company's vessels. In 2017, total technical management fees paid to Goodwood were $3,031 thousand. In 2016, total technical management fees paid to Goodwood were $2,234 thousand. In 2015, total technical management fees paid to Goodwood were $1,943 thousand. Further, DHT has issued certain guarantees for certain of its subsidiaries. This mainly relates to the Company's credit facilities, which are all guaranteed by DHT Holdings. </t>
  </si>
  <si>
    <t>Pensions</t>
  </si>
  <si>
    <t>Pensions [Abstract]</t>
  </si>
  <si>
    <t xml:space="preserve">Note 13 - Pensions The Company is required to have an occupational pension scheme in accordance with the Norwegian law on required occupational pension (“ lov om obligatorisk tjenestepensjon F-44 Defined benefit pension The Company established a defined benefit plan for qualifying employees in 2010. Under the plan, the employees, from the age 67, are entitled to 70% of the base salary at retirement date. Parts of the pension are covered by payments from the National Insurance Scheme in Norway. The defined benefit plan is insured through an insurance company. (Dollars in thousands) Calculation of this year's pension costs: 2017 2016 2015 Current service cost 329 344 289 Financial costs 6 6 6 Pension costs for the year 335 350 296 The amounts recognised in the statement of financial position at the reporting date are as follows: 2017 2016 2015 Present value of the defined benefit obligation 1,481 1,128 949 Fair value of plan assets 1,266 963 801 Net pension obligation 215 165 148 Remeasurement loss 211 60 48 Net balance sheet recorded pension liability December 31 425 225 196 2017 2016 2015 Change in gross pension obligation: Gross obligation January 1 1,111 945 706 Current service cost 325 360 285 Interest charge on pension liabilities 31 27 24 Past service cost - curtailment/plan amendment - (19 ) - Settlement (gain) - (128 ) - Social security expenses (44 ) (48 ) (43 ) Remeasurements loss/(gain) 227 (18 ) (27 ) Exchange rate differences 58 (8 ) (20 ) Gross pension obligation December 31 1,708 1,111 925 2017 2016 2015 Change in gross pension assets: Fair value plan asset January 1 886 744 511 Interest income 20 17 24 Settlement - (128 ) - Employer contribution 313 338 303 Remeasurements (loss)/gain 16 (79 ) (79 ) Exchange rate differences 47 (7 ) (30 ) Fair value plan assets December 31 1,282 886 728 The Company expects to contribute $305 thousand to its defined benefit pension plan in 2018. Assumptions 2017 2016 2015 Discount rate 2.40 % 2.60 % 2.70 % Yield on pension assets 2.40 % 2.60 % 2.70 % Wage growth 2.50 % 2.50 % 2.50 % G regulation* 2.25 % 2.25 % 2.25 % Pension adjustment 0.50 % 0.00 % 0.00 % Average remaining service period 18 19 18 * Increase of social security base amount ("G") as per Norwegian regulations. F-45 </t>
  </si>
  <si>
    <t>Tax</t>
  </si>
  <si>
    <t>Tax [Abstract]</t>
  </si>
  <si>
    <t>Disclosure of tax effects for the company explanatory</t>
  </si>
  <si>
    <t xml:space="preserve">Note 14 - Tax The Company is a foreign corporation that is not subject to United States federal income taxes. Further, the Company is not subject to income taxes imposed by the Marshall Islands, the country in which it is incorporated. The Norwegian management company, DHT Management AS, is subject to income taxation in Norway and the subsidiary in Singapore, DHT Ship Management Pte Ltd, is subject to income taxation in Singapore. The tax effects for the Companies are disclosed below. Specification of income tax: (Dollars in thousands) 2017 2016 2015 Income tax payable $ 132 $ 100 $ 119 Tax expenses related to previous year 8 (10 ) 3 Change in deferred tax (8 ) 4 7 Total income tax expense $ 131 $ 95 $ 128 Specification of temporary differences and deferred tax: December 31, December 31, December 31, (Dollars in thousands) 2017 2016 2015 Property, plant and equipment $ (164 ) $ (89 ) $ (74 ) Pensions (425 ) (225 ) (196 ) Total basis for deferred tax (590 ) (314 ) (270 ) Deferred tax liability 1) 2) $ (136 ) $ (75 ) $ (68 ) 1) 2) Reconciliation of effective tax rate: (Dollars in thousands) 2017 2016 2015 Profit/(loss) before income tax $ 6,733 $ 9,354 $ 105,430 Expected income tax assessed at the tax rate for the Parent company (0%) - - - Adjusted for tax effect of the following items: Income in subsidiary, subject to income tax 131 95 128 Total income tax expense $ 131 $ 95 $ 128 F-46 </t>
  </si>
  <si>
    <t>Investment in associate company [Abstract]</t>
  </si>
  <si>
    <t xml:space="preserve">Note 15 - Investment in associate company (Dollars in thousands) 2017 2016 Investment in associate company $ 3,992 $ 3,412 Details of associate are as follows: Name of associate Principal activities Place of incorporation and business Effective equity interest 2017 2016 Goodwood Ship Management Pte. Ltd. Ship management Singapore 50 % 50 % The following summarizes the share of profit of the associate that are accounted for using the equity method: (Dollars in thousands) 2017 2016 Company's share of - Profit after taxation $ 802 $ 649 - Other comprehensive income for the year, net of tax $ 193 $ 28 - Total comprehensive income for the year $ 995 $ 677 </t>
  </si>
  <si>
    <t>Condensed Financial Information of DHT Holdings, Inc.</t>
  </si>
  <si>
    <t>Condensed Financial Information of DHT Holdings, Inc. [Abstract]</t>
  </si>
  <si>
    <t xml:space="preserve">Note 16 - Condensed Financial Information of DHT Holdings, Inc. (parent company only) SEC Rule 5-04 Schedule I of Regulation S-X requires DHT to disclose condensed financial statements of the parent company when the restricted net assets of consolidated subsidiaries exceeds 25% of consolidated net assets as of the end of the most recently completed fiscal year. For purposes of th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restricted net assets of consolidated subsidiaries exceeded 25% of the consolidated net assets of the parent company as of December 31, 2017, 2016, and 2015. The restricted assets mainly relate to assets restricted by covenants in our secured credit agreements entered into by the Company's vessel-owning subsidiaries. F-47 FINANCIAL POSITION (Dollars in thousands) ASSETS December 31, December 31, December 31, Current assets 2017 2016 2015 Cash and cash equivalents $ 11,540 $ 6,043 $ 53,645 Accounts receivable and prepaid expenses 249 4,554 406 Deposit for vessel acquisition 114,759 50,138 214,905 Amounts due from related parties 7,992 - - Total current assets $ 134,540 $ 60,735 $ 268,956 Investments in subsidiaries $ 521,801 $ 527,149 $ 439,955 Loan to subsidiaries 481,012 357,776 201,312 Investment in associate company 201 201 - Total non-current assets $ 1,003,014 $ 885,127 $ 641,266 Total assets $ 1,137,555 $ 945,862 $ 910,222 LIABILITIES AND STOCKHOLDERS' EQUITY Current liabilities Accounts payable and accrued expenses $ 1,454 $ 1,848 $ 1,996 Amounts due to related parties - 125,870 3,469 Total current liabilities $ 1,454 $ 127,718 $ 5,465 Non-current liabilities Long-term debt 98,262 109,916 129, 179 Total non-current liabilities $ 98,262 $ 109,916 $ 129,179 Total liabilities $ 99,716 $ 237,634 $ 134,644 Stockholders' equity Stock $ 1,424 $ 934 $ 929 Paid-in additional capital 1,096,793 839,008 834,769 Accumulated deficit (60,379 ) (131,714 ) (60,121 ) Total stockholders' equity $ 1,037,838 $ 708,228 $ 775,578 Total liabilities and stockholders' equity $ 1,137,555 $ 945,862 $ 910,222 F-48 INCOME STATEMENT (Dollars in thousands) Jan. 1 - Dec. 31, Jan. 1 - Dec. 31, Jan. 1 - Dec. 31, 2017 2016 2015 Revenues $ - $ 6,770 $ 4,894 Impairment charge (4,948 ) (18,132 ) (9,500 ) Dividend income 25,415 16,900 125,400 General and administrative expense (13,764 ) (14,525 ) (12,769 ) Operating income $ 6,703 $ (8,987 ) $ 108,025 Interest income $ 21,798 $ 14,559 $ 10,692 Interest expense (9,229 ) (11,494 ) (11,340 ) Other financial income/(expenses) 1,020 693 403 Profit for the year $ 20,293 $ (5,228 ) $ 107,780 Statement of Comprehensive Income Jan. 1 - Dec. 31, Jan. 1 - Dec. 31, Jan. 1 - Dec. 31, 2017 2016 2015 Profit for the year $ 20,293 $ (5,228 ) $ 107,780 Other comprehensive income: Items that will not be reclassified subsequently to profit or loss: - - - Items that may be reclassified subsequently to profit or loss: - - - Total comprehensive income for the period $ 20,293 $ (5,228 ) $ 107,780 Attributable to the owners $ 20,293 $ (5,228 ) $ 107,780 In the condensed financial statement of parent company, the parent company's investments in subsidiaries were recorded at cost less any impairment. An assessment for impairment was performed when there was an indication that the investment had been impaired or the impairment losses recognized in prior years no longer existed. F-49 CASH FLOW (Dollars in thousands) Jan. 1 - Dec. 31, Jan. 1 - Dec. 31, Jan. 1 - Dec. 31, 2017 2016 2015 Cash Flows from Operating Activities: Profit for the year $ 20,293 $ (5,228 ) $ 107,780 Items included in net income not affecting cash flows: Amortization 4,170 4,982 4,571 Impairment charge 4,948 18,132 - Compensation related to options and restricted stock 4,948 7,365 6,911 (Gain)/loss purchase convertible bond (1,035 ) - - Changes in operating assets and liabilities: Accounts receivable and prepaid expenses 4,305 (4,148 ) (7 ) Accounts payable and accrued expenses (291 ) (148 ) (1,980 ) Amounts due to related parties 11,782 122,401 358 Net cash provided by operating activities $ 49,119 $ 143,357 $ 117,632 Cash flows from Investing Activities Investments in subsidiaries $ - $ (1,022 ) $ (9,486 ) Loan to subsidiaries 82,814 (63,985 ) (47,564 ) Investment in vessels under construction (86,004 ) (32,219 ) (40,409 ) Net cash used in investing activities $ (3,191 ) $ (97,227 ) $ (97,458 ) Cash flows from Financing Activities Cash dividends paid (23,328 ) (66,365 ) (49,194 ) Purchase of treasury shares - (2,031 ) - Purchase of convertible bonds (17,104 ) (25,334 ) - Net cash used in financing activities $ (40,431 ) $ (93,731 ) $ (49,194 ) Net increase/(decrease) in cash and cash equivalents $ 5,497 $ (47,602 ) $ (29,019 ) Cash and cash equivalents at beginning of period 6,043 53,645 82,664 Cash and cash equivalents at end of period $ 11,540 $ 6,043 $ 53,645 The condensed financial information of DHT Holdings Inc. has been prepared using the same accounting policies as set out in the accompanying consolidated financial statements except that the cost method has been used to account for investments in its subsidiaries. F-50 A reconciliation of the profit/(loss) and equity of the parent company only between cost method of accounting and equity method of accounting for investments in its subsidiaries are as follows: (Dollars in thousands) Jan. 1 - Dec. 31, Jan. 1 - Dec. 31, Jan. 1 - Dec. 31, 2017 2016 2015 Profit/(Loss) Reconciliation Profit/(loss) of the parent company only under cost method off accounting $ 20,293 $ (5,228 ) $ 107,780 Additional profit/(loss) if subsidiaries had been accounted for using equity method of accounting as opposed to cost method of accounting (13,664 ) 14,467 (2,456 ) Profit of the parent company only under equity method of accounting $ 6,628 $ 9,239 $ 105,325 (Dollars in thousands) December 31, December 31, 2017 2016 Equity Reconciliation Equity of the parent company only under cost method of accounting $ 1,037,838 $ 708,228 Additional profit if subsidiaries had been accounted for using equity method of accounting as opposed to cost method of accounting (16,253 ) (2,588 ) Equity of the parent company only under equity method of accounting $ 1,021,586 $ 705,640 Dividends from subsidiaries are recognized when they are authorized. During the year ended December 31, 2017, the parent company recorded dividend income from its subsidiaries of $25,000 thousand. During the year ended December 31, 2016, the parent company recorded dividend income from its subsidiaries of $16,900 thousand. During the year ended December 31, 2015, the parent company recorded dividend income from its subsidiaries of $125,400 thousand. During the year ended December 31, 2017, the parent company was a guarantor for all of its credit facilities. Please refer to Notes 8 and 9 for a listing and summary of the credit facilities. </t>
  </si>
  <si>
    <t>Events after the reporting date</t>
  </si>
  <si>
    <t>Events after the reporting date [Abstract]</t>
  </si>
  <si>
    <t xml:space="preserve">Note 17 - Events after the reporting date Restricted Shares In February 2018, for the year 2017, a total of 567,000 shares of restricted stock were awarded to management and the board of directors pursuant to the Plan, of which 264,000 shares vested in February 2018 and 91,000 shares will vest in February 2019. The remaining 212,000 shares will vest subject to certain market conditions prior to February 8, 2021. The above vesting is subject to continued employment or office, as applicable, as of the relevant vesting date. The estimated fair value at grant date was equal to the share price at grant date for 355,000 shares and $1.68 per share for 212,000 shares. Dividend On February 6, 2018, DHT announced that it would pay a dividend of $0.02 per common share on February 28, 2018, to shareholders of record as of February 20, 2018. This resulted in a total dividend payment of $2.8 million. Approval of financial statements The financial statements were approved by the board of directors on April 17, 2018, and authorized for issue. F-51 </t>
  </si>
  <si>
    <t>Charter arrangements (Tables)</t>
  </si>
  <si>
    <t>Charter arrangements (Tables) [Abstract]</t>
  </si>
  <si>
    <t xml:space="preserve">The below table details the Company's shipping revenues: (Dollars in thousands) 2017 2016 2015 Time charter revenues $ 100,310 $ 118,997 $ 122,882 Voyage charter revenues 254,742 234,646 241,679 Other shipping revenues - 2,366 553 Shipping revenues $ 355,052 $ 356,010 $ 365,114 </t>
  </si>
  <si>
    <t>Vessel employment</t>
  </si>
  <si>
    <t xml:space="preserve">The following summarizes the Company's vessel employment as of December 31, 2017: Vessel Type of Employment Expiry VLCC DHT Amazon Time Charter Q4 2018 DHT Bauhinia Spot DHT China Time Charter Q2 2021 DHT Condor Spot DHT Edelweiss Spot DHT Europe Time Charter Q1 2019 DHT Falcon Spot DHT Hawk Spot DHT Jaguar Spot DHT Lake Spot DHT Leopard Spot DHT Lion Spot DHT Lotus Spot DHT Opal Spot DHT Panther Spot DHT Peony Time Charter Q4 2018 DHT Puma Spot DHT Raven Spot DHT Redwood Time Charter Q1 2018 DHT Scandinavia Spot DHT Sundarbans Spot DHT Taiga Spot DHT Tiger Spot DHT Utik Spot Aframax DHT Cathy Time Charter Q2 2018 DHT Sophie Spot </t>
  </si>
  <si>
    <t>Future charter payments</t>
  </si>
  <si>
    <t xml:space="preserve">The future revenues expected to be received from the time charters (not including any potential profit sharing) for the Company's vessels on existing charters as of the reporting date are as follows: (Dollars in thousands) Year Amount 2018 52,457 2019 16,061 2020 14,979 2021 7,417 2022 - Thereafter - Net charter payments: $ 90,915 </t>
  </si>
  <si>
    <t>Vessels and subsidiaries (Tables)</t>
  </si>
  <si>
    <t>Vessels and subsidiaries (Tables) [Abstract]</t>
  </si>
  <si>
    <t>Vessel subsidiaries</t>
  </si>
  <si>
    <t>The Vessels are owned by companies incorporated in the Marshall Islands or Cayman Islands. The Vessel Subsidiaries are wholly owned directly by the Company or indirectly through the wholly owned subsidiary DHT Maritime. The primary activity of each of the Vessel Subsidiaries is the ownership and operation of a Vessel. In addition, the Company has a vessel chartering subsidiary and two subsidiaries, DHT Management AS (Norway) and DHT Ship Management (Singapore) Pte. Ltd., which perform management services for DHT and its subsidiaries. The following table sets out the details of the Vessel Subsidiaries included in these consolidated financial statements: Company Vessel name Dwt Flag State Year Built DHT Tiger Limited DHT Tiger 299,900 Hong Kong 2017 DHT Puma Limited DHT Puma 299,900 Hong Kong 2016 DHT Panther Limited DHT Panther 299,900 Hong Kong 2016 DHT Lion Limited DHT Lion 299,900 Hong Kong 2016 DHT Leopard Limited DHT Leopard 299,900 Hong Kong 2016 DHT Jaguar Limited DHT Jaguar 299,900 Hong Kong 2015 DHT Opal Inc DHT Opal 320,105 IOM 2012 Samco Theta Ltd DHT Sundarbans 314,240 Hong Kong 2012 Samco Iota Ltd DHT Taiga 314,240 Hong Kong 2012 DHT Peony Inc DHT Peony 320,142 IOM 2011 DHT Lotus Inc DHT Lotus 320,142 IOM 2011 Samco Eta Ltd DHT Amazon 314,240 RIF 2011 Samco Kappa Ltd DHT Redwood 314,240 Hong Kong 2011 DHT Edelweiss Inc DHT Edelweiss 301,021 Hong Kong 2008 Samco Epsilon Ltd DHT China 317,794 RIF 2007 Samco Delta Ltd DHT Europe 317,260 RIF 2007 DHT Bauhinia Inc DHT Bauhinia 301,019 IOM 2007 DHT Hawk Limited DHT Hawk 298,923 Hong Kong 2007 Samco Gamma Ltd DHT Scandinavia 317,826 Hong Kong 2006 DHT Falcon Limited DHT Falcon 298,971 Hong Kong 2006 DHT Lake Inc DHT Lake 298,564 IOM 2004 DHT Raven Inc DHT Raven 298,563 IOM 2004 DHT Condor, Inc. DHT Condor 320,050 Hong Kong 2004 DHT Eagle, Inc. DHT Eagle * 309,064 Hong Kong 2002 DHT Utah, Inc DHT Utah * 299,498 IOM 2001 DHT Utik, Inc DHT Utik * 299,450 IOM 2001 Chris Tanker Corporation DHT Chris ** 309,285 Hong Kong 2001 Ann Tanker Corporation DHT Ann *** 309,327 Hong Kong 2001 DHT Phoenix, Inc. DHT Phoenix **** 307,151 Hong Kong 1999 Cathy Tanker Corporation DHT Cathy 115,000 Marshall Islands 2004 Sophie Tanker Corporation DHT Sophie 115,000 Marshall Islands 2003</t>
  </si>
  <si>
    <t>Vessels and time charter contracts</t>
  </si>
  <si>
    <t xml:space="preserve">Vessels and time charter contracts (Dollars in thousands) Vessels Drydock Time charter contracts Total Cost As of January 1, 2017 1,534,496 27,632 6,600 1,568,729 Additions 366,064 24,406 - 390,471 Transferred from vessels under construction 91,264 1,700 - 92,964 Transferred to asset held for sale (21,585 ) (1,736 ) - (23,321 ) Disposals (203,123 ) (15,562 ) - (218,684 ) As of December 31, 2017 1,767,117 36,441 6,600 1,810,158 Accumulated depreciation and impairment As of January 1, 2017 (384,520 ) (4,451 ) (2,237 ) (391,209 ) Charge for the period (84,893 ) (10,497 ) (978 ) (96,367 ) Impairment charges (8,540 ) - - (8,540 ) Transferred to asset held for sale 2,014 556 - 2,570 Disposals 116,873 10,661 - 127,534 As of December 31, 2017 (359,066 ) (3,731 ) (3,215 ) (366,013 ) Net book value As of December 31, 2017 1,408,051 32,710 3,385 1,444,146 Cost As of January 1, 2016 1,312,363 19,516 9,700 1,341,581 Additions 11,093 - 11,093 Transferred from vessels under construction 376,751 8,500 - 385,251 Transferred to asset held for sale (62,275 ) - - (62,275 ) Disposals (92,344 ) (11,477 ) (3,100 ) (106,920 ) As of December 31, 2016 1,534,496 27,632 6,600 1,568,729 Accumulated depreciation and impairment As of January 1, 2016 (343,403 ) (7,462 ) (4,118 ) (354,985 ) Charge for the period (74,385 ) (8,465 ) (1,219 ) (84,069 ) Impairment charge (78,200 ) - - (78,200 ) Transferred to asset held for sale 39,059 - - 39,059 Disposals 72,409 11,477 3,100 86,985 As of December 31, 2016 (384,520 ) (4,451 ) (2,237 ) (391,209 ) Net book value As of December 31, 2016 1,149,976 23,181 4,363 1,177,521 Vessels under construction Cost As of January 1, 2017 43,638 - - 43,638 Additions 164,085 - - 164,085 Transferred to vessels (92,964 ) - - (92,964 ) As of December 31, 2017 114,759 - - 114,759 Cost As of January 1, 2016 215,401 - - 215,401 Additions 219,988 - - 219,988 Impairment charge (6,500 ) - - (6,500 ) Transferred to vessels (385,251 ) - - (385,251 ) As of December 31, 2016 43,638 - - 43,638 </t>
  </si>
  <si>
    <t>Time charter contracts:</t>
  </si>
  <si>
    <t xml:space="preserve">Time charter contracts: Carrying amount Carrying amount (Dollars in thousands) Expected useful life 2017 2016 DHT China charter Finite 3,385 4,363 Total 3,385 4,363 </t>
  </si>
  <si>
    <t>Accounts payable and accrued expenses (Tables)</t>
  </si>
  <si>
    <t>Accounts payable and accrued expenses (Tables) [Abstract]</t>
  </si>
  <si>
    <t xml:space="preserve">Accounts payable and accrued expenses consist of the following: ( Dollars in thousands) 2017 2016 Accounts payable $ 8,883 $ 3,565 Accrued interest 3,026 2,942 Accrued voyage expenses 2,274 224 Accrued employee compensation 2,566 4,812 Other 679 835 Total accounts payable and accrued expenses $ 17,427 $ 12,378 </t>
  </si>
  <si>
    <t>Financial instruments (Tables)</t>
  </si>
  <si>
    <t>Financial instruments (Tables) [Abstract]</t>
  </si>
  <si>
    <t>Classes of financial instruments</t>
  </si>
  <si>
    <t xml:space="preserve">Classes of financial instruments (Dollars in thousands) Carrying amount Financial assets 2017 2016 Cash and cash equivalents* 77,292 109,295 Accounts receivable and accrued revenues 42,212 34,461 Total $ 119,504 $ 143,756 Financial liabilities 2017 2016 Accounts payables and accrued expenses 17,427 $ 12,378 Derivative financial liabilities, current 545 2,257 Current portion long-term debt 65,053 57,521 Long-term debt 721,151 643,974 Derivative financial liabilities, non-current - 442 Total financial liabilities $ 804,177 $ 716,572 </t>
  </si>
  <si>
    <t>Categories of financial instruments</t>
  </si>
  <si>
    <t xml:space="preserve">Categories of financial instruments (Dollars in thousands) Carrying amount Financial assets 2017 2016 Cash and cash equivalents 77,292 109,295 Loans and receivables 42,212 34,461 Total $ 119,504 $ 143,756 (Dollars in thousands) Financial liabilities 2017 2016 Fair value through profit or loss $ 545 $ 2,699 Financial liabilities at amortized cost 803,631 713,873 Total 804,177 716,572 </t>
  </si>
  <si>
    <t>Derivatives - interest rate swaps</t>
  </si>
  <si>
    <t xml:space="preserve">Derivatives - interest rate swaps Notional amount Fair value (Dollars in thousands) Expires 2017 2016 2017 2016 Swap pays 2.7775%, receive floating Jun. 16, 2017 $ - 21,438 - 171 Swap pays 3.0275%, receive floating Oct. 24, 2017 $ - 22,458 - 340 Swap pays 3.315%, receive floating Jun. 29, 2018 $ 19,396 21,438 156 608 Swap pays 3.565%, receive floating Jun. 29, 2018 $ 20,417 22,458 187 708 Swap pays 2.865%, receive floating Jun. 29, 2018 $ 35,729 39,813 202 872 Total carrying amount $ 75,542 127,604 545 2,699 </t>
  </si>
  <si>
    <t>Interest-bearing debt</t>
  </si>
  <si>
    <t xml:space="preserve">Interest-bearing debt Remaining Carrying amount (Dollars in thousands) Interest notional 2017 2016 Nordea Samco Credit Facility LIBOR + 2.50 % 220,207 217,921 256,166 Credit Agricole Credit Facility LIBOR + 2.19 % 69,315 68,591 75,601 Danish Ship Finance Credit Facility LIBOR + 2.25 % 44,200 43,937 46,432 Nordea/DNB Credit Facility LIBOR + 2.25 % 45,000 44,647 47,012 Nordea/DNB Credit Facility LIBOR + 2.75 % 9,988 9,884 37,579 ABN Amro Credit Facility LIBOR + 2.60 % 121,268 119,844 128,790 Nordea BW VLCC Acquisition Credit Facility LIBOR + 2.40 % 185,346 183,119 - Convertible Senior Notes 4.50% 105,826 98,262 109,916 Total carrying amount 801,150 786,204 701,495 </t>
  </si>
  <si>
    <t>Reconciliation of liabilities arising from financing activities</t>
  </si>
  <si>
    <t>The table below details changes in liabilities arising from financing activities, including both cash and non-cash changes. Liabilities arising from financing activities are those for which cash flows were, or future cash flows will be, classified in the Company's consolidated statement of cash flows as cash flows from financing activities. Non-cash changes As of January 1, 2017 Financing cash flows(1) Repurchase convertible notes Amortization Equity component of convertible notes Other changes(2) As of December 31, 2017 Bank loans 591,579 93,157 3,206 687,942 Convertible Senior Notes 109,916 (17,104 ) 4,170 2,213 (932 ) 98,262 Total (3) 701,495 93,157 (17,104 ) 7,375 2,213 (932 ) 786,204 (1) The cash flows from bank loans make up the net amount of issuance of long-term debt and repayment of long-term debt in the statement of cash flows. (2) Other changes include (gain)/loss from repurchase of convertible notes. (3) The reconciliation does not include interest swaps, which are described in note 8.</t>
  </si>
  <si>
    <t>Financial risk management, objectives and policies (Tables)</t>
  </si>
  <si>
    <t>Financial risk management, objectives and policies (Tables) [Abstract]</t>
  </si>
  <si>
    <t>Maximum credit exposure</t>
  </si>
  <si>
    <t xml:space="preserve">The carrying amount of financial assets represents the maximum credit exposure. The maximum exposure to credit risk at the reporting dates was: (Dollars in thousands) 2017 2016 Cash and cash equivalents $ 77,292 $ 109,295 Accounts receivable and accrued revenues 42,212 34,461 Maximum credit exposure $ 119,504 $ 143,756 </t>
  </si>
  <si>
    <t>Contractual maturities of financial liabilities</t>
  </si>
  <si>
    <t xml:space="preserve">The following are contractual maturities of financial liabilities, including estimated interest payments on an undiscounted basis. Swap payments are the net effect from paying fixed rate/ receive LIBOR. The LIBOR interest spot rate at December 31, 2017 (and spot rate at December 31, 2016 for comparatives) is used as a basis for preparation. As of December 31, 2017 2 to 5 More than (Dollars in thousands) 1 year years 5 years Total Interest bearing loans $ 91,232 $ 636,059 $ 130,148 $ 857,439 Interest rate swaps 550 - - 550 Total $ 91,782 $ 636,059 $ 130,148 $ 857,989 As of December 31, 2016 (Dollars in thousands) Interest bearing loans $ 84,866 $ 671,939 $ 45,121 $ 801,926 Interest rate swaps 2,308 803 - 3,111 Total $ 87,174 $ 672,742 $ 45,121 $ 805,037 </t>
  </si>
  <si>
    <t>Earnings per share (Tables)</t>
  </si>
  <si>
    <t>Earnings per share (Tables) [Abstract]</t>
  </si>
  <si>
    <t>Calculation of basic and diluted Earnings Per Share</t>
  </si>
  <si>
    <t xml:space="preserve">The components of the calculation of basic EPS and diluted EPS are as follows: (Dollars in thousands): 2017 2016 2015 Profit/(loss) for the period used for calculation of EPS - basic $ 6,602 $ 9,260 $ 105,302 Interest and amortization on the convertible notes $ - $ 11,340 Profit/(loss) for the period used for calculation of EPS - dilutive $ 6,602 $ 9,260 $ 116,641 Basic earnings per share: Weighted average shares outstanding - basic 124,536,338 93,382,757 92,793,154 Diluted earnings per share: Weighted average shares outstanding - basic 124,536,338 93,382,757 92,793,154 Dilutive equity awards - 6,853 92,827 Dilutive shares related to convertible notes - - 19,212,240 Weighted average shares outstanding - dilutive 124,536,338 93,389,610 112,098,221 </t>
  </si>
  <si>
    <t>Stockholders equity and dividend payment (Tables)</t>
  </si>
  <si>
    <t>Stockholders' equity and dividend payment (Tables) [Abstract]</t>
  </si>
  <si>
    <t xml:space="preserve">Stockholders' equity: (Dollars in thousands, except per share data) Common stock Preferred stock Issued at December 31, 2015 92,909,936 Restricted stock issued 883,699 Purchase of treasury shares (359,831 ) Issued at December 31, 2016 93,433,804 Restricted stock issued 1,259,208 New shares issued * 47,724,395 Issued at December 31, 2017 142,417,407 Par value $ 0.01 $ 0.01 Shares to be issued assuming conversion of convertible notes** 20,904,879 Number of shares authorized for issue at December 31, 2017 250,000,000 </t>
  </si>
  <si>
    <t>Dividend payment</t>
  </si>
  <si>
    <t xml:space="preserve">Dividend payment: Dividend payment as of December 31, 2017: Total payment Per Share Common Payment date: February 22, 2017 $ 7.6 million $ 0.08 May 31, 2017 $ 10.1 million $ 0.08 August 31, 2017 $ 2.8 million $ 0.02 December 6, 2017 $ 2.8 million $ 0.02 Total payment as of December 31, 2017: $ 23.3 million $ 0.20 Dividend payment as of December 31, 2016: Payment date: February 24, 2016 $ 19.7 million $ 0.21 May 25, 2016 $ 23.3 million $ 0.25 August 31, 2016 $ 21.5 million $ 0.23 November 23, 2016 $ 1.9 million $ 0.02 Total payment as of December 31, 2016: $ 66.4 million $ 0.71 Dividend payment as of December 31, 2015: Payment date: February 19, 2015 $ 4.6 million $ 0.05 May 22, 2015 $ 13.9 million $ 0.15 August 20, 2015 $ 13.9 million $ 0.15 November 25, 2015 $ 16.7 million $ 0.18 Total payment as of December 31, 2015: $ 49.2 million $ 0.53 </t>
  </si>
  <si>
    <t>General &amp; Administrative Expenses (Tables)</t>
  </si>
  <si>
    <t>General &amp; Administrative Expenses (Tables) [Abstract]</t>
  </si>
  <si>
    <t>General and Administrative Expenses</t>
  </si>
  <si>
    <t xml:space="preserve">General and Administrative Expenses: (Dollars in thousands) 2017 2016 2015 Total Compensation to Employees and Directors $ 11,655 $ 15,998 $ 17,626 Office and Administrative Expenses 2,147 2,213 2,407 Audit, Legal and Consultancy 3,377 1,180 1,573 Total General and Administrative Expenses $ 17,180 $ 19,391 $ 21,607 </t>
  </si>
  <si>
    <t>Stock compensation series</t>
  </si>
  <si>
    <t xml:space="preserve">Stock Compensation Series Number of Vesting Fair value shares/ options Period at grant date (1) Granted October 2005, stock options * 965 10 years $ 144.00 (2) Granted March 2012, restricted shares 14,515 3 years 13.80 (3) Granted June 2013, restricted shares 155,000 4 years 4.15 (4) Granted June 2013, stock options** 155,000 5 years 1.31 (5) Granted June 2013, stock options** 155,000 5 years 0.97 (6) Granted February 2014, restricted shares 29,333 3 years 6.92 (7) Granted February 2014, restricted shares 29,333 3 years 6.33 (8) Granted February 2014, restricted shares 29,333 3 years 5.63 (9) Granted February 2014, restricted shares 88,000 3 years 7.61 (10) Granted June 2014, restricted shares 95,666 3 years 6.41 (11) Granted June 2014, restricted shares 95,666 3 years 5.74 (12) Granted June 2014, restricted shares 95,666 3 years 5.13 (13) Granted June 2014, restricted shares 287,000 3 years 7.15 (14) Granted January 2015, restricted shares 850,000 3 years 8.81 (15) Granted January 2016, restricted shares 824,000 2 years 6.65 (16) Granted January 2017, restricted shares 900,000 2 years $ 4.61 </t>
  </si>
  <si>
    <t>Outstanding restricted common stock and share options</t>
  </si>
  <si>
    <t xml:space="preserve">The following reconciles the number of outstanding restricted common stock and share options: Restricted common stock Share options Weighted average exercise price ** Outstanding at December 31, 2013 493,523 310,965 9.64 Granted 750,000 Exercised* 324,008 Forfeited Outstanding at December 31, 2014 919,515 310,965 9.64 Outstanding at December 31, 2014 919,515 310,965 9.64 Granted 850,000 Exercised* 383,683 Forfeited 965 Outstanding at December 31, 2015 1,385,832 310,000 $ 9.64 Outstanding at December 31, 2015 1,385,832 310,000 9.64 Granted 824,000 Exercised* 833,012 Forfeited - Outstanding at December 31, 2016 1,376,820 310,000 $ 9.64 Outstanding at December 31, 2016 1,376,820 310,000 9.64 Granted 900,000 Exercised* 1,132,988 Forfeited 57,501 Outstanding at December 31, 2017 1,086,331 310,000 $ 9.64 </t>
  </si>
  <si>
    <t>Stock compensation expense</t>
  </si>
  <si>
    <t xml:space="preserve">Stock Compensation Expense (Dollars in thousands) 2017 2016 2015 Expense recognized from stock compensation 4,806 6,936 7,436 </t>
  </si>
  <si>
    <t>Remuneration of executives and directors</t>
  </si>
  <si>
    <t xml:space="preserve">Remuneration of Executives and Directors as a group: (Dollars in thousands) 2017 2016 2015 Cash compensation $ 4,171 $ 4,162 $ 5,434 Pension cost 155 158 167 Share compensation * 4,107 6,227 6,223 Total remuneration $ 8,433 $ 10,547 $ 11,823 </t>
  </si>
  <si>
    <t>Shares held by executives and directors</t>
  </si>
  <si>
    <t xml:space="preserve">Shares held by Executives and Directors: 2017 2016 2015 Executives and Directors as a group* 2,729,680 2,416,385 1,967,768 </t>
  </si>
  <si>
    <t>Pensions (Tables)</t>
  </si>
  <si>
    <t>Pensions (Tables) [Abstract]</t>
  </si>
  <si>
    <t>Calculation of Annual Pension Costs</t>
  </si>
  <si>
    <t xml:space="preserve">The Company established a defined benefit plan for qualifying employees in 2010. Under the plan, the employees, from the age 67, are entitled to 70% of the base salary at retirement date. Parts of the pension are covered by payments from the National Insurance Scheme in Norway. The defined benefit plan is insured through an insurance company. (Dollars in thousands) Calculation of this year's pension costs: 2017 2016 2015 Current service cost 329 344 289 Financial costs 6 6 6 Pension costs for the year 335 350 296 </t>
  </si>
  <si>
    <t>Amounts Recognised in the Statement of Financial Position at the Reporting Date</t>
  </si>
  <si>
    <t xml:space="preserve">The amounts recognised in the statement of financial position at the reporting date are as follows: 2017 2016 2015 Present value of the defined benefit obligation 1,481 1,128 949 Fair value of plan assets 1,266 963 801 Net pension obligation 215 165 148 Remeasurement loss 211 60 48 Net balance sheet recorded pension liability December 31 425 225 196 </t>
  </si>
  <si>
    <t>Change in Gross Pension Obligations</t>
  </si>
  <si>
    <t xml:space="preserve"> 2017 2016 2015 Change in gross pension obligation: Gross obligation January 1 1,111 945 706 Current service cost 325 360 285 Interest charge on pension liabilities 31 27 24 Past service cost - curtailment/plan amendment - (19 ) - Settlement (gain) - (128 ) - Social security expenses (44 ) (48 ) (43 ) Remeasurements loss/(gain) 227 (18 ) (27 ) Exchange rate differences 58 (8 ) (20 ) Gross pension obligation December 31 1,708 1,111 925 </t>
  </si>
  <si>
    <t>Change in Gross Pension Assets</t>
  </si>
  <si>
    <t xml:space="preserve"> 2017 2016 2015 Change in gross pension assets: Fair value plan asset January 1 886 744 511 Interest income 20 17 24 Settlement - (128 ) - Employer contribution 313 338 303 Remeasurements (loss)/gain 16 (79 ) (79 ) Exchange rate differences 47 (7 ) (30 ) Fair value plan assets December 31 1,282 886 728 </t>
  </si>
  <si>
    <t>Company pension contributions assumptions</t>
  </si>
  <si>
    <t xml:space="preserve">The Company expects to contribute $305 thousand to its defined benefit pension plan in 2017. Assumptions 2017 2016 2015 Discount rate 2.40 % 2.60 % 2.70 % Yield on pension assets 2.40 % 2.60 % 2.70 % Wage growth 2.50 % 2.50 % 2.50 % G regulation* 2.25 % 2.25 % 2.25 % Pension adjustment 0.50 % 0.00 % 0.00 % Average remaining service period 18 19 18 * Increase of social security base amount ("G") as per Norwegian regulations. </t>
  </si>
  <si>
    <t>Tax (Tables)</t>
  </si>
  <si>
    <t>Tax (Tables) [Abstract]</t>
  </si>
  <si>
    <t>Specification of income tax</t>
  </si>
  <si>
    <t xml:space="preserve">The Company is a foreign corporation that is not subject to United States federal income taxes. Further, the Company is not subject to income taxes imposed by the Marshall Islands, the country in which it is incorporated. The Norwegian management company, DHT Management AS, is subject to income taxation in Norway and the subsidiary in Singapore, DHT Ship Management Pte Ltd, is subject to income taxation in Singapore. The tax effects for the Companies are disclosed below. Specification of income tax: (Dollars in thousands) 2017 2016 2015 Income tax payable $ 132 $ 100 $ 119 Tax expenses related to previous year 8 (10 ) 3 Change in deferred tax (8 ) 4 7 Total income tax expense $ 131 $ 95 $ 128 </t>
  </si>
  <si>
    <t>Specification of temporary differences and</t>
  </si>
  <si>
    <t xml:space="preserve"> Specification of temporary differences and deferred tax: December 31, December 31, December 31, (Dollars in thousands) 2017 2016 2015 Property, plant and equipment $ (164 ) $ (89 ) $ (74 ) Pensions (425 ) (225 ) (196 ) Total basis for deferred tax (590 ) (314 ) (270 ) Deferred tax liability 1) 2) $ (136 ) $ (75 ) $ (68 )</t>
  </si>
  <si>
    <t>Reconciliation of effective tax rate</t>
  </si>
  <si>
    <t xml:space="preserve">2) Reconciliation of effective tax rate: (Dollars in thousands) 2017 2016 2015 Profit/(loss) before income tax $ 6,733 $ 9,354 $ 105,430 Expected income tax assessed at the tax rate for the Parent company (0%) - - - Adjusted for tax effect of the following items: Income in subsidiary, subject to income tax 131 95 128 Total income tax expense $ 131 $ 95 $ 128 </t>
  </si>
  <si>
    <t>Investment in associate company (Tables)</t>
  </si>
  <si>
    <t>Investment in associate company (Tables) [Abstract]</t>
  </si>
  <si>
    <t xml:space="preserve">Note 15 - Investment in associate company (Dollars in thousands) 2017 2016 Investment in associate company $ 3,992 $ 3,412 </t>
  </si>
  <si>
    <t>Details of associate company</t>
  </si>
  <si>
    <t>Details of associate are as follows: Name of associate Principal activities Place of incorporation and business Effective equity interest 2017 2016 Goodwood Ship Management Pte. Ltd. Ship management Singapore 50 % 50 %</t>
  </si>
  <si>
    <t>Share of Profit of the Associate (Equity Method)</t>
  </si>
  <si>
    <t xml:space="preserve">The following summarizes the share of profit of the associate that are accounted for using the equity method: (Dollars in thousands) 2017 2016 Company's share of - Profit after taxation $ 802 $ 649 - Other comprehensive income for the year, net of tax $ 193 $ 28 - Total comprehensive income for the year $ 995 $ 677 </t>
  </si>
  <si>
    <t>Condensed Financial Information of DHT Holdings, Inc. (Tables)</t>
  </si>
  <si>
    <t>Condensed Financial Information of Parent Company Only Disclosure [Table Text Block]</t>
  </si>
  <si>
    <t>Financial Position</t>
  </si>
  <si>
    <t xml:space="preserve">FINANCIAL POSITION (Dollars in thousands) ASSETS December 31, December 31, December 31, Current assets 2017 2016 2015 Cash and cash equivalents $ 11,540 $ 6,043 $ 53,645 Accounts receivable and prepaid expenses 249 4,554 406 Deposit for vessel acquisition 114,759 50,138 214,905 Amounts due from related parties 7,992 - - Total current assets $ 134,540 $ 60,735 $ 268,956 Investments in subsidiaries $ 521,801 $ 527,149 $ 439,955 Loan to subsidiaries 481,012 357,776 201,312 Investment in associate company 201 201 - Total non-current assets $ 1,003,014 $ 885,127 $ 641,266 Total assets $ 1,137,555 $ 945,862 $ 910,222 LIABILITIES AND STOCKHOLDERS' EQUITY Current liabilities Accounts payable and accrued expenses $ 1,454 $ 1,848 $ 1,996 Amounts due to related parties - 125,870 3,469 Total current liabilities $ 1,454 $ 127,718 $ 5,465 Non-current liabilities Long-term debt 98,262 109,916 129, 179 Total non-current liabilities $ 98,262 $ 109,916 $ 129,179 Total liabilities $ 99,716 $ 237,634 $ 134,644 Stockholders' equity Stock $ 1,424 $ 934 $ 929 Paid-in additional capital 1,096,793 839,008 834,769 Accumulated deficit (60,379 ) (131,714 ) (60,121 ) Total stockholders' equity $ 1,037,838 $ 708,228 $ 775,578 Total liabilities and stockholders' equity $ 1,137,555 $ 945,862 $ 910,222 </t>
  </si>
  <si>
    <t>Condensed Income Statement [Table Text Block]</t>
  </si>
  <si>
    <t xml:space="preserve">INCOME STATEMENT (Dollars in thousands) Jan. 1 - Dec. 31, Jan. 1 - Dec. 31, Jan. 1 - Dec. 31, 2017 2016 2015 Revenues $ - $ 6,770 $ 4,894 Impairment charge (4,948 ) (18,132 ) (9,500 ) Dividend income 25,415 16,900 125,400 General and administrative expense (13,764 ) (14,525 ) (12,769 ) Operating income $ 6,703 $ (8,987 ) $ 108,025 Interest income $ 21,798 $ 14,559 $ 10,692 Interest expense (9,229 ) (11,494 ) (11,340 ) Other financial income/(expenses) 1,020 693 403 Profit for the year $ 20,293 $ (5,228 ) $ 107,780 </t>
  </si>
  <si>
    <t>Statement of Comprehensive Income</t>
  </si>
  <si>
    <t xml:space="preserve">Statement of Comprehensive Income Jan. 1 - Dec. 31, Jan. 1 - Dec. 31, Jan. 1 - Dec. 31, 2017 2016 2015 Profit for the year $ 20,293 $ (5,228 ) $ 107,780 Other comprehensive income: Items that will not be reclassified subsequently to profit or loss: - - - Items that may be reclassified subsequently to profit or loss: - - - Total comprehensive income for the period $ 20,293 $ (5,228 ) $ 107,780 Attributable to the owners $ 20,293 $ (5,228 ) $ 107,780 </t>
  </si>
  <si>
    <t>Cash Flow</t>
  </si>
  <si>
    <t xml:space="preserve">CASH FLOW (Dollars in thousands) Jan. 1 - Dec. 31, Jan. 1 - Dec. 31, Jan. 1 - Dec. 31, 2017 2016 2015 Cash Flows from Operating Activities: Profit for the year $ 20,293 $ (5,228 ) $ 107,780 Items included in net income not affecting cash flows: Amortization 4,170 4,982 4,571 Impairment charge 4,948 18,132 - Compensation related to options and restricted stock 4,948 7,365 6,911 (Gain)/loss purchase convertible bond (1,035 ) - - Changes in operating assets and liabilities: Accounts receivable and prepaid expenses 4,305 (4,148 ) (7 ) Accounts payable and accrued expenses (291 ) (148 ) (1,980 ) Amounts due to related parties 11,782 122,401 358 Net cash provided by operating activities $ 49,119 $ 143,357 $ 117,632 Cash flows from Investing Activities Investments in subsidiaries $ - $ (1,022 ) $ (9,486 ) Loan to subsidiaries 82,814 (63,985 ) (47,564 ) Investment in vessels under construction (86,004 ) (32,219 ) (40,409 ) Net cash used in investing activities $ (3,191 ) $ (97,227 ) $ (97,458 ) Cash flows from Financing Activities Cash dividends paid (23,328 ) (66,365 ) (49,194 ) Purchase of treasury shares - (2,031 ) - Purchase of convertible bonds (17,104 ) (25,334 ) - Net cash used in financing activities $ (40,431 ) $ (93,731 ) $ (49,194 ) Net increase/(decrease) in cash and cash equivalents $ 5,497 $ (47,602 ) $ (29,019 ) Cash and cash equivalents at beginning of period 6,043 53,645 82,664 Cash and cash equivalents at end of period $ 11,540 $ 6,043 $ 53,645 </t>
  </si>
  <si>
    <t>Reconciliation of profit/(loss) [Table Text Block]</t>
  </si>
  <si>
    <t xml:space="preserve">A reconciliation of the profit/(loss) and equity of the parent company only between cost method of accounting and equity method of accounting for investments in its subsidiaries are as follows: (Dollars in thousands) Jan. 1 - Dec. 31, Jan. 1 - Dec. 31, Jan. 1 - Dec. 31, 2017 2016 2015 Profit/(Loss) Reconciliation Profit/(loss) of the parent company only under cost method off accounting $ 20,293 $ (5,228 ) $ 107,780 Additional profit/(loss) if subsidiaries had been accounted for using equity method of accounting as opposed to cost method of accounting (13,664 ) 14,467 (2,456 ) Profit of the parent company only under equity method of accounting $ 6,628 $ 9,239 $ 105,325 </t>
  </si>
  <si>
    <t>Equity Reconciliation [Table Text Block]</t>
  </si>
  <si>
    <t xml:space="preserve"> (Dollars in thousands) December 31, December 31, 2017 2016 Equity Reconciliation Equity of the parent company only under cost method of accounting $ 1,037,838 $ 708,228 Additional profit if subsidiaries had been accounted for using equity method of accounting as opposed to cost method of accounting (16,253 ) (2,588 ) Equity of the parent company only under equity method of accounting $ 1,021,586 $ 705,640 </t>
  </si>
  <si>
    <t>Charter arrangements - Shipping revenues (Details) - USD ($) $ in Thousands</t>
  </si>
  <si>
    <t>Shipping Revenues [Abstract]</t>
  </si>
  <si>
    <t>Time charter revenues</t>
  </si>
  <si>
    <t>Voyage charter revenues</t>
  </si>
  <si>
    <t>Other shipping revenues</t>
  </si>
  <si>
    <t>Charter arrangements - Summary of vessel employment (Details)</t>
  </si>
  <si>
    <t>DHT Amazon | VLCC</t>
  </si>
  <si>
    <t>Type of Employment</t>
  </si>
  <si>
    <t>Time Charter</t>
  </si>
  <si>
    <t>Expiry</t>
  </si>
  <si>
    <t>Q4 2018</t>
  </si>
  <si>
    <t>DHT Bauhinia | VLCC</t>
  </si>
  <si>
    <t>Spot</t>
  </si>
  <si>
    <t>DHT China | VLCC</t>
  </si>
  <si>
    <t>Q2 2021</t>
  </si>
  <si>
    <t>DHT Condor | VLCC</t>
  </si>
  <si>
    <t>DHT Edelweiss | VLCC</t>
  </si>
  <si>
    <t>DHT Europe | VLCC</t>
  </si>
  <si>
    <t>Q1 2019</t>
  </si>
  <si>
    <t>DHT Falcon | VLCC</t>
  </si>
  <si>
    <t>DHT Hawk | VLCC</t>
  </si>
  <si>
    <t>DHT Jaguar | VLCC</t>
  </si>
  <si>
    <t>DHT Lake | VLCC</t>
  </si>
  <si>
    <t>DHT Leopard | VLCC</t>
  </si>
  <si>
    <t>DHT Lion | VLCC</t>
  </si>
  <si>
    <t>DHT Lotus | VLCC</t>
  </si>
  <si>
    <t>DHT Opal | VLCC</t>
  </si>
  <si>
    <t>DHT Panther | VLCC</t>
  </si>
  <si>
    <t>DHT Peony | VLCC</t>
  </si>
  <si>
    <t>DHT Puma | VLCC</t>
  </si>
  <si>
    <t>DHT Raven | VLCC</t>
  </si>
  <si>
    <t>DHT Redwood | VLCC</t>
  </si>
  <si>
    <t>Q1 2018</t>
  </si>
  <si>
    <t>DHT Scandinavia | VLCC</t>
  </si>
  <si>
    <t>DHT Sundarbans | VLCC</t>
  </si>
  <si>
    <t>DHT Taiga | VLCC</t>
  </si>
  <si>
    <t>DHT Tiger | VLCC</t>
  </si>
  <si>
    <t>DHT Utik | VLCC</t>
  </si>
  <si>
    <t>DHT Cathy | Aframax</t>
  </si>
  <si>
    <t>Q2 2018</t>
  </si>
  <si>
    <t>DHT Sophie | Aframax</t>
  </si>
  <si>
    <t>Charter arrangements - Future charter payments (Details) $ in Thousands</t>
  </si>
  <si>
    <t>Dec. 31, 2017USD ($)</t>
  </si>
  <si>
    <t>Future Charter Payments [Abstract]</t>
  </si>
  <si>
    <t>Thereafter</t>
  </si>
  <si>
    <t>Net charter payments:</t>
  </si>
  <si>
    <t>Charter arrangements (Details Text) - USD ($) $ in Thousands</t>
  </si>
  <si>
    <t>Deferred Shipping Revenues [Abstract]</t>
  </si>
  <si>
    <t>Next month charter hire payment paid in advance</t>
  </si>
  <si>
    <t>Earnings per share (Details) - USD ($) $ in Thousands</t>
  </si>
  <si>
    <t>Calculation Of Basic And Diluted Earnings Per Share [Abstract]</t>
  </si>
  <si>
    <t>Profit/(loss) for the period used for calculation of EPS (basic)</t>
  </si>
  <si>
    <t>Interest and amortization on the convertible notes</t>
  </si>
  <si>
    <t>Profit/(loss) for the period used for calculation of EPS (dilutive)</t>
  </si>
  <si>
    <t>Basic earnings per share</t>
  </si>
  <si>
    <t>Dilutive equity awards</t>
  </si>
  <si>
    <t>Dilutive shares related to convertible notes</t>
  </si>
  <si>
    <t>Weighted average number of shares (dilutive)</t>
  </si>
  <si>
    <t>Earnings per share (Details Text)</t>
  </si>
  <si>
    <t>Disclosure Of Instruments With Potential Future Dilutive Effect Not Included In Calculation Of Diluted Earnings Per Share Explanatory [Abstract]</t>
  </si>
  <si>
    <t>Amount of antidilutive shares</t>
  </si>
  <si>
    <t>Vessels and subsidiaries (Details)</t>
  </si>
  <si>
    <t>DHT Tiger Limited [Member]</t>
  </si>
  <si>
    <t>Details of the vessel subsidiaries</t>
  </si>
  <si>
    <t>Vessel Name</t>
  </si>
  <si>
    <t>DHT Tiger</t>
  </si>
  <si>
    <t>DWT</t>
  </si>
  <si>
    <t>Flag State</t>
  </si>
  <si>
    <t>Hong Kong</t>
  </si>
  <si>
    <t>Year Built</t>
  </si>
  <si>
    <t>DHT Puma Limited [Member]</t>
  </si>
  <si>
    <t>DHT Puma</t>
  </si>
  <si>
    <t>DHT Panther Limited [Member]</t>
  </si>
  <si>
    <t>DHT Panther</t>
  </si>
  <si>
    <t>DHT Lion Limited [Member]</t>
  </si>
  <si>
    <t>DHT Lion</t>
  </si>
  <si>
    <t>DHT Leopard Limited [Member]</t>
  </si>
  <si>
    <t>DHT Leopard</t>
  </si>
  <si>
    <t>DHT Jaguar Limited [Member]</t>
  </si>
  <si>
    <t>DHT Jaguar</t>
  </si>
  <si>
    <t>DHT Opal Inc. [Member]</t>
  </si>
  <si>
    <t>DHT Opal</t>
  </si>
  <si>
    <t>IOM</t>
  </si>
  <si>
    <t>Samco Theta Ltd [Member]</t>
  </si>
  <si>
    <t>DHT Sundarbans</t>
  </si>
  <si>
    <t>Samco Iota Ltd [Member]</t>
  </si>
  <si>
    <t>DHT Taiga</t>
  </si>
  <si>
    <t>DHT Peony Inc. [Member]</t>
  </si>
  <si>
    <t>DHT Peony</t>
  </si>
  <si>
    <t>DHT Lotus Inc. [Member]</t>
  </si>
  <si>
    <t>DHT Lotus</t>
  </si>
  <si>
    <t>Samco Eta Ltd [Member]</t>
  </si>
  <si>
    <t>DHT Amazon</t>
  </si>
  <si>
    <t>RIF</t>
  </si>
  <si>
    <t>Samco Kappa Ltd [Member]</t>
  </si>
  <si>
    <t>DHT Redwood</t>
  </si>
  <si>
    <t>DHT Edelweiss Inc. [Member]</t>
  </si>
  <si>
    <t>DHT Edelweiss</t>
  </si>
  <si>
    <t>Samco Epsilon Ltd [Member]</t>
  </si>
  <si>
    <t>DHT China</t>
  </si>
  <si>
    <t>Samco Delta Ltd [Member]</t>
  </si>
  <si>
    <t>DHT Europe</t>
  </si>
  <si>
    <t>DHT Bauhinia Inc. [Member]</t>
  </si>
  <si>
    <t>DHT Bauhinia</t>
  </si>
  <si>
    <t>DHT Hawk Inc. [Member]</t>
  </si>
  <si>
    <t>DHT Hawk</t>
  </si>
  <si>
    <t>Samco Gamma Ltd [Member]</t>
  </si>
  <si>
    <t>DHT Scandinavia</t>
  </si>
  <si>
    <t>DHT Falcon Inc. [Member]</t>
  </si>
  <si>
    <t>DHT Falcon</t>
  </si>
  <si>
    <t>DHT Lake Inc. [Member]</t>
  </si>
  <si>
    <t>DHT Lake</t>
  </si>
  <si>
    <t>DHT Raven Inc. [Member]</t>
  </si>
  <si>
    <t>DHT Raven</t>
  </si>
  <si>
    <t>DHT Condor, Inc. [Member]</t>
  </si>
  <si>
    <t>DHT Condor</t>
  </si>
  <si>
    <t>DHT Eagle, Inc. [Member]</t>
  </si>
  <si>
    <t>DHT Eagle</t>
  </si>
  <si>
    <t>DHT Utah, Inc. [Member]</t>
  </si>
  <si>
    <t>DHT Utah</t>
  </si>
  <si>
    <t>DHT Utik, Inc. [Member]</t>
  </si>
  <si>
    <t>DHT Utik</t>
  </si>
  <si>
    <t>Chris Tanker Corporation [Member]</t>
  </si>
  <si>
    <t>DHT Chris</t>
  </si>
  <si>
    <t>Ann Tanker Corporation [Member]</t>
  </si>
  <si>
    <t>DHT Ann</t>
  </si>
  <si>
    <t>DHT Phoenix, Inc. [Member]</t>
  </si>
  <si>
    <t>DHT Phoenix</t>
  </si>
  <si>
    <t>Cathy Tanker Corporation [Member]</t>
  </si>
  <si>
    <t>DHT Cathy</t>
  </si>
  <si>
    <t>Marshall Islands</t>
  </si>
  <si>
    <t>Sophie Tanker Corporation [Member]</t>
  </si>
  <si>
    <t>DHT Sophie</t>
  </si>
  <si>
    <t>Vessels and subsidiaries - Vessels and time charter contracts (Details) - USD ($) $ in Thousands</t>
  </si>
  <si>
    <t>Property, Plant and Equipment</t>
  </si>
  <si>
    <t>Total Cost [Member]</t>
  </si>
  <si>
    <t>Vessels and time charter contracts cost</t>
  </si>
  <si>
    <t>Additions</t>
  </si>
  <si>
    <t>Transferred from vessels under construction</t>
  </si>
  <si>
    <t>Transferred to asset held for sale</t>
  </si>
  <si>
    <t>Disposals</t>
  </si>
  <si>
    <t>Total Accumulated Depreciation and Impairment [Member]</t>
  </si>
  <si>
    <t>Impairment charge</t>
  </si>
  <si>
    <t>As of end of period</t>
  </si>
  <si>
    <t>As of beginning of period</t>
  </si>
  <si>
    <t>Charge for the period</t>
  </si>
  <si>
    <t>Vessel Cost [Member]</t>
  </si>
  <si>
    <t>Vessel Accumulated Depreciation and impairment [Member]</t>
  </si>
  <si>
    <t>Vessel Net Book Value [Member]</t>
  </si>
  <si>
    <t>Drydock Cost [Member]</t>
  </si>
  <si>
    <t>Drydock Accumulated Depreciation and impairment [Member]</t>
  </si>
  <si>
    <t>Drydock Net Book Value [Member]</t>
  </si>
  <si>
    <t>Time Charter Contracts Cost [Member]</t>
  </si>
  <si>
    <t>Disposals of time charter contracts</t>
  </si>
  <si>
    <t>Time Charter Contracts Accumulated Depreciation and impairment [Member]</t>
  </si>
  <si>
    <t>Charge for the period.</t>
  </si>
  <si>
    <t>Time Charter Contracts Net Book Value [Member]</t>
  </si>
  <si>
    <t>Vessels Under Construction [Member]</t>
  </si>
  <si>
    <t>Transferred to vessels</t>
  </si>
  <si>
    <t>Vessels and subsidiaries - Time charter contracts (Details) - USD ($) $ in Thousands</t>
  </si>
  <si>
    <t>Time charter contracts</t>
  </si>
  <si>
    <t>Total carrying amount of intangible assets with finite useful life</t>
  </si>
  <si>
    <t>DHT China charter [Member]</t>
  </si>
  <si>
    <t>Finite</t>
  </si>
  <si>
    <t>Accounts payable and accrued expenses (Details) - USD ($) $ in Thousands</t>
  </si>
  <si>
    <t>Accounts payable</t>
  </si>
  <si>
    <t>Accrued interest</t>
  </si>
  <si>
    <t>Accrued voyage expenses</t>
  </si>
  <si>
    <t>Accrued employee compensation</t>
  </si>
  <si>
    <t>Other</t>
  </si>
  <si>
    <t>Total accounts payable and accrued expenses</t>
  </si>
  <si>
    <t>Financial instruments - Classes of Financial Instruments (Details) - USD ($) $ in Thousands</t>
  </si>
  <si>
    <t>Classes Of Financial Instruments [Abstract]</t>
  </si>
  <si>
    <t>Total financial assets</t>
  </si>
  <si>
    <t>Financial liabilities</t>
  </si>
  <si>
    <t>Financial instruments - Categories of Financial Instruments (Details) - USD ($) $ in Thousands</t>
  </si>
  <si>
    <t>Financial assets</t>
  </si>
  <si>
    <t>Total carrying amount (fair value)</t>
  </si>
  <si>
    <t>Financial liabilities at amortized cost</t>
  </si>
  <si>
    <t>Financial instruments - Derivatives Interest Rate Swaps (Details) - USD ($) $ in Thousands</t>
  </si>
  <si>
    <t>Receive floating</t>
  </si>
  <si>
    <t>Total carrying amount (notional amount)</t>
  </si>
  <si>
    <t>Swap expires Jun. 16, 2017 [Member]</t>
  </si>
  <si>
    <t>Fixed Interest Rate</t>
  </si>
  <si>
    <t>2.7775%</t>
  </si>
  <si>
    <t>Notional amount</t>
  </si>
  <si>
    <t>Fair Value</t>
  </si>
  <si>
    <t>Swap expires Oct. 24, 2017 [Member]</t>
  </si>
  <si>
    <t>3.0275%</t>
  </si>
  <si>
    <t>Swap expires Jun. 29, 2018 1 [Member]</t>
  </si>
  <si>
    <t>3.315%</t>
  </si>
  <si>
    <t>Swap expires Jun. 29, 2018 2 [Member]</t>
  </si>
  <si>
    <t>3.565%</t>
  </si>
  <si>
    <t>Swap expires Jun. 29, 2018 3 [Member]</t>
  </si>
  <si>
    <t>2.865%</t>
  </si>
  <si>
    <t>Financial Instruments - Interest Bearing Debt (Detail) - USD ($) $ in Thousands</t>
  </si>
  <si>
    <t>Interest bearing debt</t>
  </si>
  <si>
    <t>Remaining notional</t>
  </si>
  <si>
    <t>Carrying amount</t>
  </si>
  <si>
    <t>Nordea Samco Credit Facility [Member]</t>
  </si>
  <si>
    <t>Interest rate</t>
  </si>
  <si>
    <t>LIBOR+2.5%</t>
  </si>
  <si>
    <t>Credit Agricole Credit Facility [Member]</t>
  </si>
  <si>
    <t>LIBOR+2.19%</t>
  </si>
  <si>
    <t>Danish Ship Finance Credit Facility [Member]</t>
  </si>
  <si>
    <t>LIBOR+2.25%</t>
  </si>
  <si>
    <t>Nordea/DNB Credit Facility One [Member]</t>
  </si>
  <si>
    <t>Nordea/DNB Credit Facility Two [Member]</t>
  </si>
  <si>
    <t>LIBOR+2.75%</t>
  </si>
  <si>
    <t>ABN Amro Credit Facility [Member]</t>
  </si>
  <si>
    <t>LIBOR+2.6%</t>
  </si>
  <si>
    <t>Nordea BW VLCC Acquisition Credit Facility [Member]</t>
  </si>
  <si>
    <t>LIBOR+2.40</t>
  </si>
  <si>
    <t xml:space="preserve"> </t>
  </si>
  <si>
    <t>Convertible Senior Notes [Member]</t>
  </si>
  <si>
    <t>4.50%</t>
  </si>
  <si>
    <t>Financial Instruments - Reconciliation of liabilities arising from financing activities (Details)</t>
  </si>
  <si>
    <t>Bank Loans [Member]</t>
  </si>
  <si>
    <t>Financing cash flows</t>
  </si>
  <si>
    <t>Amortization</t>
  </si>
  <si>
    <t>Repurchase convertible notes</t>
  </si>
  <si>
    <t>Equity component of convertible notes</t>
  </si>
  <si>
    <t>Other Changes</t>
  </si>
  <si>
    <t>Total Liabilities [Member]</t>
  </si>
  <si>
    <t>Financial risk management, objectives and policies - Maximum exposure to credit risk (Details) - USD ($) $ in Thousands</t>
  </si>
  <si>
    <t>Maximum Exposure To Credit Risk [Abstract]</t>
  </si>
  <si>
    <t>Financial Risk Management, Objectives and Policies - Contractual Maturities of Financial Liabilities (Details) - USD ($) $ in Thousands</t>
  </si>
  <si>
    <t>Contractual Maturities of Financial Liabilities</t>
  </si>
  <si>
    <t>Total Interest bearing loans</t>
  </si>
  <si>
    <t>Total Interest rate swaps</t>
  </si>
  <si>
    <t>Total interest bearing loans and interest rate swaps</t>
  </si>
  <si>
    <t>1 year</t>
  </si>
  <si>
    <t>Interest bearing loans</t>
  </si>
  <si>
    <t>Interest rate swaps</t>
  </si>
  <si>
    <t>2 to 5 years</t>
  </si>
  <si>
    <t>More than 5 years</t>
  </si>
  <si>
    <t>Stockholders equity and dividend payment - Stockholders equity (Details) - $ / shares</t>
  </si>
  <si>
    <t>Common Stock [Member]</t>
  </si>
  <si>
    <t>Common stock issued</t>
  </si>
  <si>
    <t>Restricted stock issued</t>
  </si>
  <si>
    <t>Number of treasury shares</t>
  </si>
  <si>
    <t>New shares issued</t>
  </si>
  <si>
    <t>Par value</t>
  </si>
  <si>
    <t>Shares to be issued assuming conversion of convertible notes*</t>
  </si>
  <si>
    <t>Number of shares authorized for issue</t>
  </si>
  <si>
    <t>Preferred Stock [Member]</t>
  </si>
  <si>
    <t>Stockholders equity and dividend payment - Dividend payment (Details) - USD ($)</t>
  </si>
  <si>
    <t>3 Months Ended</t>
  </si>
  <si>
    <t>Dec. 06, 2017</t>
  </si>
  <si>
    <t>Aug. 31, 2017</t>
  </si>
  <si>
    <t>May 31, 2017</t>
  </si>
  <si>
    <t>Feb. 22, 2017</t>
  </si>
  <si>
    <t>Nov. 23, 2016</t>
  </si>
  <si>
    <t>Aug. 31, 2016</t>
  </si>
  <si>
    <t>May 25, 2016</t>
  </si>
  <si>
    <t>Feb. 24, 2016</t>
  </si>
  <si>
    <t>Nov. 25, 2015</t>
  </si>
  <si>
    <t>Aug. 20, 2015</t>
  </si>
  <si>
    <t>May 22, 2015</t>
  </si>
  <si>
    <t>Feb. 19, 2015</t>
  </si>
  <si>
    <t>Total payment</t>
  </si>
  <si>
    <t>Per share Common</t>
  </si>
  <si>
    <t>Quarterly dividend [Member]</t>
  </si>
  <si>
    <t>Payment</t>
  </si>
  <si>
    <t>General &amp; Administrative Expenses (Details) - USD ($) $ in Thousands</t>
  </si>
  <si>
    <t>General And Administrative Expenses [Abstract]</t>
  </si>
  <si>
    <t>Total Compensation to Employees and Directors</t>
  </si>
  <si>
    <t>Office and Administrative Expenses</t>
  </si>
  <si>
    <t>Audit, Legal and Consultancy</t>
  </si>
  <si>
    <t>Total General and Administrative Expenses</t>
  </si>
  <si>
    <t>General &amp; Administrative Expenses - Stock Compensation Series (Details)</t>
  </si>
  <si>
    <t>Dec. 31, 2016$ / shares</t>
  </si>
  <si>
    <t>October 2005 [Member]</t>
  </si>
  <si>
    <t>Stock Compensation Series</t>
  </si>
  <si>
    <t>Number of stock options</t>
  </si>
  <si>
    <t>Vesting period</t>
  </si>
  <si>
    <t>10 years</t>
  </si>
  <si>
    <t>Fair value at grant date</t>
  </si>
  <si>
    <t>March 2012 [Member]</t>
  </si>
  <si>
    <t>3 years</t>
  </si>
  <si>
    <t>Number of restricted shares</t>
  </si>
  <si>
    <t>June 2013 One [Member]</t>
  </si>
  <si>
    <t>4 years</t>
  </si>
  <si>
    <t>June 2013 Two [Member]</t>
  </si>
  <si>
    <t>5 years</t>
  </si>
  <si>
    <t>June 2013 Three [Member]</t>
  </si>
  <si>
    <t>February 2014 One [Member]</t>
  </si>
  <si>
    <t>February 2014 Two [Member]</t>
  </si>
  <si>
    <t>February 2014 Three [Member]</t>
  </si>
  <si>
    <t>February 2014 Four [Member]</t>
  </si>
  <si>
    <t>June 2014 One [Member]</t>
  </si>
  <si>
    <t>June 2014 Two [Member]</t>
  </si>
  <si>
    <t>June 2014 Three [Member]</t>
  </si>
  <si>
    <t>June 2014 Four [Member]</t>
  </si>
  <si>
    <t>January 2015 [Member]</t>
  </si>
  <si>
    <t>January 2016 [Member]</t>
  </si>
  <si>
    <t>2 years</t>
  </si>
  <si>
    <t>January 2017 [Member]</t>
  </si>
  <si>
    <t>General &amp; Administrative Expenses - Summary of activity for restricted stock awards (Details) - $ / shares</t>
  </si>
  <si>
    <t>Restricted common stock</t>
  </si>
  <si>
    <t>Outstanding beginning of period</t>
  </si>
  <si>
    <t>Outstanding end of period</t>
  </si>
  <si>
    <t>Granted</t>
  </si>
  <si>
    <t>Exercised*</t>
  </si>
  <si>
    <t>Forfeited</t>
  </si>
  <si>
    <t>Share options</t>
  </si>
  <si>
    <t>Outstanding</t>
  </si>
  <si>
    <t>Weighted average exercise price **</t>
  </si>
  <si>
    <t>General &amp; Administrative Expenses - Stock Compensation Expense (Details) - USD ($) $ in Thousands</t>
  </si>
  <si>
    <t>Allocated Sharebased Compensation Expense [Abstract]</t>
  </si>
  <si>
    <t>General &amp; Administrative Expenses - Compensation of Executives and Directors (Details) - USD ($) $ in Thousands</t>
  </si>
  <si>
    <t>Key Management Personnel Compensation [Abstract]</t>
  </si>
  <si>
    <t>Cash compensation</t>
  </si>
  <si>
    <t>Pension cost</t>
  </si>
  <si>
    <t>Total remuneration</t>
  </si>
  <si>
    <t>General &amp; Administrative Expenses - Shares held by executives and directors (Details) - shares</t>
  </si>
  <si>
    <t>Shares Held By Executives And Directors [Abstract]</t>
  </si>
  <si>
    <t>Executives and Directors as a group</t>
  </si>
  <si>
    <t>Related parties (Details Text) - USD ($) $ in Thousands</t>
  </si>
  <si>
    <t>Disclosure of information about Related Parties</t>
  </si>
  <si>
    <t>Effective equity interest</t>
  </si>
  <si>
    <t>50.00%</t>
  </si>
  <si>
    <t>Goodwood Ship Management Pte. Ltd. [Member]</t>
  </si>
  <si>
    <t>Technical management fees</t>
  </si>
  <si>
    <t>Pensions - Year s Pension Costs (Details) - USD ($) $ in Thousands</t>
  </si>
  <si>
    <t>Calculation Of This Years Pension Costs [Abstract]</t>
  </si>
  <si>
    <t>Current service cost</t>
  </si>
  <si>
    <t>Financial costs</t>
  </si>
  <si>
    <t>Pension costs for the year</t>
  </si>
  <si>
    <t>Pensions - Changes in gross benefit obligation (Details) - USD ($)</t>
  </si>
  <si>
    <t>Change In Gross Pension Obligation [Abstract]</t>
  </si>
  <si>
    <t>Gross obligation January 1</t>
  </si>
  <si>
    <t>Interest charge on pension liabilities</t>
  </si>
  <si>
    <t>Past service cost - curtailment/plan amendment</t>
  </si>
  <si>
    <t>Settlement (gain)</t>
  </si>
  <si>
    <t>Social security expenses</t>
  </si>
  <si>
    <t>Remeasurements loss/(gain)</t>
  </si>
  <si>
    <t>Exchange rate differences</t>
  </si>
  <si>
    <t>Gross pension obligation December 31</t>
  </si>
  <si>
    <t>Pensions - Assumptions (Details)</t>
  </si>
  <si>
    <t>Defined Benefit Plan Weighted Average Assumptions Used In Calculating Benefit Obligation [Abstract]</t>
  </si>
  <si>
    <t>Discount rate</t>
  </si>
  <si>
    <t>2.40%</t>
  </si>
  <si>
    <t>2.60%</t>
  </si>
  <si>
    <t>2.70%</t>
  </si>
  <si>
    <t>Yield on pension assets</t>
  </si>
  <si>
    <t>Wage growth</t>
  </si>
  <si>
    <t>2.50%</t>
  </si>
  <si>
    <t>G regulation</t>
  </si>
  <si>
    <t>2.25%</t>
  </si>
  <si>
    <t>Pension adjustment</t>
  </si>
  <si>
    <t>0.50%</t>
  </si>
  <si>
    <t>0.00%</t>
  </si>
  <si>
    <t>Average remaining service period</t>
  </si>
  <si>
    <t>Investment in associate company (Details) - USD ($) $ in Thousands</t>
  </si>
  <si>
    <t>Investment in associate company - Details of Associate (Details)</t>
  </si>
  <si>
    <t>Disclosure Of Details Of Associate [Abstract]</t>
  </si>
  <si>
    <t>Name of associate</t>
  </si>
  <si>
    <t>Goodwood Ship Management Pte. Ltd.</t>
  </si>
  <si>
    <t>Principal activities</t>
  </si>
  <si>
    <t>Ship management</t>
  </si>
  <si>
    <t>Place of incorporation and business</t>
  </si>
  <si>
    <t>Singapore</t>
  </si>
  <si>
    <t>Investment in associate company - Company's Share of Profit of Associate (Details) - USD ($) $ in Thousands</t>
  </si>
  <si>
    <t>Share of profit (loss) of associates and joint ventures accounted for using equity method [abstract]</t>
  </si>
  <si>
    <t>Other comprehensive income for the year, net of tax</t>
  </si>
  <si>
    <t>Total comprehensive income for the year</t>
  </si>
  <si>
    <t>Pensions - Defined benefit obligation (Details) - USD ($)</t>
  </si>
  <si>
    <t>Defined Benefit Plan As Recognized In The Statement Of Financial Position [Abstract]</t>
  </si>
  <si>
    <t>Present value of the defined benefit obligation</t>
  </si>
  <si>
    <t>Fair value of plan assets</t>
  </si>
  <si>
    <t>Net pension obligation</t>
  </si>
  <si>
    <t>Remeasurement loss</t>
  </si>
  <si>
    <t>Net balance sheet recorded pension liability December 31</t>
  </si>
  <si>
    <t>Pensions - Changes in gross defined benefit plan assets (Details) - USD ($)</t>
  </si>
  <si>
    <t>Dec. 31, 2018</t>
  </si>
  <si>
    <t>Change In Gross Defined Benefit Plan Assets [Abstract]</t>
  </si>
  <si>
    <t>Fair value asset beginning of period</t>
  </si>
  <si>
    <t>Settlement</t>
  </si>
  <si>
    <t>Employer contribution</t>
  </si>
  <si>
    <t>Remeasurements (loss)/gain</t>
  </si>
  <si>
    <t>Fair value plan assets end of period</t>
  </si>
  <si>
    <t>Estimated employer contribution for the coming year</t>
  </si>
  <si>
    <t>Tax - Specification of Income Tax (Details) - USD ($) $ in Thousands</t>
  </si>
  <si>
    <t>Major components of tax expense (income) [abstract]</t>
  </si>
  <si>
    <t>Income tax payable</t>
  </si>
  <si>
    <t>Tax expenses related to previous year</t>
  </si>
  <si>
    <t>Change in deferred tax</t>
  </si>
  <si>
    <t>Total income tax expense</t>
  </si>
  <si>
    <t>Tax - Specification of Temporary Differences and Deferred Tax (Details) - USD ($) $ in Thousands</t>
  </si>
  <si>
    <t>Temporary Differences And Deferred Tax [Abstract]</t>
  </si>
  <si>
    <t>Property, plant and equipment</t>
  </si>
  <si>
    <t>Total basis for deferred tax</t>
  </si>
  <si>
    <t>Deferred tax liability</t>
  </si>
  <si>
    <t>Tax - Reconciliation of Effective Tax Rate (Details) - USD ($) $ in Thousands</t>
  </si>
  <si>
    <t>Reconciliation Of Effective Tax Rate [Abstract]</t>
  </si>
  <si>
    <t>Profit/(loss) before income tax</t>
  </si>
  <si>
    <t>Adjusted for tax effect of the following items</t>
  </si>
  <si>
    <t>Income in subsidiary, subject to income tax</t>
  </si>
  <si>
    <t>Condensed Financial Information of DHT Holdings, Inc. - Financial Position (Details) - USD ($) $ in Thousands</t>
  </si>
  <si>
    <t>Parent Company [Member]</t>
  </si>
  <si>
    <t>Accounts receivable and prepaid expenses</t>
  </si>
  <si>
    <t>Deposit for vessel acquisition</t>
  </si>
  <si>
    <t>Amounts due from related parties</t>
  </si>
  <si>
    <t>Investments in subsidiaries</t>
  </si>
  <si>
    <t>Loans to subsidiaries</t>
  </si>
  <si>
    <t>Amounts due to related parties</t>
  </si>
  <si>
    <t>Condensed Financial Information of DHT Holdings, Inc. - Income Statement (Details) - USD ($) $ / shares in Units, shares in Thousands, $ in Thousands</t>
  </si>
  <si>
    <t>Condensed Income Statement</t>
  </si>
  <si>
    <t>Profit/(loss), sale of vessel</t>
  </si>
  <si>
    <t>Other financial income/(expenses)</t>
  </si>
  <si>
    <t>Dividend income</t>
  </si>
  <si>
    <t>Revenues</t>
  </si>
  <si>
    <t>Condensed Financial Information of DHT Holdings, Inc. - Statement of Comprehensive Income (Details) - USD ($)</t>
  </si>
  <si>
    <t>Condensed Financial Information of DHT Holdings, Inc. - Cash Flow (Details) - USD ($) $ in Thousands</t>
  </si>
  <si>
    <t>(Gain)/loss purchase convertible bond</t>
  </si>
  <si>
    <t>Issuance of long term debt</t>
  </si>
  <si>
    <t>Loans to subsidiaries classified as investing activities</t>
  </si>
  <si>
    <t>Condensed Financial Information of DHT Holdings, Inc. - Equity Reconciliation (Details) - USD ($) $ in Thousands</t>
  </si>
  <si>
    <t>Equity Reconciliation [Abstract]</t>
  </si>
  <si>
    <t>Equity of the parent company only under cost method of accounting</t>
  </si>
  <si>
    <t>Additional profit if subsidiaries had been accounted for using equity method of accounting as opposed to cost method of accounting</t>
  </si>
  <si>
    <t>Equity of the parent company only under equity method of accounting</t>
  </si>
  <si>
    <t>Condensed Financial Information of DHT Holdings, Inc. - Profit(Loss) Reconciliation (Details ) - USD ($) $ in Thousands</t>
  </si>
  <si>
    <t>Profitloss Reconciliation [Abstract]</t>
  </si>
  <si>
    <t>Profit/(loss) of the parent company only under cost method off accounting</t>
  </si>
  <si>
    <t>Additional profit/(loss) if subsidiaries had been accounted for using equity method of accounting as opposed to cost method of accounting</t>
  </si>
  <si>
    <t>Profit of the parent company only under equity method of account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331284</v>
      </c>
    </row>
    <row r="11" spans="1:2">
      <c r="A11" s="4" t="s">
        <v>16</v>
      </c>
      <c r="B11" s="4" t="s">
        <v>17</v>
      </c>
    </row>
    <row r="12" spans="1:2">
      <c r="A12" s="4" t="s">
        <v>18</v>
      </c>
      <c r="B12" s="4" t="s">
        <v>19</v>
      </c>
    </row>
    <row r="13" spans="1:2">
      <c r="A13" s="4" t="s">
        <v>20</v>
      </c>
      <c r="B13" s="5" t="n">
        <v>142417407</v>
      </c>
    </row>
    <row r="14" spans="1:2">
      <c r="A14" s="4" t="s">
        <v>21</v>
      </c>
      <c r="B14" s="4" t="s">
        <v>22</v>
      </c>
    </row>
    <row r="15" spans="1:2">
      <c r="A15" s="4" t="s">
        <v>23</v>
      </c>
      <c r="B15" s="4" t="s">
        <v>24</v>
      </c>
    </row>
    <row r="16" spans="1:2">
      <c r="A16" s="4" t="s">
        <v>25</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5</v>
      </c>
      <c r="B1" s="2" t="s">
        <v>1</v>
      </c>
    </row>
    <row r="2" spans="1:2">
      <c r="B2" s="2" t="s">
        <v>27</v>
      </c>
    </row>
    <row r="3" spans="1:2">
      <c r="A3" s="3" t="s">
        <v>167</v>
      </c>
    </row>
    <row r="4" spans="1:2">
      <c r="A4" s="4" t="s">
        <v>55</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7</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6602</v>
      </c>
      <c r="C4" s="6" t="n">
        <v>9260</v>
      </c>
      <c r="D4" s="6" t="n">
        <v>105302</v>
      </c>
    </row>
    <row r="5" spans="1:4">
      <c r="A5" s="3" t="s">
        <v>32</v>
      </c>
    </row>
    <row r="6" spans="1:4">
      <c r="A6" s="4" t="s">
        <v>33</v>
      </c>
      <c r="B6" s="5" t="n">
        <v>-166</v>
      </c>
      <c r="C6" s="5" t="n">
        <v>-49</v>
      </c>
      <c r="D6" s="5" t="n">
        <v>-41</v>
      </c>
    </row>
    <row r="7" spans="1:4">
      <c r="A7" s="3" t="s">
        <v>34</v>
      </c>
    </row>
    <row r="8" spans="1:4">
      <c r="A8" s="4" t="s">
        <v>35</v>
      </c>
      <c r="B8" s="5" t="n">
        <v>193</v>
      </c>
      <c r="C8" s="5" t="n">
        <v>28</v>
      </c>
      <c r="D8" s="5" t="n">
        <v>64</v>
      </c>
    </row>
    <row r="9" spans="1:4">
      <c r="A9" s="4" t="s">
        <v>36</v>
      </c>
      <c r="B9" s="5" t="n">
        <v>6628</v>
      </c>
      <c r="C9" s="5" t="n">
        <v>9239</v>
      </c>
      <c r="D9" s="5" t="n">
        <v>105325</v>
      </c>
    </row>
    <row r="10" spans="1:4">
      <c r="A10" s="4" t="s">
        <v>37</v>
      </c>
      <c r="B10" s="6" t="n">
        <v>6628</v>
      </c>
      <c r="C10" s="6" t="n">
        <v>9239</v>
      </c>
      <c r="D10" s="6" t="n">
        <v>1053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7</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1</v>
      </c>
      <c r="B1" s="2" t="s">
        <v>1</v>
      </c>
    </row>
    <row r="2" spans="1:2">
      <c r="B2" s="2" t="s">
        <v>27</v>
      </c>
    </row>
    <row r="3" spans="1:2">
      <c r="A3" s="3" t="s">
        <v>192</v>
      </c>
    </row>
    <row r="4" spans="1:2">
      <c r="A4" s="4" t="s">
        <v>5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7</v>
      </c>
    </row>
    <row r="3" spans="1:2">
      <c r="A3" s="3" t="s">
        <v>201</v>
      </c>
    </row>
    <row r="4" spans="1:2">
      <c r="A4" s="4" t="s">
        <v>76</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7</v>
      </c>
    </row>
    <row r="3" spans="1:2">
      <c r="A3" s="3"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7</v>
      </c>
    </row>
    <row r="3" spans="1:2">
      <c r="A3" s="3" t="s">
        <v>216</v>
      </c>
    </row>
    <row r="4" spans="1:2">
      <c r="A4" s="4" t="s">
        <v>5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7</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7</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7</v>
      </c>
    </row>
    <row r="3" spans="1:2">
      <c r="A3" s="3" t="s">
        <v>23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v>
      </c>
      <c r="B1" s="2" t="s">
        <v>27</v>
      </c>
      <c r="C1" s="2" t="s">
        <v>28</v>
      </c>
      <c r="D1" s="2" t="s">
        <v>29</v>
      </c>
      <c r="E1" s="2" t="s">
        <v>39</v>
      </c>
    </row>
    <row r="2" spans="1:5">
      <c r="A2" s="3" t="s">
        <v>40</v>
      </c>
    </row>
    <row r="3" spans="1:5">
      <c r="A3" s="4" t="s">
        <v>41</v>
      </c>
      <c r="B3" s="6" t="n">
        <v>77292</v>
      </c>
      <c r="C3" s="6" t="n">
        <v>109295</v>
      </c>
      <c r="D3" s="6" t="n">
        <v>166775</v>
      </c>
      <c r="E3" s="6" t="n">
        <v>166684</v>
      </c>
    </row>
    <row r="4" spans="1:5">
      <c r="A4" s="4" t="s">
        <v>42</v>
      </c>
      <c r="B4" s="5" t="n">
        <v>42212</v>
      </c>
      <c r="C4" s="5" t="n">
        <v>34461</v>
      </c>
    </row>
    <row r="5" spans="1:5">
      <c r="A5" s="4" t="s">
        <v>43</v>
      </c>
      <c r="B5" s="5" t="n">
        <v>3197</v>
      </c>
      <c r="C5" s="5" t="n">
        <v>3627</v>
      </c>
    </row>
    <row r="6" spans="1:5">
      <c r="A6" s="4" t="s">
        <v>44</v>
      </c>
      <c r="B6" s="5" t="n">
        <v>23675</v>
      </c>
      <c r="C6" s="5" t="n">
        <v>7906</v>
      </c>
    </row>
    <row r="7" spans="1:5">
      <c r="A7" s="4" t="s">
        <v>45</v>
      </c>
      <c r="B7" s="5" t="n">
        <v>20762</v>
      </c>
      <c r="C7" s="5" t="n">
        <v>23216</v>
      </c>
    </row>
    <row r="8" spans="1:5">
      <c r="A8" s="4" t="s">
        <v>46</v>
      </c>
      <c r="B8" s="5" t="n">
        <v>167137</v>
      </c>
      <c r="C8" s="5" t="n">
        <v>178505</v>
      </c>
    </row>
    <row r="9" spans="1:5">
      <c r="A9" s="3" t="s">
        <v>47</v>
      </c>
    </row>
    <row r="10" spans="1:5">
      <c r="A10" s="4" t="s">
        <v>48</v>
      </c>
      <c r="B10" s="5" t="n">
        <v>1444146</v>
      </c>
      <c r="C10" s="5" t="n">
        <v>1177521</v>
      </c>
    </row>
    <row r="11" spans="1:5">
      <c r="A11" s="4" t="s">
        <v>49</v>
      </c>
      <c r="B11" s="5" t="n">
        <v>114759</v>
      </c>
      <c r="C11" s="5" t="n">
        <v>43638</v>
      </c>
    </row>
    <row r="12" spans="1:5">
      <c r="A12" s="4" t="s">
        <v>50</v>
      </c>
      <c r="B12" s="5" t="n">
        <v>464</v>
      </c>
      <c r="C12" s="5" t="n">
        <v>661</v>
      </c>
    </row>
    <row r="13" spans="1:5">
      <c r="A13" s="4" t="s">
        <v>51</v>
      </c>
      <c r="B13" s="5" t="n">
        <v>3992</v>
      </c>
      <c r="C13" s="5" t="n">
        <v>3412</v>
      </c>
    </row>
    <row r="14" spans="1:5">
      <c r="A14" s="4" t="s">
        <v>52</v>
      </c>
      <c r="B14" s="5" t="n">
        <v>1563360</v>
      </c>
      <c r="C14" s="5" t="n">
        <v>1225232</v>
      </c>
    </row>
    <row r="15" spans="1:5">
      <c r="A15" s="4" t="s">
        <v>53</v>
      </c>
      <c r="B15" s="5" t="n">
        <v>1730497</v>
      </c>
      <c r="C15" s="5" t="n">
        <v>1403737</v>
      </c>
    </row>
    <row r="16" spans="1:5">
      <c r="A16" s="3" t="s">
        <v>54</v>
      </c>
    </row>
    <row r="17" spans="1:5">
      <c r="A17" s="4" t="s">
        <v>55</v>
      </c>
      <c r="B17" s="5" t="n">
        <v>17427</v>
      </c>
      <c r="C17" s="5" t="n">
        <v>12378</v>
      </c>
    </row>
    <row r="18" spans="1:5">
      <c r="A18" s="4" t="s">
        <v>56</v>
      </c>
      <c r="B18" s="5" t="n">
        <v>545</v>
      </c>
      <c r="C18" s="5" t="n">
        <v>2257</v>
      </c>
    </row>
    <row r="19" spans="1:5">
      <c r="A19" s="4" t="s">
        <v>57</v>
      </c>
      <c r="B19" s="5" t="n">
        <v>65053</v>
      </c>
      <c r="C19" s="5" t="n">
        <v>57521</v>
      </c>
    </row>
    <row r="20" spans="1:5">
      <c r="A20" s="4" t="s">
        <v>58</v>
      </c>
      <c r="B20" s="5" t="n">
        <v>0</v>
      </c>
      <c r="C20" s="5" t="n">
        <v>2154</v>
      </c>
    </row>
    <row r="21" spans="1:5">
      <c r="A21" s="4" t="s">
        <v>59</v>
      </c>
      <c r="B21" s="5" t="n">
        <v>83026</v>
      </c>
      <c r="C21" s="5" t="n">
        <v>74310</v>
      </c>
    </row>
    <row r="22" spans="1:5">
      <c r="A22" s="3" t="s">
        <v>60</v>
      </c>
    </row>
    <row r="23" spans="1:5">
      <c r="A23" s="4" t="s">
        <v>61</v>
      </c>
      <c r="B23" s="5" t="n">
        <v>721151</v>
      </c>
      <c r="C23" s="5" t="n">
        <v>643974</v>
      </c>
    </row>
    <row r="24" spans="1:5">
      <c r="A24" s="4" t="s">
        <v>62</v>
      </c>
      <c r="B24" s="5" t="n">
        <v>0</v>
      </c>
      <c r="C24" s="5" t="n">
        <v>442</v>
      </c>
    </row>
    <row r="25" spans="1:5">
      <c r="A25" s="4" t="s">
        <v>63</v>
      </c>
      <c r="B25" s="5" t="n">
        <v>428</v>
      </c>
      <c r="C25" s="5" t="n">
        <v>0</v>
      </c>
    </row>
    <row r="26" spans="1:5">
      <c r="A26" s="4" t="s">
        <v>64</v>
      </c>
      <c r="B26" s="5" t="n">
        <v>721579</v>
      </c>
      <c r="C26" s="5" t="n">
        <v>644416</v>
      </c>
    </row>
    <row r="27" spans="1:5">
      <c r="A27" s="4" t="s">
        <v>65</v>
      </c>
      <c r="B27" s="5" t="n">
        <v>804605</v>
      </c>
      <c r="C27" s="5" t="n">
        <v>718726</v>
      </c>
    </row>
    <row r="28" spans="1:5">
      <c r="A28" s="3" t="s">
        <v>66</v>
      </c>
    </row>
    <row r="29" spans="1:5">
      <c r="A29" s="4" t="s">
        <v>67</v>
      </c>
      <c r="B29" s="5" t="n">
        <v>1424</v>
      </c>
      <c r="C29" s="5" t="n">
        <v>934</v>
      </c>
    </row>
    <row r="30" spans="1:5">
      <c r="A30" s="4" t="s">
        <v>68</v>
      </c>
      <c r="B30" s="5" t="n">
        <v>1140794</v>
      </c>
      <c r="C30" s="5" t="n">
        <v>881097</v>
      </c>
    </row>
    <row r="31" spans="1:5">
      <c r="A31" s="4" t="s">
        <v>69</v>
      </c>
      <c r="B31" s="5" t="n">
        <v>-222087</v>
      </c>
      <c r="C31" s="5" t="n">
        <v>-205099</v>
      </c>
    </row>
    <row r="32" spans="1:5">
      <c r="A32" s="4" t="s">
        <v>70</v>
      </c>
      <c r="B32" s="5" t="n">
        <v>85</v>
      </c>
      <c r="C32" s="5" t="n">
        <v>-203</v>
      </c>
    </row>
    <row r="33" spans="1:5">
      <c r="A33" s="4" t="s">
        <v>71</v>
      </c>
      <c r="B33" s="5" t="n">
        <v>5676</v>
      </c>
      <c r="C33" s="5" t="n">
        <v>8283</v>
      </c>
    </row>
    <row r="34" spans="1:5">
      <c r="A34" s="4" t="s">
        <v>72</v>
      </c>
      <c r="B34" s="5" t="n">
        <v>925892</v>
      </c>
      <c r="C34" s="5" t="n">
        <v>685011</v>
      </c>
    </row>
    <row r="35" spans="1:5">
      <c r="A35" s="4" t="s">
        <v>73</v>
      </c>
      <c r="B35" s="6" t="n">
        <v>1730497</v>
      </c>
      <c r="C35" s="6" t="n">
        <v>1403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7</v>
      </c>
    </row>
    <row r="3" spans="1:2">
      <c r="A3" s="3" t="s">
        <v>241</v>
      </c>
    </row>
    <row r="4" spans="1:2">
      <c r="A4" s="4" t="s">
        <v>66</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7</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7</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7</v>
      </c>
    </row>
    <row r="3" spans="1:2">
      <c r="A3" s="3" t="s">
        <v>27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7</v>
      </c>
    </row>
    <row r="3" spans="1:2">
      <c r="A3" s="3" t="s">
        <v>280</v>
      </c>
    </row>
    <row r="4" spans="1:2">
      <c r="A4" s="4" t="s">
        <v>51</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7</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00</v>
      </c>
      <c r="B1" s="2" t="s">
        <v>1</v>
      </c>
    </row>
    <row r="2" spans="1:4">
      <c r="B2" s="2" t="s">
        <v>27</v>
      </c>
      <c r="C2" s="2" t="s">
        <v>28</v>
      </c>
      <c r="D2" s="2" t="s">
        <v>29</v>
      </c>
    </row>
    <row r="3" spans="1:4">
      <c r="A3" s="3" t="s">
        <v>301</v>
      </c>
    </row>
    <row r="4" spans="1:4">
      <c r="A4" s="4" t="s">
        <v>302</v>
      </c>
      <c r="B4" s="6" t="n">
        <v>100310</v>
      </c>
      <c r="C4" s="6" t="n">
        <v>118997</v>
      </c>
      <c r="D4" s="6" t="n">
        <v>122882</v>
      </c>
    </row>
    <row r="5" spans="1:4">
      <c r="A5" s="4" t="s">
        <v>303</v>
      </c>
      <c r="B5" s="5" t="n">
        <v>254742</v>
      </c>
      <c r="C5" s="5" t="n">
        <v>234646</v>
      </c>
      <c r="D5" s="5" t="n">
        <v>241679</v>
      </c>
    </row>
    <row r="6" spans="1:4">
      <c r="A6" s="4" t="s">
        <v>304</v>
      </c>
      <c r="C6" s="5" t="n">
        <v>2366</v>
      </c>
      <c r="D6" s="5" t="n">
        <v>553</v>
      </c>
    </row>
    <row r="7" spans="1:4">
      <c r="A7" s="4" t="s">
        <v>76</v>
      </c>
      <c r="B7" s="6" t="n">
        <v>355052</v>
      </c>
      <c r="C7" s="6" t="n">
        <v>356010</v>
      </c>
      <c r="D7" s="6" t="n">
        <v>36511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62"/>
    <col customWidth="1" max="2" min="2" width="16"/>
  </cols>
  <sheetData>
    <row r="1" spans="1:2">
      <c r="A1" s="1" t="s">
        <v>305</v>
      </c>
      <c r="B1" s="2" t="s">
        <v>1</v>
      </c>
    </row>
    <row r="2" spans="1:2">
      <c r="B2" s="2" t="s">
        <v>27</v>
      </c>
    </row>
    <row r="3" spans="1:2">
      <c r="A3" s="4" t="s">
        <v>306</v>
      </c>
    </row>
    <row r="4" spans="1:2">
      <c r="A4" s="3" t="s">
        <v>203</v>
      </c>
    </row>
    <row r="5" spans="1:2">
      <c r="A5" s="4" t="s">
        <v>307</v>
      </c>
      <c r="B5" s="4" t="s">
        <v>308</v>
      </c>
    </row>
    <row r="6" spans="1:2">
      <c r="A6" s="4" t="s">
        <v>309</v>
      </c>
      <c r="B6" s="4" t="s">
        <v>310</v>
      </c>
    </row>
    <row r="7" spans="1:2">
      <c r="A7" s="4" t="s">
        <v>311</v>
      </c>
    </row>
    <row r="8" spans="1:2">
      <c r="A8" s="3" t="s">
        <v>203</v>
      </c>
    </row>
    <row r="9" spans="1:2">
      <c r="A9" s="4" t="s">
        <v>307</v>
      </c>
      <c r="B9" s="4" t="s">
        <v>312</v>
      </c>
    </row>
    <row r="10" spans="1:2">
      <c r="A10" s="4" t="s">
        <v>313</v>
      </c>
    </row>
    <row r="11" spans="1:2">
      <c r="A11" s="3" t="s">
        <v>203</v>
      </c>
    </row>
    <row r="12" spans="1:2">
      <c r="A12" s="4" t="s">
        <v>307</v>
      </c>
      <c r="B12" s="4" t="s">
        <v>308</v>
      </c>
    </row>
    <row r="13" spans="1:2">
      <c r="A13" s="4" t="s">
        <v>309</v>
      </c>
      <c r="B13" s="4" t="s">
        <v>314</v>
      </c>
    </row>
    <row r="14" spans="1:2">
      <c r="A14" s="4" t="s">
        <v>315</v>
      </c>
    </row>
    <row r="15" spans="1:2">
      <c r="A15" s="3" t="s">
        <v>203</v>
      </c>
    </row>
    <row r="16" spans="1:2">
      <c r="A16" s="4" t="s">
        <v>307</v>
      </c>
      <c r="B16" s="4" t="s">
        <v>312</v>
      </c>
    </row>
    <row r="17" spans="1:2">
      <c r="A17" s="4" t="s">
        <v>316</v>
      </c>
    </row>
    <row r="18" spans="1:2">
      <c r="A18" s="3" t="s">
        <v>203</v>
      </c>
    </row>
    <row r="19" spans="1:2">
      <c r="A19" s="4" t="s">
        <v>307</v>
      </c>
      <c r="B19" s="4" t="s">
        <v>312</v>
      </c>
    </row>
    <row r="20" spans="1:2">
      <c r="A20" s="4" t="s">
        <v>317</v>
      </c>
    </row>
    <row r="21" spans="1:2">
      <c r="A21" s="3" t="s">
        <v>203</v>
      </c>
    </row>
    <row r="22" spans="1:2">
      <c r="A22" s="4" t="s">
        <v>307</v>
      </c>
      <c r="B22" s="4" t="s">
        <v>308</v>
      </c>
    </row>
    <row r="23" spans="1:2">
      <c r="A23" s="4" t="s">
        <v>309</v>
      </c>
      <c r="B23" s="4" t="s">
        <v>318</v>
      </c>
    </row>
    <row r="24" spans="1:2">
      <c r="A24" s="4" t="s">
        <v>319</v>
      </c>
    </row>
    <row r="25" spans="1:2">
      <c r="A25" s="3" t="s">
        <v>203</v>
      </c>
    </row>
    <row r="26" spans="1:2">
      <c r="A26" s="4" t="s">
        <v>307</v>
      </c>
      <c r="B26" s="4" t="s">
        <v>312</v>
      </c>
    </row>
    <row r="27" spans="1:2">
      <c r="A27" s="4" t="s">
        <v>320</v>
      </c>
    </row>
    <row r="28" spans="1:2">
      <c r="A28" s="3" t="s">
        <v>203</v>
      </c>
    </row>
    <row r="29" spans="1:2">
      <c r="A29" s="4" t="s">
        <v>307</v>
      </c>
      <c r="B29" s="4" t="s">
        <v>312</v>
      </c>
    </row>
    <row r="30" spans="1:2">
      <c r="A30" s="4" t="s">
        <v>321</v>
      </c>
    </row>
    <row r="31" spans="1:2">
      <c r="A31" s="3" t="s">
        <v>203</v>
      </c>
    </row>
    <row r="32" spans="1:2">
      <c r="A32" s="4" t="s">
        <v>307</v>
      </c>
      <c r="B32" s="4" t="s">
        <v>312</v>
      </c>
    </row>
    <row r="33" spans="1:2">
      <c r="A33" s="4" t="s">
        <v>322</v>
      </c>
    </row>
    <row r="34" spans="1:2">
      <c r="A34" s="3" t="s">
        <v>203</v>
      </c>
    </row>
    <row r="35" spans="1:2">
      <c r="A35" s="4" t="s">
        <v>307</v>
      </c>
      <c r="B35" s="4" t="s">
        <v>312</v>
      </c>
    </row>
    <row r="36" spans="1:2">
      <c r="A36" s="4" t="s">
        <v>323</v>
      </c>
    </row>
    <row r="37" spans="1:2">
      <c r="A37" s="3" t="s">
        <v>203</v>
      </c>
    </row>
    <row r="38" spans="1:2">
      <c r="A38" s="4" t="s">
        <v>307</v>
      </c>
      <c r="B38" s="4" t="s">
        <v>312</v>
      </c>
    </row>
    <row r="39" spans="1:2">
      <c r="A39" s="4" t="s">
        <v>324</v>
      </c>
    </row>
    <row r="40" spans="1:2">
      <c r="A40" s="3" t="s">
        <v>203</v>
      </c>
    </row>
    <row r="41" spans="1:2">
      <c r="A41" s="4" t="s">
        <v>307</v>
      </c>
      <c r="B41" s="4" t="s">
        <v>312</v>
      </c>
    </row>
    <row r="42" spans="1:2">
      <c r="A42" s="4" t="s">
        <v>325</v>
      </c>
    </row>
    <row r="43" spans="1:2">
      <c r="A43" s="3" t="s">
        <v>203</v>
      </c>
    </row>
    <row r="44" spans="1:2">
      <c r="A44" s="4" t="s">
        <v>307</v>
      </c>
      <c r="B44" s="4" t="s">
        <v>312</v>
      </c>
    </row>
    <row r="45" spans="1:2">
      <c r="A45" s="4" t="s">
        <v>326</v>
      </c>
    </row>
    <row r="46" spans="1:2">
      <c r="A46" s="3" t="s">
        <v>203</v>
      </c>
    </row>
    <row r="47" spans="1:2">
      <c r="A47" s="4" t="s">
        <v>307</v>
      </c>
      <c r="B47" s="4" t="s">
        <v>312</v>
      </c>
    </row>
    <row r="48" spans="1:2">
      <c r="A48" s="4" t="s">
        <v>327</v>
      </c>
    </row>
    <row r="49" spans="1:2">
      <c r="A49" s="3" t="s">
        <v>203</v>
      </c>
    </row>
    <row r="50" spans="1:2">
      <c r="A50" s="4" t="s">
        <v>307</v>
      </c>
      <c r="B50" s="4" t="s">
        <v>312</v>
      </c>
    </row>
    <row r="51" spans="1:2">
      <c r="A51" s="4" t="s">
        <v>328</v>
      </c>
    </row>
    <row r="52" spans="1:2">
      <c r="A52" s="3" t="s">
        <v>203</v>
      </c>
    </row>
    <row r="53" spans="1:2">
      <c r="A53" s="4" t="s">
        <v>307</v>
      </c>
      <c r="B53" s="4" t="s">
        <v>308</v>
      </c>
    </row>
    <row r="54" spans="1:2">
      <c r="A54" s="4" t="s">
        <v>309</v>
      </c>
      <c r="B54" s="4" t="s">
        <v>310</v>
      </c>
    </row>
    <row r="55" spans="1:2">
      <c r="A55" s="4" t="s">
        <v>329</v>
      </c>
    </row>
    <row r="56" spans="1:2">
      <c r="A56" s="3" t="s">
        <v>203</v>
      </c>
    </row>
    <row r="57" spans="1:2">
      <c r="A57" s="4" t="s">
        <v>307</v>
      </c>
      <c r="B57" s="4" t="s">
        <v>312</v>
      </c>
    </row>
    <row r="58" spans="1:2">
      <c r="A58" s="4" t="s">
        <v>330</v>
      </c>
    </row>
    <row r="59" spans="1:2">
      <c r="A59" s="3" t="s">
        <v>203</v>
      </c>
    </row>
    <row r="60" spans="1:2">
      <c r="A60" s="4" t="s">
        <v>307</v>
      </c>
      <c r="B60" s="4" t="s">
        <v>312</v>
      </c>
    </row>
    <row r="61" spans="1:2">
      <c r="A61" s="4" t="s">
        <v>331</v>
      </c>
    </row>
    <row r="62" spans="1:2">
      <c r="A62" s="3" t="s">
        <v>203</v>
      </c>
    </row>
    <row r="63" spans="1:2">
      <c r="A63" s="4" t="s">
        <v>307</v>
      </c>
      <c r="B63" s="4" t="s">
        <v>308</v>
      </c>
    </row>
    <row r="64" spans="1:2">
      <c r="A64" s="4" t="s">
        <v>309</v>
      </c>
      <c r="B64" s="4" t="s">
        <v>332</v>
      </c>
    </row>
    <row r="65" spans="1:2">
      <c r="A65" s="4" t="s">
        <v>333</v>
      </c>
    </row>
    <row r="66" spans="1:2">
      <c r="A66" s="3" t="s">
        <v>203</v>
      </c>
    </row>
    <row r="67" spans="1:2">
      <c r="A67" s="4" t="s">
        <v>307</v>
      </c>
      <c r="B67" s="4" t="s">
        <v>312</v>
      </c>
    </row>
    <row r="68" spans="1:2">
      <c r="A68" s="4" t="s">
        <v>334</v>
      </c>
    </row>
    <row r="69" spans="1:2">
      <c r="A69" s="3" t="s">
        <v>203</v>
      </c>
    </row>
    <row r="70" spans="1:2">
      <c r="A70" s="4" t="s">
        <v>307</v>
      </c>
      <c r="B70" s="4" t="s">
        <v>312</v>
      </c>
    </row>
    <row r="71" spans="1:2">
      <c r="A71" s="4" t="s">
        <v>335</v>
      </c>
    </row>
    <row r="72" spans="1:2">
      <c r="A72" s="3" t="s">
        <v>203</v>
      </c>
    </row>
    <row r="73" spans="1:2">
      <c r="A73" s="4" t="s">
        <v>307</v>
      </c>
      <c r="B73" s="4" t="s">
        <v>312</v>
      </c>
    </row>
    <row r="74" spans="1:2">
      <c r="A74" s="4" t="s">
        <v>336</v>
      </c>
    </row>
    <row r="75" spans="1:2">
      <c r="A75" s="3" t="s">
        <v>203</v>
      </c>
    </row>
    <row r="76" spans="1:2">
      <c r="A76" s="4" t="s">
        <v>307</v>
      </c>
      <c r="B76" s="4" t="s">
        <v>312</v>
      </c>
    </row>
    <row r="77" spans="1:2">
      <c r="A77" s="4" t="s">
        <v>337</v>
      </c>
    </row>
    <row r="78" spans="1:2">
      <c r="A78" s="3" t="s">
        <v>203</v>
      </c>
    </row>
    <row r="79" spans="1:2">
      <c r="A79" s="4" t="s">
        <v>307</v>
      </c>
      <c r="B79" s="4" t="s">
        <v>312</v>
      </c>
    </row>
    <row r="80" spans="1:2">
      <c r="A80" s="4" t="s">
        <v>338</v>
      </c>
    </row>
    <row r="81" spans="1:2">
      <c r="A81" s="3" t="s">
        <v>203</v>
      </c>
    </row>
    <row r="82" spans="1:2">
      <c r="A82" s="4" t="s">
        <v>307</v>
      </c>
      <c r="B82" s="4" t="s">
        <v>308</v>
      </c>
    </row>
    <row r="83" spans="1:2">
      <c r="A83" s="4" t="s">
        <v>309</v>
      </c>
      <c r="B83" s="4" t="s">
        <v>339</v>
      </c>
    </row>
    <row r="84" spans="1:2">
      <c r="A84" s="4" t="s">
        <v>340</v>
      </c>
    </row>
    <row r="85" spans="1:2">
      <c r="A85" s="3" t="s">
        <v>203</v>
      </c>
    </row>
    <row r="86" spans="1:2">
      <c r="A86" s="4" t="s">
        <v>307</v>
      </c>
      <c r="B8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41</v>
      </c>
      <c r="B1" s="2" t="s">
        <v>342</v>
      </c>
    </row>
    <row r="2" spans="1:2">
      <c r="A2" s="3" t="s">
        <v>343</v>
      </c>
    </row>
    <row r="3" spans="1:2">
      <c r="A3" s="5" t="n">
        <v>2018</v>
      </c>
      <c r="B3" s="6" t="n">
        <v>52457</v>
      </c>
    </row>
    <row r="4" spans="1:2">
      <c r="A4" s="5" t="n">
        <v>2019</v>
      </c>
      <c r="B4" s="5" t="n">
        <v>16061</v>
      </c>
    </row>
    <row r="5" spans="1:2">
      <c r="A5" s="5" t="n">
        <v>2020</v>
      </c>
      <c r="B5" s="5" t="n">
        <v>14979</v>
      </c>
    </row>
    <row r="6" spans="1:2">
      <c r="A6" s="5" t="n">
        <v>2021</v>
      </c>
      <c r="B6" s="5" t="n">
        <v>7417</v>
      </c>
    </row>
    <row r="7" spans="1:2">
      <c r="A7" s="5" t="n">
        <v>2022</v>
      </c>
      <c r="B7" s="5" t="n">
        <v>0</v>
      </c>
    </row>
    <row r="8" spans="1:2">
      <c r="A8" s="4" t="s">
        <v>344</v>
      </c>
      <c r="B8" s="5" t="n">
        <v>0</v>
      </c>
    </row>
    <row r="9" spans="1:2">
      <c r="A9" s="4" t="s">
        <v>345</v>
      </c>
      <c r="B9" s="6" t="n">
        <v>909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46</v>
      </c>
      <c r="B1" s="2" t="s">
        <v>27</v>
      </c>
      <c r="C1" s="2" t="s">
        <v>28</v>
      </c>
      <c r="D1" s="2" t="s">
        <v>29</v>
      </c>
    </row>
    <row r="2" spans="1:4">
      <c r="A2" s="3" t="s">
        <v>347</v>
      </c>
    </row>
    <row r="3" spans="1:4">
      <c r="A3" s="4" t="s">
        <v>348</v>
      </c>
      <c r="B3" s="6" t="n">
        <v>0</v>
      </c>
      <c r="C3" s="6" t="n">
        <v>2154</v>
      </c>
      <c r="D3" s="6" t="n">
        <v>35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v>
      </c>
      <c r="B1" s="2" t="s">
        <v>1</v>
      </c>
    </row>
    <row r="2" spans="1:4">
      <c r="B2" s="2" t="s">
        <v>27</v>
      </c>
      <c r="C2" s="2" t="s">
        <v>28</v>
      </c>
      <c r="D2" s="2" t="s">
        <v>29</v>
      </c>
    </row>
    <row r="3" spans="1:4">
      <c r="A3" s="3" t="s">
        <v>75</v>
      </c>
    </row>
    <row r="4" spans="1:4">
      <c r="A4" s="4" t="s">
        <v>76</v>
      </c>
      <c r="B4" s="6" t="n">
        <v>355052</v>
      </c>
      <c r="C4" s="6" t="n">
        <v>356010</v>
      </c>
      <c r="D4" s="6" t="n">
        <v>365114</v>
      </c>
    </row>
    <row r="5" spans="1:4">
      <c r="A5" s="3" t="s">
        <v>77</v>
      </c>
    </row>
    <row r="6" spans="1:4">
      <c r="A6" s="4" t="s">
        <v>78</v>
      </c>
      <c r="B6" s="5" t="n">
        <v>-113301</v>
      </c>
      <c r="C6" s="5" t="n">
        <v>-65349</v>
      </c>
      <c r="D6" s="5" t="n">
        <v>-68864</v>
      </c>
    </row>
    <row r="7" spans="1:4">
      <c r="A7" s="4" t="s">
        <v>79</v>
      </c>
      <c r="B7" s="5" t="n">
        <v>-72431</v>
      </c>
      <c r="C7" s="5" t="n">
        <v>-61855</v>
      </c>
      <c r="D7" s="5" t="n">
        <v>-59795</v>
      </c>
    </row>
    <row r="8" spans="1:4">
      <c r="A8" s="4" t="s">
        <v>80</v>
      </c>
      <c r="B8" s="5" t="n">
        <v>-96758</v>
      </c>
      <c r="C8" s="5" t="n">
        <v>-84340</v>
      </c>
      <c r="D8" s="5" t="n">
        <v>-78698</v>
      </c>
    </row>
    <row r="9" spans="1:4">
      <c r="A9" s="4" t="s">
        <v>81</v>
      </c>
      <c r="B9" s="5" t="n">
        <v>-8540</v>
      </c>
      <c r="C9" s="5" t="n">
        <v>-84700</v>
      </c>
      <c r="D9" s="5" t="n">
        <v>0</v>
      </c>
    </row>
    <row r="10" spans="1:4">
      <c r="A10" s="4" t="s">
        <v>82</v>
      </c>
      <c r="B10" s="5" t="n">
        <v>-3540</v>
      </c>
      <c r="C10" s="5" t="n">
        <v>138</v>
      </c>
      <c r="D10" s="5" t="n">
        <v>-807</v>
      </c>
    </row>
    <row r="11" spans="1:4">
      <c r="A11" s="4" t="s">
        <v>83</v>
      </c>
      <c r="B11" s="5" t="n">
        <v>-17180</v>
      </c>
      <c r="C11" s="5" t="n">
        <v>-19391</v>
      </c>
      <c r="D11" s="5" t="n">
        <v>-21607</v>
      </c>
    </row>
    <row r="12" spans="1:4">
      <c r="A12" s="4" t="s">
        <v>84</v>
      </c>
      <c r="B12" s="5" t="n">
        <v>-311749</v>
      </c>
      <c r="C12" s="5" t="n">
        <v>-315496</v>
      </c>
      <c r="D12" s="5" t="n">
        <v>-229771</v>
      </c>
    </row>
    <row r="13" spans="1:4">
      <c r="A13" s="4" t="s">
        <v>85</v>
      </c>
      <c r="B13" s="5" t="n">
        <v>43303</v>
      </c>
      <c r="C13" s="5" t="n">
        <v>40514</v>
      </c>
      <c r="D13" s="5" t="n">
        <v>135343</v>
      </c>
    </row>
    <row r="14" spans="1:4">
      <c r="A14" s="4" t="s">
        <v>86</v>
      </c>
      <c r="B14" s="5" t="n">
        <v>802</v>
      </c>
      <c r="C14" s="5" t="n">
        <v>649</v>
      </c>
      <c r="D14" s="5" t="n">
        <v>467</v>
      </c>
    </row>
    <row r="15" spans="1:4">
      <c r="A15" s="4" t="s">
        <v>87</v>
      </c>
      <c r="B15" s="5" t="n">
        <v>140</v>
      </c>
      <c r="C15" s="5" t="n">
        <v>66</v>
      </c>
      <c r="D15" s="5" t="n">
        <v>141</v>
      </c>
    </row>
    <row r="16" spans="1:4">
      <c r="A16" s="4" t="s">
        <v>88</v>
      </c>
      <c r="B16" s="5" t="n">
        <v>-40109</v>
      </c>
      <c r="C16" s="5" t="n">
        <v>-35070</v>
      </c>
      <c r="D16" s="5" t="n">
        <v>-33637</v>
      </c>
    </row>
    <row r="17" spans="1:4">
      <c r="A17" s="4" t="s">
        <v>89</v>
      </c>
      <c r="B17" s="5" t="n">
        <v>2154</v>
      </c>
      <c r="C17" s="5" t="n">
        <v>3235</v>
      </c>
      <c r="D17" s="5" t="n">
        <v>3603</v>
      </c>
    </row>
    <row r="18" spans="1:4">
      <c r="A18" s="4" t="s">
        <v>90</v>
      </c>
      <c r="B18" s="5" t="n">
        <v>443</v>
      </c>
      <c r="C18" s="5" t="n">
        <v>-40</v>
      </c>
      <c r="D18" s="5" t="n">
        <v>-487</v>
      </c>
    </row>
    <row r="19" spans="1:4">
      <c r="A19" s="4" t="s">
        <v>91</v>
      </c>
      <c r="B19" s="5" t="n">
        <v>6733</v>
      </c>
      <c r="C19" s="5" t="n">
        <v>9354</v>
      </c>
      <c r="D19" s="5" t="n">
        <v>105430</v>
      </c>
    </row>
    <row r="20" spans="1:4">
      <c r="A20" s="4" t="s">
        <v>92</v>
      </c>
      <c r="B20" s="5" t="n">
        <v>-131</v>
      </c>
      <c r="C20" s="5" t="n">
        <v>-95</v>
      </c>
      <c r="D20" s="5" t="n">
        <v>-128</v>
      </c>
    </row>
    <row r="21" spans="1:4">
      <c r="A21" s="4" t="s">
        <v>31</v>
      </c>
      <c r="B21" s="5" t="n">
        <v>6602</v>
      </c>
      <c r="C21" s="5" t="n">
        <v>9260</v>
      </c>
      <c r="D21" s="5" t="n">
        <v>105302</v>
      </c>
    </row>
    <row r="22" spans="1:4">
      <c r="A22" s="4" t="s">
        <v>37</v>
      </c>
      <c r="B22" s="6" t="n">
        <v>6602</v>
      </c>
      <c r="C22" s="6" t="n">
        <v>9260</v>
      </c>
      <c r="D22" s="6" t="n">
        <v>105302</v>
      </c>
    </row>
    <row r="23" spans="1:4">
      <c r="A23" s="4" t="s">
        <v>93</v>
      </c>
      <c r="B23" s="7" t="n">
        <v>0.05</v>
      </c>
      <c r="C23" s="7" t="n">
        <v>0.1</v>
      </c>
      <c r="D23" s="7" t="n">
        <v>1.13</v>
      </c>
    </row>
    <row r="24" spans="1:4">
      <c r="A24" s="4" t="s">
        <v>94</v>
      </c>
      <c r="B24" s="7" t="n">
        <v>0.05</v>
      </c>
      <c r="C24" s="7" t="n">
        <v>0.1</v>
      </c>
      <c r="D24" s="7" t="n">
        <v>1.04</v>
      </c>
    </row>
    <row r="25" spans="1:4">
      <c r="A25" s="4" t="s">
        <v>95</v>
      </c>
      <c r="B25" s="5" t="n">
        <v>124536338</v>
      </c>
      <c r="C25" s="5" t="n">
        <v>93382757</v>
      </c>
      <c r="D25" s="5" t="n">
        <v>92793154</v>
      </c>
    </row>
    <row r="26" spans="1:4">
      <c r="A26" s="4" t="s">
        <v>96</v>
      </c>
      <c r="B26" s="5" t="n">
        <v>124536338</v>
      </c>
      <c r="C26" s="5" t="n">
        <v>93389610</v>
      </c>
      <c r="D26" s="5" t="n">
        <v>1120982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49</v>
      </c>
      <c r="B1" s="2" t="s">
        <v>1</v>
      </c>
    </row>
    <row r="2" spans="1:4">
      <c r="B2" s="2" t="s">
        <v>27</v>
      </c>
      <c r="C2" s="2" t="s">
        <v>28</v>
      </c>
      <c r="D2" s="2" t="s">
        <v>29</v>
      </c>
    </row>
    <row r="3" spans="1:4">
      <c r="A3" s="3" t="s">
        <v>350</v>
      </c>
    </row>
    <row r="4" spans="1:4">
      <c r="A4" s="4" t="s">
        <v>351</v>
      </c>
      <c r="B4" s="6" t="n">
        <v>6602</v>
      </c>
      <c r="C4" s="6" t="n">
        <v>9260</v>
      </c>
      <c r="D4" s="6" t="n">
        <v>105302</v>
      </c>
    </row>
    <row r="5" spans="1:4">
      <c r="A5" s="4" t="s">
        <v>352</v>
      </c>
      <c r="B5" s="5" t="n">
        <v>0</v>
      </c>
      <c r="C5" s="5" t="n">
        <v>0</v>
      </c>
      <c r="D5" s="5" t="n">
        <v>11340</v>
      </c>
    </row>
    <row r="6" spans="1:4">
      <c r="A6" s="4" t="s">
        <v>353</v>
      </c>
      <c r="B6" s="6" t="n">
        <v>6602</v>
      </c>
      <c r="C6" s="6" t="n">
        <v>9260</v>
      </c>
      <c r="D6" s="6" t="n">
        <v>116641</v>
      </c>
    </row>
    <row r="7" spans="1:4">
      <c r="A7" s="3" t="s">
        <v>354</v>
      </c>
    </row>
    <row r="8" spans="1:4">
      <c r="A8" s="4" t="s">
        <v>95</v>
      </c>
      <c r="B8" s="5" t="n">
        <v>124536338000</v>
      </c>
      <c r="C8" s="5" t="n">
        <v>93382757000</v>
      </c>
      <c r="D8" s="5" t="n">
        <v>92793154000</v>
      </c>
    </row>
    <row r="9" spans="1:4">
      <c r="A9" s="4" t="s">
        <v>355</v>
      </c>
      <c r="B9" s="5" t="n">
        <v>0</v>
      </c>
      <c r="C9" s="5" t="n">
        <v>6853000</v>
      </c>
      <c r="D9" s="5" t="n">
        <v>92827000</v>
      </c>
    </row>
    <row r="10" spans="1:4">
      <c r="A10" s="4" t="s">
        <v>356</v>
      </c>
      <c r="B10" s="5" t="n">
        <v>0</v>
      </c>
      <c r="C10" s="5" t="n">
        <v>0</v>
      </c>
      <c r="D10" s="5" t="n">
        <v>19212240000</v>
      </c>
    </row>
    <row r="11" spans="1:4">
      <c r="A11" s="4" t="s">
        <v>357</v>
      </c>
      <c r="B11" s="5" t="n">
        <v>124536338000</v>
      </c>
      <c r="C11" s="5" t="n">
        <v>93389610000</v>
      </c>
      <c r="D11" s="5" t="n">
        <v>112098221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58</v>
      </c>
      <c r="B1" s="2" t="s">
        <v>1</v>
      </c>
    </row>
    <row r="2" spans="1:2">
      <c r="B2" s="2" t="s">
        <v>2</v>
      </c>
    </row>
    <row r="3" spans="1:2">
      <c r="A3" s="3" t="s">
        <v>359</v>
      </c>
    </row>
    <row r="4" spans="1:2">
      <c r="A4" s="4" t="s">
        <v>360</v>
      </c>
      <c r="B4" s="5" t="n">
        <v>172829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8"/>
  <sheetViews>
    <sheetView workbookViewId="0">
      <selection activeCell="A1" sqref="A1"/>
    </sheetView>
  </sheetViews>
  <sheetFormatPr baseColWidth="8" defaultRowHeight="15" outlineLevelCol="0"/>
  <cols>
    <col customWidth="1" max="1" min="1" width="35"/>
    <col customWidth="1" max="2" min="2" width="17"/>
  </cols>
  <sheetData>
    <row r="1" spans="1:2">
      <c r="A1" s="1" t="s">
        <v>361</v>
      </c>
      <c r="B1" s="2" t="s">
        <v>1</v>
      </c>
    </row>
    <row r="2" spans="1:2">
      <c r="B2" s="2" t="s">
        <v>27</v>
      </c>
    </row>
    <row r="3" spans="1:2">
      <c r="A3" s="4" t="s">
        <v>362</v>
      </c>
    </row>
    <row r="4" spans="1:2">
      <c r="A4" s="3" t="s">
        <v>363</v>
      </c>
    </row>
    <row r="5" spans="1:2">
      <c r="A5" s="4" t="s">
        <v>364</v>
      </c>
      <c r="B5" s="4" t="s">
        <v>365</v>
      </c>
    </row>
    <row r="6" spans="1:2">
      <c r="A6" s="4" t="s">
        <v>366</v>
      </c>
      <c r="B6" s="5" t="n">
        <v>299900</v>
      </c>
    </row>
    <row r="7" spans="1:2">
      <c r="A7" s="4" t="s">
        <v>367</v>
      </c>
      <c r="B7" s="4" t="s">
        <v>368</v>
      </c>
    </row>
    <row r="8" spans="1:2">
      <c r="A8" s="4" t="s">
        <v>369</v>
      </c>
      <c r="B8" s="5" t="n">
        <v>2017</v>
      </c>
    </row>
    <row r="9" spans="1:2">
      <c r="A9" s="4" t="s">
        <v>370</v>
      </c>
    </row>
    <row r="10" spans="1:2">
      <c r="A10" s="3" t="s">
        <v>363</v>
      </c>
    </row>
    <row r="11" spans="1:2">
      <c r="A11" s="4" t="s">
        <v>364</v>
      </c>
      <c r="B11" s="4" t="s">
        <v>371</v>
      </c>
    </row>
    <row r="12" spans="1:2">
      <c r="A12" s="4" t="s">
        <v>366</v>
      </c>
      <c r="B12" s="5" t="n">
        <v>299900</v>
      </c>
    </row>
    <row r="13" spans="1:2">
      <c r="A13" s="4" t="s">
        <v>367</v>
      </c>
      <c r="B13" s="4" t="s">
        <v>368</v>
      </c>
    </row>
    <row r="14" spans="1:2">
      <c r="A14" s="4" t="s">
        <v>369</v>
      </c>
      <c r="B14" s="5" t="n">
        <v>2016</v>
      </c>
    </row>
    <row r="15" spans="1:2">
      <c r="A15" s="4" t="s">
        <v>372</v>
      </c>
    </row>
    <row r="16" spans="1:2">
      <c r="A16" s="3" t="s">
        <v>363</v>
      </c>
    </row>
    <row r="17" spans="1:2">
      <c r="A17" s="4" t="s">
        <v>364</v>
      </c>
      <c r="B17" s="4" t="s">
        <v>373</v>
      </c>
    </row>
    <row r="18" spans="1:2">
      <c r="A18" s="4" t="s">
        <v>366</v>
      </c>
      <c r="B18" s="5" t="n">
        <v>299900</v>
      </c>
    </row>
    <row r="19" spans="1:2">
      <c r="A19" s="4" t="s">
        <v>367</v>
      </c>
      <c r="B19" s="4" t="s">
        <v>368</v>
      </c>
    </row>
    <row r="20" spans="1:2">
      <c r="A20" s="4" t="s">
        <v>369</v>
      </c>
      <c r="B20" s="5" t="n">
        <v>2016</v>
      </c>
    </row>
    <row r="21" spans="1:2">
      <c r="A21" s="4" t="s">
        <v>374</v>
      </c>
    </row>
    <row r="22" spans="1:2">
      <c r="A22" s="3" t="s">
        <v>363</v>
      </c>
    </row>
    <row r="23" spans="1:2">
      <c r="A23" s="4" t="s">
        <v>364</v>
      </c>
      <c r="B23" s="4" t="s">
        <v>375</v>
      </c>
    </row>
    <row r="24" spans="1:2">
      <c r="A24" s="4" t="s">
        <v>366</v>
      </c>
      <c r="B24" s="5" t="n">
        <v>299900</v>
      </c>
    </row>
    <row r="25" spans="1:2">
      <c r="A25" s="4" t="s">
        <v>367</v>
      </c>
      <c r="B25" s="4" t="s">
        <v>368</v>
      </c>
    </row>
    <row r="26" spans="1:2">
      <c r="A26" s="4" t="s">
        <v>369</v>
      </c>
      <c r="B26" s="5" t="n">
        <v>2016</v>
      </c>
    </row>
    <row r="27" spans="1:2">
      <c r="A27" s="4" t="s">
        <v>376</v>
      </c>
    </row>
    <row r="28" spans="1:2">
      <c r="A28" s="3" t="s">
        <v>363</v>
      </c>
    </row>
    <row r="29" spans="1:2">
      <c r="A29" s="4" t="s">
        <v>364</v>
      </c>
      <c r="B29" s="4" t="s">
        <v>377</v>
      </c>
    </row>
    <row r="30" spans="1:2">
      <c r="A30" s="4" t="s">
        <v>366</v>
      </c>
      <c r="B30" s="5" t="n">
        <v>299900</v>
      </c>
    </row>
    <row r="31" spans="1:2">
      <c r="A31" s="4" t="s">
        <v>367</v>
      </c>
      <c r="B31" s="4" t="s">
        <v>368</v>
      </c>
    </row>
    <row r="32" spans="1:2">
      <c r="A32" s="4" t="s">
        <v>369</v>
      </c>
      <c r="B32" s="5" t="n">
        <v>2016</v>
      </c>
    </row>
    <row r="33" spans="1:2">
      <c r="A33" s="4" t="s">
        <v>378</v>
      </c>
    </row>
    <row r="34" spans="1:2">
      <c r="A34" s="3" t="s">
        <v>363</v>
      </c>
    </row>
    <row r="35" spans="1:2">
      <c r="A35" s="4" t="s">
        <v>364</v>
      </c>
      <c r="B35" s="4" t="s">
        <v>379</v>
      </c>
    </row>
    <row r="36" spans="1:2">
      <c r="A36" s="4" t="s">
        <v>366</v>
      </c>
      <c r="B36" s="5" t="n">
        <v>299900</v>
      </c>
    </row>
    <row r="37" spans="1:2">
      <c r="A37" s="4" t="s">
        <v>367</v>
      </c>
      <c r="B37" s="4" t="s">
        <v>368</v>
      </c>
    </row>
    <row r="38" spans="1:2">
      <c r="A38" s="4" t="s">
        <v>369</v>
      </c>
      <c r="B38" s="5" t="n">
        <v>2015</v>
      </c>
    </row>
    <row r="39" spans="1:2">
      <c r="A39" s="4" t="s">
        <v>380</v>
      </c>
    </row>
    <row r="40" spans="1:2">
      <c r="A40" s="3" t="s">
        <v>363</v>
      </c>
    </row>
    <row r="41" spans="1:2">
      <c r="A41" s="4" t="s">
        <v>364</v>
      </c>
      <c r="B41" s="4" t="s">
        <v>381</v>
      </c>
    </row>
    <row r="42" spans="1:2">
      <c r="A42" s="4" t="s">
        <v>366</v>
      </c>
      <c r="B42" s="5" t="n">
        <v>320105</v>
      </c>
    </row>
    <row r="43" spans="1:2">
      <c r="A43" s="4" t="s">
        <v>367</v>
      </c>
      <c r="B43" s="4" t="s">
        <v>382</v>
      </c>
    </row>
    <row r="44" spans="1:2">
      <c r="A44" s="4" t="s">
        <v>369</v>
      </c>
      <c r="B44" s="5" t="n">
        <v>2012</v>
      </c>
    </row>
    <row r="45" spans="1:2">
      <c r="A45" s="4" t="s">
        <v>383</v>
      </c>
    </row>
    <row r="46" spans="1:2">
      <c r="A46" s="3" t="s">
        <v>363</v>
      </c>
    </row>
    <row r="47" spans="1:2">
      <c r="A47" s="4" t="s">
        <v>364</v>
      </c>
      <c r="B47" s="4" t="s">
        <v>384</v>
      </c>
    </row>
    <row r="48" spans="1:2">
      <c r="A48" s="4" t="s">
        <v>366</v>
      </c>
      <c r="B48" s="5" t="n">
        <v>314240</v>
      </c>
    </row>
    <row r="49" spans="1:2">
      <c r="A49" s="4" t="s">
        <v>367</v>
      </c>
      <c r="B49" s="4" t="s">
        <v>368</v>
      </c>
    </row>
    <row r="50" spans="1:2">
      <c r="A50" s="4" t="s">
        <v>369</v>
      </c>
      <c r="B50" s="5" t="n">
        <v>2012</v>
      </c>
    </row>
    <row r="51" spans="1:2">
      <c r="A51" s="4" t="s">
        <v>385</v>
      </c>
    </row>
    <row r="52" spans="1:2">
      <c r="A52" s="3" t="s">
        <v>363</v>
      </c>
    </row>
    <row r="53" spans="1:2">
      <c r="A53" s="4" t="s">
        <v>364</v>
      </c>
      <c r="B53" s="4" t="s">
        <v>386</v>
      </c>
    </row>
    <row r="54" spans="1:2">
      <c r="A54" s="4" t="s">
        <v>366</v>
      </c>
      <c r="B54" s="5" t="n">
        <v>314240</v>
      </c>
    </row>
    <row r="55" spans="1:2">
      <c r="A55" s="4" t="s">
        <v>367</v>
      </c>
      <c r="B55" s="4" t="s">
        <v>368</v>
      </c>
    </row>
    <row r="56" spans="1:2">
      <c r="A56" s="4" t="s">
        <v>369</v>
      </c>
      <c r="B56" s="5" t="n">
        <v>2012</v>
      </c>
    </row>
    <row r="57" spans="1:2">
      <c r="A57" s="4" t="s">
        <v>387</v>
      </c>
    </row>
    <row r="58" spans="1:2">
      <c r="A58" s="3" t="s">
        <v>363</v>
      </c>
    </row>
    <row r="59" spans="1:2">
      <c r="A59" s="4" t="s">
        <v>364</v>
      </c>
      <c r="B59" s="4" t="s">
        <v>388</v>
      </c>
    </row>
    <row r="60" spans="1:2">
      <c r="A60" s="4" t="s">
        <v>366</v>
      </c>
      <c r="B60" s="5" t="n">
        <v>320142</v>
      </c>
    </row>
    <row r="61" spans="1:2">
      <c r="A61" s="4" t="s">
        <v>367</v>
      </c>
      <c r="B61" s="4" t="s">
        <v>382</v>
      </c>
    </row>
    <row r="62" spans="1:2">
      <c r="A62" s="4" t="s">
        <v>369</v>
      </c>
      <c r="B62" s="5" t="n">
        <v>2011</v>
      </c>
    </row>
    <row r="63" spans="1:2">
      <c r="A63" s="4" t="s">
        <v>389</v>
      </c>
    </row>
    <row r="64" spans="1:2">
      <c r="A64" s="3" t="s">
        <v>363</v>
      </c>
    </row>
    <row r="65" spans="1:2">
      <c r="A65" s="4" t="s">
        <v>364</v>
      </c>
      <c r="B65" s="4" t="s">
        <v>390</v>
      </c>
    </row>
    <row r="66" spans="1:2">
      <c r="A66" s="4" t="s">
        <v>366</v>
      </c>
      <c r="B66" s="5" t="n">
        <v>320142</v>
      </c>
    </row>
    <row r="67" spans="1:2">
      <c r="A67" s="4" t="s">
        <v>367</v>
      </c>
      <c r="B67" s="4" t="s">
        <v>382</v>
      </c>
    </row>
    <row r="68" spans="1:2">
      <c r="A68" s="4" t="s">
        <v>369</v>
      </c>
      <c r="B68" s="5" t="n">
        <v>2011</v>
      </c>
    </row>
    <row r="69" spans="1:2">
      <c r="A69" s="4" t="s">
        <v>391</v>
      </c>
    </row>
    <row r="70" spans="1:2">
      <c r="A70" s="3" t="s">
        <v>363</v>
      </c>
    </row>
    <row r="71" spans="1:2">
      <c r="A71" s="4" t="s">
        <v>364</v>
      </c>
      <c r="B71" s="4" t="s">
        <v>392</v>
      </c>
    </row>
    <row r="72" spans="1:2">
      <c r="A72" s="4" t="s">
        <v>366</v>
      </c>
      <c r="B72" s="5" t="n">
        <v>314240</v>
      </c>
    </row>
    <row r="73" spans="1:2">
      <c r="A73" s="4" t="s">
        <v>367</v>
      </c>
      <c r="B73" s="4" t="s">
        <v>393</v>
      </c>
    </row>
    <row r="74" spans="1:2">
      <c r="A74" s="4" t="s">
        <v>369</v>
      </c>
      <c r="B74" s="5" t="n">
        <v>2011</v>
      </c>
    </row>
    <row r="75" spans="1:2">
      <c r="A75" s="4" t="s">
        <v>394</v>
      </c>
    </row>
    <row r="76" spans="1:2">
      <c r="A76" s="3" t="s">
        <v>363</v>
      </c>
    </row>
    <row r="77" spans="1:2">
      <c r="A77" s="4" t="s">
        <v>364</v>
      </c>
      <c r="B77" s="4" t="s">
        <v>395</v>
      </c>
    </row>
    <row r="78" spans="1:2">
      <c r="A78" s="4" t="s">
        <v>366</v>
      </c>
      <c r="B78" s="5" t="n">
        <v>314240</v>
      </c>
    </row>
    <row r="79" spans="1:2">
      <c r="A79" s="4" t="s">
        <v>367</v>
      </c>
      <c r="B79" s="4" t="s">
        <v>368</v>
      </c>
    </row>
    <row r="80" spans="1:2">
      <c r="A80" s="4" t="s">
        <v>369</v>
      </c>
      <c r="B80" s="5" t="n">
        <v>2011</v>
      </c>
    </row>
    <row r="81" spans="1:2">
      <c r="A81" s="4" t="s">
        <v>396</v>
      </c>
    </row>
    <row r="82" spans="1:2">
      <c r="A82" s="3" t="s">
        <v>363</v>
      </c>
    </row>
    <row r="83" spans="1:2">
      <c r="A83" s="4" t="s">
        <v>364</v>
      </c>
      <c r="B83" s="4" t="s">
        <v>397</v>
      </c>
    </row>
    <row r="84" spans="1:2">
      <c r="A84" s="4" t="s">
        <v>366</v>
      </c>
      <c r="B84" s="5" t="n">
        <v>301021</v>
      </c>
    </row>
    <row r="85" spans="1:2">
      <c r="A85" s="4" t="s">
        <v>367</v>
      </c>
      <c r="B85" s="4" t="s">
        <v>368</v>
      </c>
    </row>
    <row r="86" spans="1:2">
      <c r="A86" s="4" t="s">
        <v>369</v>
      </c>
      <c r="B86" s="5" t="n">
        <v>2008</v>
      </c>
    </row>
    <row r="87" spans="1:2">
      <c r="A87" s="4" t="s">
        <v>398</v>
      </c>
    </row>
    <row r="88" spans="1:2">
      <c r="A88" s="3" t="s">
        <v>363</v>
      </c>
    </row>
    <row r="89" spans="1:2">
      <c r="A89" s="4" t="s">
        <v>364</v>
      </c>
      <c r="B89" s="4" t="s">
        <v>399</v>
      </c>
    </row>
    <row r="90" spans="1:2">
      <c r="A90" s="4" t="s">
        <v>366</v>
      </c>
      <c r="B90" s="5" t="n">
        <v>317794</v>
      </c>
    </row>
    <row r="91" spans="1:2">
      <c r="A91" s="4" t="s">
        <v>367</v>
      </c>
      <c r="B91" s="4" t="s">
        <v>393</v>
      </c>
    </row>
    <row r="92" spans="1:2">
      <c r="A92" s="4" t="s">
        <v>369</v>
      </c>
      <c r="B92" s="5" t="n">
        <v>2007</v>
      </c>
    </row>
    <row r="93" spans="1:2">
      <c r="A93" s="4" t="s">
        <v>400</v>
      </c>
    </row>
    <row r="94" spans="1:2">
      <c r="A94" s="3" t="s">
        <v>363</v>
      </c>
    </row>
    <row r="95" spans="1:2">
      <c r="A95" s="4" t="s">
        <v>364</v>
      </c>
      <c r="B95" s="4" t="s">
        <v>401</v>
      </c>
    </row>
    <row r="96" spans="1:2">
      <c r="A96" s="4" t="s">
        <v>366</v>
      </c>
      <c r="B96" s="5" t="n">
        <v>317260</v>
      </c>
    </row>
    <row r="97" spans="1:2">
      <c r="A97" s="4" t="s">
        <v>367</v>
      </c>
      <c r="B97" s="4" t="s">
        <v>393</v>
      </c>
    </row>
    <row r="98" spans="1:2">
      <c r="A98" s="4" t="s">
        <v>369</v>
      </c>
      <c r="B98" s="5" t="n">
        <v>2007</v>
      </c>
    </row>
    <row r="99" spans="1:2">
      <c r="A99" s="4" t="s">
        <v>402</v>
      </c>
    </row>
    <row r="100" spans="1:2">
      <c r="A100" s="3" t="s">
        <v>363</v>
      </c>
    </row>
    <row r="101" spans="1:2">
      <c r="A101" s="4" t="s">
        <v>364</v>
      </c>
      <c r="B101" s="4" t="s">
        <v>403</v>
      </c>
    </row>
    <row r="102" spans="1:2">
      <c r="A102" s="4" t="s">
        <v>366</v>
      </c>
      <c r="B102" s="5" t="n">
        <v>301019</v>
      </c>
    </row>
    <row r="103" spans="1:2">
      <c r="A103" s="4" t="s">
        <v>367</v>
      </c>
      <c r="B103" s="4" t="s">
        <v>382</v>
      </c>
    </row>
    <row r="104" spans="1:2">
      <c r="A104" s="4" t="s">
        <v>369</v>
      </c>
      <c r="B104" s="5" t="n">
        <v>2007</v>
      </c>
    </row>
    <row r="105" spans="1:2">
      <c r="A105" s="4" t="s">
        <v>404</v>
      </c>
    </row>
    <row r="106" spans="1:2">
      <c r="A106" s="3" t="s">
        <v>363</v>
      </c>
    </row>
    <row r="107" spans="1:2">
      <c r="A107" s="4" t="s">
        <v>364</v>
      </c>
      <c r="B107" s="4" t="s">
        <v>405</v>
      </c>
    </row>
    <row r="108" spans="1:2">
      <c r="A108" s="4" t="s">
        <v>366</v>
      </c>
      <c r="B108" s="5" t="n">
        <v>298923</v>
      </c>
    </row>
    <row r="109" spans="1:2">
      <c r="A109" s="4" t="s">
        <v>367</v>
      </c>
      <c r="B109" s="4" t="s">
        <v>368</v>
      </c>
    </row>
    <row r="110" spans="1:2">
      <c r="A110" s="4" t="s">
        <v>369</v>
      </c>
      <c r="B110" s="5" t="n">
        <v>2007</v>
      </c>
    </row>
    <row r="111" spans="1:2">
      <c r="A111" s="4" t="s">
        <v>406</v>
      </c>
    </row>
    <row r="112" spans="1:2">
      <c r="A112" s="3" t="s">
        <v>363</v>
      </c>
    </row>
    <row r="113" spans="1:2">
      <c r="A113" s="4" t="s">
        <v>364</v>
      </c>
      <c r="B113" s="4" t="s">
        <v>407</v>
      </c>
    </row>
    <row r="114" spans="1:2">
      <c r="A114" s="4" t="s">
        <v>366</v>
      </c>
      <c r="B114" s="5" t="n">
        <v>317826</v>
      </c>
    </row>
    <row r="115" spans="1:2">
      <c r="A115" s="4" t="s">
        <v>367</v>
      </c>
      <c r="B115" s="4" t="s">
        <v>368</v>
      </c>
    </row>
    <row r="116" spans="1:2">
      <c r="A116" s="4" t="s">
        <v>369</v>
      </c>
      <c r="B116" s="5" t="n">
        <v>2006</v>
      </c>
    </row>
    <row r="117" spans="1:2">
      <c r="A117" s="4" t="s">
        <v>408</v>
      </c>
    </row>
    <row r="118" spans="1:2">
      <c r="A118" s="3" t="s">
        <v>363</v>
      </c>
    </row>
    <row r="119" spans="1:2">
      <c r="A119" s="4" t="s">
        <v>364</v>
      </c>
      <c r="B119" s="4" t="s">
        <v>409</v>
      </c>
    </row>
    <row r="120" spans="1:2">
      <c r="A120" s="4" t="s">
        <v>366</v>
      </c>
      <c r="B120" s="5" t="n">
        <v>298971</v>
      </c>
    </row>
    <row r="121" spans="1:2">
      <c r="A121" s="4" t="s">
        <v>367</v>
      </c>
      <c r="B121" s="4" t="s">
        <v>368</v>
      </c>
    </row>
    <row r="122" spans="1:2">
      <c r="A122" s="4" t="s">
        <v>369</v>
      </c>
      <c r="B122" s="5" t="n">
        <v>2006</v>
      </c>
    </row>
    <row r="123" spans="1:2">
      <c r="A123" s="4" t="s">
        <v>410</v>
      </c>
    </row>
    <row r="124" spans="1:2">
      <c r="A124" s="3" t="s">
        <v>363</v>
      </c>
    </row>
    <row r="125" spans="1:2">
      <c r="A125" s="4" t="s">
        <v>364</v>
      </c>
      <c r="B125" s="4" t="s">
        <v>411</v>
      </c>
    </row>
    <row r="126" spans="1:2">
      <c r="A126" s="4" t="s">
        <v>366</v>
      </c>
      <c r="B126" s="5" t="n">
        <v>298564</v>
      </c>
    </row>
    <row r="127" spans="1:2">
      <c r="A127" s="4" t="s">
        <v>367</v>
      </c>
      <c r="B127" s="4" t="s">
        <v>382</v>
      </c>
    </row>
    <row r="128" spans="1:2">
      <c r="A128" s="4" t="s">
        <v>369</v>
      </c>
      <c r="B128" s="5" t="n">
        <v>2004</v>
      </c>
    </row>
    <row r="129" spans="1:2">
      <c r="A129" s="4" t="s">
        <v>412</v>
      </c>
    </row>
    <row r="130" spans="1:2">
      <c r="A130" s="3" t="s">
        <v>363</v>
      </c>
    </row>
    <row r="131" spans="1:2">
      <c r="A131" s="4" t="s">
        <v>364</v>
      </c>
      <c r="B131" s="4" t="s">
        <v>413</v>
      </c>
    </row>
    <row r="132" spans="1:2">
      <c r="A132" s="4" t="s">
        <v>366</v>
      </c>
      <c r="B132" s="5" t="n">
        <v>298563</v>
      </c>
    </row>
    <row r="133" spans="1:2">
      <c r="A133" s="4" t="s">
        <v>367</v>
      </c>
      <c r="B133" s="4" t="s">
        <v>382</v>
      </c>
    </row>
    <row r="134" spans="1:2">
      <c r="A134" s="4" t="s">
        <v>369</v>
      </c>
      <c r="B134" s="5" t="n">
        <v>2004</v>
      </c>
    </row>
    <row r="135" spans="1:2">
      <c r="A135" s="4" t="s">
        <v>414</v>
      </c>
    </row>
    <row r="136" spans="1:2">
      <c r="A136" s="3" t="s">
        <v>363</v>
      </c>
    </row>
    <row r="137" spans="1:2">
      <c r="A137" s="4" t="s">
        <v>364</v>
      </c>
      <c r="B137" s="4" t="s">
        <v>415</v>
      </c>
    </row>
    <row r="138" spans="1:2">
      <c r="A138" s="4" t="s">
        <v>366</v>
      </c>
      <c r="B138" s="5" t="n">
        <v>320050</v>
      </c>
    </row>
    <row r="139" spans="1:2">
      <c r="A139" s="4" t="s">
        <v>367</v>
      </c>
      <c r="B139" s="4" t="s">
        <v>368</v>
      </c>
    </row>
    <row r="140" spans="1:2">
      <c r="A140" s="4" t="s">
        <v>369</v>
      </c>
      <c r="B140" s="5" t="n">
        <v>2004</v>
      </c>
    </row>
    <row r="141" spans="1:2">
      <c r="A141" s="4" t="s">
        <v>416</v>
      </c>
    </row>
    <row r="142" spans="1:2">
      <c r="A142" s="3" t="s">
        <v>363</v>
      </c>
    </row>
    <row r="143" spans="1:2">
      <c r="A143" s="4" t="s">
        <v>364</v>
      </c>
      <c r="B143" s="4" t="s">
        <v>417</v>
      </c>
    </row>
    <row r="144" spans="1:2">
      <c r="A144" s="4" t="s">
        <v>366</v>
      </c>
      <c r="B144" s="5" t="n">
        <v>309064</v>
      </c>
    </row>
    <row r="145" spans="1:2">
      <c r="A145" s="4" t="s">
        <v>367</v>
      </c>
      <c r="B145" s="4" t="s">
        <v>368</v>
      </c>
    </row>
    <row r="146" spans="1:2">
      <c r="A146" s="4" t="s">
        <v>369</v>
      </c>
      <c r="B146" s="5" t="n">
        <v>2002</v>
      </c>
    </row>
    <row r="147" spans="1:2">
      <c r="A147" s="4" t="s">
        <v>418</v>
      </c>
    </row>
    <row r="148" spans="1:2">
      <c r="A148" s="3" t="s">
        <v>363</v>
      </c>
    </row>
    <row r="149" spans="1:2">
      <c r="A149" s="4" t="s">
        <v>364</v>
      </c>
      <c r="B149" s="4" t="s">
        <v>419</v>
      </c>
    </row>
    <row r="150" spans="1:2">
      <c r="A150" s="4" t="s">
        <v>366</v>
      </c>
      <c r="B150" s="5" t="n">
        <v>299498</v>
      </c>
    </row>
    <row r="151" spans="1:2">
      <c r="A151" s="4" t="s">
        <v>367</v>
      </c>
      <c r="B151" s="4" t="s">
        <v>382</v>
      </c>
    </row>
    <row r="152" spans="1:2">
      <c r="A152" s="4" t="s">
        <v>369</v>
      </c>
      <c r="B152" s="5" t="n">
        <v>2001</v>
      </c>
    </row>
    <row r="153" spans="1:2">
      <c r="A153" s="4" t="s">
        <v>420</v>
      </c>
    </row>
    <row r="154" spans="1:2">
      <c r="A154" s="3" t="s">
        <v>363</v>
      </c>
    </row>
    <row r="155" spans="1:2">
      <c r="A155" s="4" t="s">
        <v>364</v>
      </c>
      <c r="B155" s="4" t="s">
        <v>421</v>
      </c>
    </row>
    <row r="156" spans="1:2">
      <c r="A156" s="4" t="s">
        <v>366</v>
      </c>
      <c r="B156" s="5" t="n">
        <v>299450</v>
      </c>
    </row>
    <row r="157" spans="1:2">
      <c r="A157" s="4" t="s">
        <v>367</v>
      </c>
      <c r="B157" s="4" t="s">
        <v>382</v>
      </c>
    </row>
    <row r="158" spans="1:2">
      <c r="A158" s="4" t="s">
        <v>369</v>
      </c>
      <c r="B158" s="5" t="n">
        <v>2001</v>
      </c>
    </row>
    <row r="159" spans="1:2">
      <c r="A159" s="4" t="s">
        <v>422</v>
      </c>
    </row>
    <row r="160" spans="1:2">
      <c r="A160" s="3" t="s">
        <v>363</v>
      </c>
    </row>
    <row r="161" spans="1:2">
      <c r="A161" s="4" t="s">
        <v>364</v>
      </c>
      <c r="B161" s="4" t="s">
        <v>423</v>
      </c>
    </row>
    <row r="162" spans="1:2">
      <c r="A162" s="4" t="s">
        <v>366</v>
      </c>
      <c r="B162" s="5" t="n">
        <v>309285</v>
      </c>
    </row>
    <row r="163" spans="1:2">
      <c r="A163" s="4" t="s">
        <v>367</v>
      </c>
      <c r="B163" s="4" t="s">
        <v>368</v>
      </c>
    </row>
    <row r="164" spans="1:2">
      <c r="A164" s="4" t="s">
        <v>369</v>
      </c>
      <c r="B164" s="5" t="n">
        <v>2001</v>
      </c>
    </row>
    <row r="165" spans="1:2">
      <c r="A165" s="4" t="s">
        <v>424</v>
      </c>
    </row>
    <row r="166" spans="1:2">
      <c r="A166" s="3" t="s">
        <v>363</v>
      </c>
    </row>
    <row r="167" spans="1:2">
      <c r="A167" s="4" t="s">
        <v>364</v>
      </c>
      <c r="B167" s="4" t="s">
        <v>425</v>
      </c>
    </row>
    <row r="168" spans="1:2">
      <c r="A168" s="4" t="s">
        <v>366</v>
      </c>
      <c r="B168" s="5" t="n">
        <v>309327</v>
      </c>
    </row>
    <row r="169" spans="1:2">
      <c r="A169" s="4" t="s">
        <v>367</v>
      </c>
      <c r="B169" s="4" t="s">
        <v>368</v>
      </c>
    </row>
    <row r="170" spans="1:2">
      <c r="A170" s="4" t="s">
        <v>369</v>
      </c>
      <c r="B170" s="5" t="n">
        <v>2001</v>
      </c>
    </row>
    <row r="171" spans="1:2">
      <c r="A171" s="4" t="s">
        <v>426</v>
      </c>
    </row>
    <row r="172" spans="1:2">
      <c r="A172" s="3" t="s">
        <v>363</v>
      </c>
    </row>
    <row r="173" spans="1:2">
      <c r="A173" s="4" t="s">
        <v>364</v>
      </c>
      <c r="B173" s="4" t="s">
        <v>427</v>
      </c>
    </row>
    <row r="174" spans="1:2">
      <c r="A174" s="4" t="s">
        <v>366</v>
      </c>
      <c r="B174" s="5" t="n">
        <v>307151</v>
      </c>
    </row>
    <row r="175" spans="1:2">
      <c r="A175" s="4" t="s">
        <v>367</v>
      </c>
      <c r="B175" s="4" t="s">
        <v>368</v>
      </c>
    </row>
    <row r="176" spans="1:2">
      <c r="A176" s="4" t="s">
        <v>369</v>
      </c>
      <c r="B176" s="5" t="n">
        <v>1999</v>
      </c>
    </row>
    <row r="177" spans="1:2">
      <c r="A177" s="4" t="s">
        <v>428</v>
      </c>
    </row>
    <row r="178" spans="1:2">
      <c r="A178" s="3" t="s">
        <v>363</v>
      </c>
    </row>
    <row r="179" spans="1:2">
      <c r="A179" s="4" t="s">
        <v>364</v>
      </c>
      <c r="B179" s="4" t="s">
        <v>429</v>
      </c>
    </row>
    <row r="180" spans="1:2">
      <c r="A180" s="4" t="s">
        <v>366</v>
      </c>
      <c r="B180" s="5" t="n">
        <v>115000</v>
      </c>
    </row>
    <row r="181" spans="1:2">
      <c r="A181" s="4" t="s">
        <v>367</v>
      </c>
      <c r="B181" s="4" t="s">
        <v>430</v>
      </c>
    </row>
    <row r="182" spans="1:2">
      <c r="A182" s="4" t="s">
        <v>369</v>
      </c>
      <c r="B182" s="5" t="n">
        <v>2004</v>
      </c>
    </row>
    <row r="183" spans="1:2">
      <c r="A183" s="4" t="s">
        <v>431</v>
      </c>
    </row>
    <row r="184" spans="1:2">
      <c r="A184" s="3" t="s">
        <v>363</v>
      </c>
    </row>
    <row r="185" spans="1:2">
      <c r="A185" s="4" t="s">
        <v>364</v>
      </c>
      <c r="B185" s="4" t="s">
        <v>432</v>
      </c>
    </row>
    <row r="186" spans="1:2">
      <c r="A186" s="4" t="s">
        <v>366</v>
      </c>
      <c r="B186" s="5" t="n">
        <v>115000</v>
      </c>
    </row>
    <row r="187" spans="1:2">
      <c r="A187" s="4" t="s">
        <v>367</v>
      </c>
      <c r="B187" s="4" t="s">
        <v>430</v>
      </c>
    </row>
    <row r="188" spans="1:2">
      <c r="A188" s="4" t="s">
        <v>369</v>
      </c>
      <c r="B188" s="5" t="n">
        <v>20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7</v>
      </c>
      <c r="C2" s="2" t="s">
        <v>28</v>
      </c>
    </row>
    <row r="3" spans="1:3">
      <c r="A3" s="3" t="s">
        <v>434</v>
      </c>
    </row>
    <row r="4" spans="1:3">
      <c r="A4" s="4" t="s">
        <v>49</v>
      </c>
      <c r="B4" s="6" t="n">
        <v>114759</v>
      </c>
      <c r="C4" s="6" t="n">
        <v>43638</v>
      </c>
    </row>
    <row r="5" spans="1:3">
      <c r="A5" s="4" t="s">
        <v>48</v>
      </c>
      <c r="B5" s="5" t="n">
        <v>1444146</v>
      </c>
      <c r="C5" s="5" t="n">
        <v>1177521</v>
      </c>
    </row>
    <row r="6" spans="1:3">
      <c r="A6" s="4" t="s">
        <v>435</v>
      </c>
    </row>
    <row r="7" spans="1:3">
      <c r="A7" s="3" t="s">
        <v>434</v>
      </c>
    </row>
    <row r="8" spans="1:3">
      <c r="A8" s="4" t="s">
        <v>436</v>
      </c>
      <c r="B8" s="5" t="n">
        <v>1568729</v>
      </c>
    </row>
    <row r="9" spans="1:3">
      <c r="A9" s="4" t="s">
        <v>437</v>
      </c>
      <c r="B9" s="5" t="n">
        <v>390471</v>
      </c>
      <c r="C9" s="5" t="n">
        <v>11093</v>
      </c>
    </row>
    <row r="10" spans="1:3">
      <c r="A10" s="4" t="s">
        <v>438</v>
      </c>
      <c r="B10" s="5" t="n">
        <v>92964</v>
      </c>
      <c r="C10" s="5" t="n">
        <v>385251</v>
      </c>
    </row>
    <row r="11" spans="1:3">
      <c r="A11" s="4" t="s">
        <v>439</v>
      </c>
      <c r="B11" s="5" t="n">
        <v>-23321</v>
      </c>
      <c r="C11" s="5" t="n">
        <v>-62275</v>
      </c>
    </row>
    <row r="12" spans="1:3">
      <c r="A12" s="4" t="s">
        <v>440</v>
      </c>
      <c r="B12" s="5" t="n">
        <v>-218684</v>
      </c>
      <c r="C12" s="5" t="n">
        <v>-106920</v>
      </c>
    </row>
    <row r="13" spans="1:3">
      <c r="A13" s="4" t="s">
        <v>436</v>
      </c>
      <c r="B13" s="5" t="n">
        <v>1810158</v>
      </c>
      <c r="C13" s="5" t="n">
        <v>1568729</v>
      </c>
    </row>
    <row r="14" spans="1:3">
      <c r="A14" s="4" t="s">
        <v>441</v>
      </c>
    </row>
    <row r="15" spans="1:3">
      <c r="A15" s="3" t="s">
        <v>434</v>
      </c>
    </row>
    <row r="16" spans="1:3">
      <c r="A16" s="4" t="s">
        <v>439</v>
      </c>
      <c r="B16" s="5" t="n">
        <v>2570</v>
      </c>
      <c r="C16" s="5" t="n">
        <v>39059</v>
      </c>
    </row>
    <row r="17" spans="1:3">
      <c r="A17" s="4" t="s">
        <v>442</v>
      </c>
      <c r="B17" s="5" t="n">
        <v>8540</v>
      </c>
      <c r="C17" s="5" t="n">
        <v>78200</v>
      </c>
    </row>
    <row r="18" spans="1:3">
      <c r="A18" s="4" t="s">
        <v>440</v>
      </c>
      <c r="B18" s="5" t="n">
        <v>127534</v>
      </c>
      <c r="C18" s="5" t="n">
        <v>86985</v>
      </c>
    </row>
    <row r="19" spans="1:3">
      <c r="A19" s="4" t="s">
        <v>443</v>
      </c>
      <c r="B19" s="5" t="n">
        <v>-366013</v>
      </c>
      <c r="C19" s="5" t="n">
        <v>-391209</v>
      </c>
    </row>
    <row r="20" spans="1:3">
      <c r="A20" s="4" t="s">
        <v>444</v>
      </c>
      <c r="B20" s="5" t="n">
        <v>-391209</v>
      </c>
    </row>
    <row r="21" spans="1:3">
      <c r="A21" s="4" t="s">
        <v>445</v>
      </c>
      <c r="B21" s="5" t="n">
        <v>-96367</v>
      </c>
      <c r="C21" s="5" t="n">
        <v>-84069</v>
      </c>
    </row>
    <row r="22" spans="1:3">
      <c r="A22" s="4" t="s">
        <v>442</v>
      </c>
      <c r="B22" s="5" t="n">
        <v>-8540</v>
      </c>
      <c r="C22" s="5" t="n">
        <v>-78200</v>
      </c>
    </row>
    <row r="23" spans="1:3">
      <c r="A23" s="4" t="s">
        <v>446</v>
      </c>
    </row>
    <row r="24" spans="1:3">
      <c r="A24" s="3" t="s">
        <v>434</v>
      </c>
    </row>
    <row r="25" spans="1:3">
      <c r="A25" s="4" t="s">
        <v>438</v>
      </c>
      <c r="B25" s="5" t="n">
        <v>91264</v>
      </c>
      <c r="C25" s="5" t="n">
        <v>376751</v>
      </c>
    </row>
    <row r="26" spans="1:3">
      <c r="A26" s="4" t="s">
        <v>439</v>
      </c>
      <c r="B26" s="5" t="n">
        <v>-21585</v>
      </c>
      <c r="C26" s="5" t="n">
        <v>-62275</v>
      </c>
    </row>
    <row r="27" spans="1:3">
      <c r="A27" s="4" t="s">
        <v>440</v>
      </c>
      <c r="B27" s="5" t="n">
        <v>-203123</v>
      </c>
      <c r="C27" s="5" t="n">
        <v>-92344</v>
      </c>
    </row>
    <row r="28" spans="1:3">
      <c r="A28" s="4" t="s">
        <v>443</v>
      </c>
      <c r="B28" s="5" t="n">
        <v>1767117</v>
      </c>
      <c r="C28" s="5" t="n">
        <v>1534496</v>
      </c>
    </row>
    <row r="29" spans="1:3">
      <c r="A29" s="4" t="s">
        <v>444</v>
      </c>
      <c r="B29" s="5" t="n">
        <v>1534496</v>
      </c>
    </row>
    <row r="30" spans="1:3">
      <c r="A30" s="4" t="s">
        <v>437</v>
      </c>
      <c r="B30" s="5" t="n">
        <v>366064</v>
      </c>
      <c r="C30" s="5" t="n">
        <v>0</v>
      </c>
    </row>
    <row r="31" spans="1:3">
      <c r="A31" s="4" t="s">
        <v>447</v>
      </c>
    </row>
    <row r="32" spans="1:3">
      <c r="A32" s="3" t="s">
        <v>434</v>
      </c>
    </row>
    <row r="33" spans="1:3">
      <c r="A33" s="4" t="s">
        <v>439</v>
      </c>
      <c r="B33" s="5" t="n">
        <v>2014</v>
      </c>
      <c r="C33" s="5" t="n">
        <v>39059</v>
      </c>
    </row>
    <row r="34" spans="1:3">
      <c r="A34" s="4" t="s">
        <v>440</v>
      </c>
      <c r="B34" s="5" t="n">
        <v>116873</v>
      </c>
      <c r="C34" s="5" t="n">
        <v>72409</v>
      </c>
    </row>
    <row r="35" spans="1:3">
      <c r="A35" s="4" t="s">
        <v>443</v>
      </c>
      <c r="B35" s="5" t="n">
        <v>-359066</v>
      </c>
      <c r="C35" s="5" t="n">
        <v>-384520</v>
      </c>
    </row>
    <row r="36" spans="1:3">
      <c r="A36" s="4" t="s">
        <v>444</v>
      </c>
      <c r="B36" s="5" t="n">
        <v>-384520</v>
      </c>
    </row>
    <row r="37" spans="1:3">
      <c r="A37" s="4" t="s">
        <v>445</v>
      </c>
      <c r="B37" s="5" t="n">
        <v>-84893</v>
      </c>
      <c r="C37" s="5" t="n">
        <v>-74385</v>
      </c>
    </row>
    <row r="38" spans="1:3">
      <c r="A38" s="4" t="s">
        <v>442</v>
      </c>
      <c r="B38" s="5" t="n">
        <v>-8540</v>
      </c>
      <c r="C38" s="5" t="n">
        <v>-78200</v>
      </c>
    </row>
    <row r="39" spans="1:3">
      <c r="A39" s="4" t="s">
        <v>442</v>
      </c>
      <c r="B39" s="5" t="n">
        <v>8540</v>
      </c>
      <c r="C39" s="5" t="n">
        <v>78200</v>
      </c>
    </row>
    <row r="40" spans="1:3">
      <c r="A40" s="4" t="s">
        <v>448</v>
      </c>
    </row>
    <row r="41" spans="1:3">
      <c r="A41" s="3" t="s">
        <v>434</v>
      </c>
    </row>
    <row r="42" spans="1:3">
      <c r="A42" s="4" t="s">
        <v>443</v>
      </c>
      <c r="B42" s="5" t="n">
        <v>1408051</v>
      </c>
      <c r="C42" s="5" t="n">
        <v>1149976</v>
      </c>
    </row>
    <row r="43" spans="1:3">
      <c r="A43" s="4" t="s">
        <v>449</v>
      </c>
    </row>
    <row r="44" spans="1:3">
      <c r="A44" s="3" t="s">
        <v>434</v>
      </c>
    </row>
    <row r="45" spans="1:3">
      <c r="A45" s="4" t="s">
        <v>438</v>
      </c>
      <c r="B45" s="5" t="n">
        <v>1700</v>
      </c>
      <c r="C45" s="5" t="n">
        <v>8500</v>
      </c>
    </row>
    <row r="46" spans="1:3">
      <c r="A46" s="4" t="s">
        <v>439</v>
      </c>
      <c r="B46" s="5" t="n">
        <v>-1736</v>
      </c>
      <c r="C46" s="5" t="n">
        <v>0</v>
      </c>
    </row>
    <row r="47" spans="1:3">
      <c r="A47" s="4" t="s">
        <v>440</v>
      </c>
      <c r="B47" s="5" t="n">
        <v>-15562</v>
      </c>
      <c r="C47" s="5" t="n">
        <v>-11477</v>
      </c>
    </row>
    <row r="48" spans="1:3">
      <c r="A48" s="4" t="s">
        <v>443</v>
      </c>
      <c r="B48" s="5" t="n">
        <v>36441</v>
      </c>
      <c r="C48" s="5" t="n">
        <v>27632</v>
      </c>
    </row>
    <row r="49" spans="1:3">
      <c r="A49" s="4" t="s">
        <v>444</v>
      </c>
      <c r="B49" s="5" t="n">
        <v>27632</v>
      </c>
    </row>
    <row r="50" spans="1:3">
      <c r="A50" s="4" t="s">
        <v>437</v>
      </c>
      <c r="B50" s="5" t="n">
        <v>24406</v>
      </c>
      <c r="C50" s="5" t="n">
        <v>11093</v>
      </c>
    </row>
    <row r="51" spans="1:3">
      <c r="A51" s="4" t="s">
        <v>450</v>
      </c>
    </row>
    <row r="52" spans="1:3">
      <c r="A52" s="3" t="s">
        <v>434</v>
      </c>
    </row>
    <row r="53" spans="1:3">
      <c r="A53" s="4" t="s">
        <v>439</v>
      </c>
      <c r="B53" s="5" t="n">
        <v>556</v>
      </c>
      <c r="C53" s="5" t="n">
        <v>0</v>
      </c>
    </row>
    <row r="54" spans="1:3">
      <c r="A54" s="4" t="s">
        <v>440</v>
      </c>
      <c r="B54" s="5" t="n">
        <v>10661</v>
      </c>
      <c r="C54" s="5" t="n">
        <v>11477</v>
      </c>
    </row>
    <row r="55" spans="1:3">
      <c r="A55" s="4" t="s">
        <v>443</v>
      </c>
      <c r="B55" s="5" t="n">
        <v>-3731</v>
      </c>
      <c r="C55" s="5" t="n">
        <v>-4451</v>
      </c>
    </row>
    <row r="56" spans="1:3">
      <c r="A56" s="4" t="s">
        <v>444</v>
      </c>
      <c r="B56" s="5" t="n">
        <v>-4451</v>
      </c>
    </row>
    <row r="57" spans="1:3">
      <c r="A57" s="4" t="s">
        <v>445</v>
      </c>
      <c r="B57" s="5" t="n">
        <v>-10497</v>
      </c>
      <c r="C57" s="5" t="n">
        <v>-8465</v>
      </c>
    </row>
    <row r="58" spans="1:3">
      <c r="A58" s="4" t="s">
        <v>451</v>
      </c>
    </row>
    <row r="59" spans="1:3">
      <c r="A59" s="3" t="s">
        <v>434</v>
      </c>
    </row>
    <row r="60" spans="1:3">
      <c r="A60" s="4" t="s">
        <v>443</v>
      </c>
      <c r="B60" s="5" t="n">
        <v>32710</v>
      </c>
      <c r="C60" s="5" t="n">
        <v>23181</v>
      </c>
    </row>
    <row r="61" spans="1:3">
      <c r="A61" s="4" t="s">
        <v>452</v>
      </c>
    </row>
    <row r="62" spans="1:3">
      <c r="A62" s="3" t="s">
        <v>434</v>
      </c>
    </row>
    <row r="63" spans="1:3">
      <c r="A63" s="4" t="s">
        <v>444</v>
      </c>
      <c r="B63" s="5" t="n">
        <v>6600</v>
      </c>
    </row>
    <row r="64" spans="1:3">
      <c r="A64" s="4" t="s">
        <v>453</v>
      </c>
      <c r="B64" s="5" t="n">
        <v>0</v>
      </c>
      <c r="C64" s="5" t="n">
        <v>-3100</v>
      </c>
    </row>
    <row r="65" spans="1:3">
      <c r="A65" s="4" t="s">
        <v>443</v>
      </c>
      <c r="B65" s="5" t="n">
        <v>6600</v>
      </c>
      <c r="C65" s="5" t="n">
        <v>6600</v>
      </c>
    </row>
    <row r="66" spans="1:3">
      <c r="A66" s="4" t="s">
        <v>454</v>
      </c>
    </row>
    <row r="67" spans="1:3">
      <c r="A67" s="3" t="s">
        <v>434</v>
      </c>
    </row>
    <row r="68" spans="1:3">
      <c r="A68" s="4" t="s">
        <v>444</v>
      </c>
      <c r="B68" s="5" t="n">
        <v>-2237</v>
      </c>
    </row>
    <row r="69" spans="1:3">
      <c r="A69" s="4" t="s">
        <v>455</v>
      </c>
      <c r="B69" s="5" t="n">
        <v>-978</v>
      </c>
      <c r="C69" s="5" t="n">
        <v>-1219</v>
      </c>
    </row>
    <row r="70" spans="1:3">
      <c r="A70" s="4" t="s">
        <v>440</v>
      </c>
      <c r="B70" s="5" t="n">
        <v>0</v>
      </c>
      <c r="C70" s="5" t="n">
        <v>3100</v>
      </c>
    </row>
    <row r="71" spans="1:3">
      <c r="A71" s="4" t="s">
        <v>443</v>
      </c>
      <c r="B71" s="5" t="n">
        <v>-3215</v>
      </c>
      <c r="C71" s="5" t="n">
        <v>-2237</v>
      </c>
    </row>
    <row r="72" spans="1:3">
      <c r="A72" s="4" t="s">
        <v>456</v>
      </c>
    </row>
    <row r="73" spans="1:3">
      <c r="A73" s="3" t="s">
        <v>434</v>
      </c>
    </row>
    <row r="74" spans="1:3">
      <c r="A74" s="4" t="s">
        <v>443</v>
      </c>
      <c r="B74" s="5" t="n">
        <v>3385</v>
      </c>
      <c r="C74" s="5" t="n">
        <v>4363</v>
      </c>
    </row>
    <row r="75" spans="1:3">
      <c r="A75" s="4" t="s">
        <v>457</v>
      </c>
    </row>
    <row r="76" spans="1:3">
      <c r="A76" s="3" t="s">
        <v>434</v>
      </c>
    </row>
    <row r="77" spans="1:3">
      <c r="A77" s="4" t="s">
        <v>444</v>
      </c>
      <c r="B77" s="5" t="n">
        <v>43638</v>
      </c>
    </row>
    <row r="78" spans="1:3">
      <c r="A78" s="4" t="s">
        <v>437</v>
      </c>
      <c r="B78" s="5" t="n">
        <v>164085</v>
      </c>
      <c r="C78" s="5" t="n">
        <v>219988</v>
      </c>
    </row>
    <row r="79" spans="1:3">
      <c r="A79" s="4" t="s">
        <v>442</v>
      </c>
      <c r="B79" s="5" t="n">
        <v>0</v>
      </c>
      <c r="C79" s="5" t="n">
        <v>-6500</v>
      </c>
    </row>
    <row r="80" spans="1:3">
      <c r="A80" s="4" t="s">
        <v>458</v>
      </c>
      <c r="B80" s="5" t="n">
        <v>-92964</v>
      </c>
      <c r="C80" s="5" t="n">
        <v>-385251</v>
      </c>
    </row>
    <row r="81" spans="1:3">
      <c r="A81" s="4" t="s">
        <v>49</v>
      </c>
      <c r="B81" s="5" t="n">
        <v>114759</v>
      </c>
      <c r="C81" s="5" t="n">
        <v>43638</v>
      </c>
    </row>
    <row r="82" spans="1:3">
      <c r="A82" s="4" t="s">
        <v>442</v>
      </c>
      <c r="B82" s="6" t="n">
        <v>0</v>
      </c>
      <c r="C82" s="6" t="n">
        <v>6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7</v>
      </c>
      <c r="C2" s="2" t="s">
        <v>28</v>
      </c>
    </row>
    <row r="3" spans="1:3">
      <c r="A3" s="3" t="s">
        <v>460</v>
      </c>
    </row>
    <row r="4" spans="1:3">
      <c r="A4" s="4" t="s">
        <v>461</v>
      </c>
      <c r="B4" s="6" t="n">
        <v>3385</v>
      </c>
      <c r="C4" s="6" t="n">
        <v>4363</v>
      </c>
    </row>
    <row r="5" spans="1:3">
      <c r="A5" s="4" t="s">
        <v>462</v>
      </c>
    </row>
    <row r="6" spans="1:3">
      <c r="A6" s="3" t="s">
        <v>460</v>
      </c>
    </row>
    <row r="7" spans="1:3">
      <c r="A7" s="4" t="s">
        <v>463</v>
      </c>
      <c r="B7" s="6" t="n">
        <v>3385</v>
      </c>
      <c r="C7" s="6" t="n">
        <v>43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4</v>
      </c>
      <c r="B1" s="2" t="s">
        <v>1</v>
      </c>
    </row>
    <row r="2" spans="1:3">
      <c r="B2" s="2" t="s">
        <v>27</v>
      </c>
      <c r="C2" s="2" t="s">
        <v>28</v>
      </c>
    </row>
    <row r="3" spans="1:3">
      <c r="A3" s="3" t="s">
        <v>167</v>
      </c>
    </row>
    <row r="4" spans="1:3">
      <c r="A4" s="4" t="s">
        <v>465</v>
      </c>
      <c r="B4" s="6" t="n">
        <v>8883</v>
      </c>
      <c r="C4" s="6" t="n">
        <v>3565</v>
      </c>
    </row>
    <row r="5" spans="1:3">
      <c r="A5" s="4" t="s">
        <v>466</v>
      </c>
      <c r="B5" s="5" t="n">
        <v>3026</v>
      </c>
      <c r="C5" s="5" t="n">
        <v>2942</v>
      </c>
    </row>
    <row r="6" spans="1:3">
      <c r="A6" s="4" t="s">
        <v>467</v>
      </c>
      <c r="B6" s="5" t="n">
        <v>2274</v>
      </c>
      <c r="C6" s="5" t="n">
        <v>224</v>
      </c>
    </row>
    <row r="7" spans="1:3">
      <c r="A7" s="4" t="s">
        <v>468</v>
      </c>
      <c r="B7" s="5" t="n">
        <v>2566</v>
      </c>
      <c r="C7" s="5" t="n">
        <v>4812</v>
      </c>
    </row>
    <row r="8" spans="1:3">
      <c r="A8" s="4" t="s">
        <v>469</v>
      </c>
      <c r="B8" s="5" t="n">
        <v>679</v>
      </c>
      <c r="C8" s="5" t="n">
        <v>835</v>
      </c>
    </row>
    <row r="9" spans="1:3">
      <c r="A9" s="4" t="s">
        <v>470</v>
      </c>
      <c r="B9" s="6" t="n">
        <v>17427</v>
      </c>
      <c r="C9" s="6" t="n">
        <v>123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7</v>
      </c>
      <c r="C1" s="2" t="s">
        <v>28</v>
      </c>
      <c r="D1" s="2" t="s">
        <v>29</v>
      </c>
      <c r="E1" s="2" t="s">
        <v>39</v>
      </c>
    </row>
    <row r="2" spans="1:5">
      <c r="A2" s="3" t="s">
        <v>472</v>
      </c>
    </row>
    <row r="3" spans="1:5">
      <c r="A3" s="4" t="s">
        <v>41</v>
      </c>
      <c r="B3" s="6" t="n">
        <v>77292</v>
      </c>
      <c r="C3" s="6" t="n">
        <v>109295</v>
      </c>
      <c r="D3" s="6" t="n">
        <v>166775</v>
      </c>
      <c r="E3" s="6" t="n">
        <v>166684</v>
      </c>
    </row>
    <row r="4" spans="1:5">
      <c r="A4" s="4" t="s">
        <v>42</v>
      </c>
      <c r="B4" s="5" t="n">
        <v>42212</v>
      </c>
      <c r="C4" s="5" t="n">
        <v>34461</v>
      </c>
    </row>
    <row r="5" spans="1:5">
      <c r="A5" s="4" t="s">
        <v>473</v>
      </c>
      <c r="B5" s="5" t="n">
        <v>119504</v>
      </c>
      <c r="C5" s="5" t="n">
        <v>143756</v>
      </c>
    </row>
    <row r="6" spans="1:5">
      <c r="A6" s="3" t="s">
        <v>474</v>
      </c>
    </row>
    <row r="7" spans="1:5">
      <c r="A7" s="4" t="s">
        <v>55</v>
      </c>
      <c r="B7" s="5" t="n">
        <v>17427</v>
      </c>
      <c r="C7" s="5" t="n">
        <v>12378</v>
      </c>
    </row>
    <row r="8" spans="1:5">
      <c r="A8" s="4" t="s">
        <v>56</v>
      </c>
      <c r="B8" s="5" t="n">
        <v>545</v>
      </c>
      <c r="C8" s="5" t="n">
        <v>2257</v>
      </c>
    </row>
    <row r="9" spans="1:5">
      <c r="A9" s="4" t="s">
        <v>57</v>
      </c>
      <c r="B9" s="5" t="n">
        <v>65053</v>
      </c>
      <c r="C9" s="5" t="n">
        <v>57521</v>
      </c>
    </row>
    <row r="10" spans="1:5">
      <c r="A10" s="4" t="s">
        <v>61</v>
      </c>
      <c r="B10" s="5" t="n">
        <v>721151</v>
      </c>
      <c r="C10" s="5" t="n">
        <v>643974</v>
      </c>
    </row>
    <row r="11" spans="1:5">
      <c r="A11" s="4" t="s">
        <v>62</v>
      </c>
      <c r="B11" s="5" t="n">
        <v>0</v>
      </c>
      <c r="C11" s="5" t="n">
        <v>442</v>
      </c>
    </row>
    <row r="12" spans="1:5">
      <c r="A12" s="4" t="s">
        <v>98</v>
      </c>
      <c r="B12" s="6" t="n">
        <v>804177</v>
      </c>
      <c r="C12" s="6" t="n">
        <v>7165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7</v>
      </c>
      <c r="C1" s="2" t="s">
        <v>28</v>
      </c>
      <c r="D1" s="2" t="s">
        <v>29</v>
      </c>
      <c r="E1" s="2" t="s">
        <v>39</v>
      </c>
    </row>
    <row r="2" spans="1:5">
      <c r="A2" s="3" t="s">
        <v>476</v>
      </c>
    </row>
    <row r="3" spans="1:5">
      <c r="A3" s="4" t="s">
        <v>41</v>
      </c>
      <c r="B3" s="6" t="n">
        <v>77292</v>
      </c>
      <c r="C3" s="6" t="n">
        <v>109295</v>
      </c>
      <c r="D3" s="6" t="n">
        <v>166775</v>
      </c>
      <c r="E3" s="6" t="n">
        <v>166684</v>
      </c>
    </row>
    <row r="4" spans="1:5">
      <c r="A4" s="4" t="s">
        <v>42</v>
      </c>
      <c r="B4" s="5" t="n">
        <v>42212</v>
      </c>
      <c r="C4" s="5" t="n">
        <v>34461</v>
      </c>
    </row>
    <row r="5" spans="1:5">
      <c r="A5" s="4" t="s">
        <v>473</v>
      </c>
      <c r="B5" s="5" t="n">
        <v>119504</v>
      </c>
      <c r="C5" s="5" t="n">
        <v>143756</v>
      </c>
    </row>
    <row r="6" spans="1:5">
      <c r="A6" s="3" t="s">
        <v>474</v>
      </c>
    </row>
    <row r="7" spans="1:5">
      <c r="A7" s="4" t="s">
        <v>477</v>
      </c>
      <c r="B7" s="5" t="n">
        <v>545</v>
      </c>
      <c r="C7" s="5" t="n">
        <v>2699</v>
      </c>
    </row>
    <row r="8" spans="1:5">
      <c r="A8" s="4" t="s">
        <v>478</v>
      </c>
      <c r="B8" s="5" t="n">
        <v>803631</v>
      </c>
      <c r="C8" s="5" t="n">
        <v>713873</v>
      </c>
    </row>
    <row r="9" spans="1:5">
      <c r="A9" s="4" t="s">
        <v>98</v>
      </c>
      <c r="B9" s="6" t="n">
        <v>804177</v>
      </c>
      <c r="C9" s="6" t="n">
        <v>7165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7</v>
      </c>
      <c r="C1" s="2" t="s">
        <v>28</v>
      </c>
    </row>
    <row r="2" spans="1:3">
      <c r="A2" s="3" t="s">
        <v>480</v>
      </c>
    </row>
    <row r="3" spans="1:3">
      <c r="A3" s="4" t="s">
        <v>481</v>
      </c>
      <c r="B3" s="6" t="n">
        <v>75542</v>
      </c>
      <c r="C3" s="6" t="n">
        <v>127604</v>
      </c>
    </row>
    <row r="4" spans="1:3">
      <c r="A4" s="4" t="s">
        <v>477</v>
      </c>
      <c r="B4" s="6" t="n">
        <v>545</v>
      </c>
      <c r="C4" s="6" t="n">
        <v>2699</v>
      </c>
    </row>
    <row r="5" spans="1:3">
      <c r="A5" s="4" t="s">
        <v>482</v>
      </c>
    </row>
    <row r="6" spans="1:3">
      <c r="A6" s="3" t="s">
        <v>480</v>
      </c>
    </row>
    <row r="7" spans="1:3">
      <c r="A7" s="4" t="s">
        <v>483</v>
      </c>
      <c r="C7" s="4" t="s">
        <v>484</v>
      </c>
    </row>
    <row r="8" spans="1:3">
      <c r="A8" s="4" t="s">
        <v>485</v>
      </c>
      <c r="C8" s="6" t="n">
        <v>21438</v>
      </c>
    </row>
    <row r="9" spans="1:3">
      <c r="A9" s="4" t="s">
        <v>486</v>
      </c>
      <c r="C9" s="6" t="n">
        <v>171</v>
      </c>
    </row>
    <row r="10" spans="1:3">
      <c r="A10" s="4" t="s">
        <v>487</v>
      </c>
    </row>
    <row r="11" spans="1:3">
      <c r="A11" s="3" t="s">
        <v>480</v>
      </c>
    </row>
    <row r="12" spans="1:3">
      <c r="A12" s="4" t="s">
        <v>483</v>
      </c>
      <c r="C12" s="4" t="s">
        <v>488</v>
      </c>
    </row>
    <row r="13" spans="1:3">
      <c r="A13" s="4" t="s">
        <v>485</v>
      </c>
      <c r="C13" s="6" t="n">
        <v>22458</v>
      </c>
    </row>
    <row r="14" spans="1:3">
      <c r="A14" s="4" t="s">
        <v>486</v>
      </c>
      <c r="C14" s="6" t="n">
        <v>340</v>
      </c>
    </row>
    <row r="15" spans="1:3">
      <c r="A15" s="4" t="s">
        <v>489</v>
      </c>
    </row>
    <row r="16" spans="1:3">
      <c r="A16" s="3" t="s">
        <v>480</v>
      </c>
    </row>
    <row r="17" spans="1:3">
      <c r="A17" s="4" t="s">
        <v>483</v>
      </c>
      <c r="B17" s="4" t="s">
        <v>490</v>
      </c>
      <c r="C17" s="4" t="s">
        <v>490</v>
      </c>
    </row>
    <row r="18" spans="1:3">
      <c r="A18" s="4" t="s">
        <v>485</v>
      </c>
      <c r="B18" s="6" t="n">
        <v>19396</v>
      </c>
      <c r="C18" s="6" t="n">
        <v>21438</v>
      </c>
    </row>
    <row r="19" spans="1:3">
      <c r="A19" s="4" t="s">
        <v>486</v>
      </c>
      <c r="B19" s="6" t="n">
        <v>156</v>
      </c>
      <c r="C19" s="6" t="n">
        <v>608</v>
      </c>
    </row>
    <row r="20" spans="1:3">
      <c r="A20" s="4" t="s">
        <v>491</v>
      </c>
    </row>
    <row r="21" spans="1:3">
      <c r="A21" s="3" t="s">
        <v>480</v>
      </c>
    </row>
    <row r="22" spans="1:3">
      <c r="A22" s="4" t="s">
        <v>483</v>
      </c>
      <c r="B22" s="4" t="s">
        <v>492</v>
      </c>
      <c r="C22" s="4" t="s">
        <v>492</v>
      </c>
    </row>
    <row r="23" spans="1:3">
      <c r="A23" s="4" t="s">
        <v>485</v>
      </c>
      <c r="B23" s="6" t="n">
        <v>20417</v>
      </c>
      <c r="C23" s="6" t="n">
        <v>22458</v>
      </c>
    </row>
    <row r="24" spans="1:3">
      <c r="A24" s="4" t="s">
        <v>486</v>
      </c>
      <c r="B24" s="6" t="n">
        <v>187</v>
      </c>
      <c r="C24" s="6" t="n">
        <v>708</v>
      </c>
    </row>
    <row r="25" spans="1:3">
      <c r="A25" s="4" t="s">
        <v>493</v>
      </c>
    </row>
    <row r="26" spans="1:3">
      <c r="A26" s="3" t="s">
        <v>480</v>
      </c>
    </row>
    <row r="27" spans="1:3">
      <c r="A27" s="4" t="s">
        <v>483</v>
      </c>
      <c r="B27" s="4" t="s">
        <v>494</v>
      </c>
      <c r="C27" s="4" t="s">
        <v>494</v>
      </c>
    </row>
    <row r="28" spans="1:3">
      <c r="A28" s="4" t="s">
        <v>485</v>
      </c>
      <c r="B28" s="6" t="n">
        <v>35729</v>
      </c>
      <c r="C28" s="6" t="n">
        <v>39813</v>
      </c>
    </row>
    <row r="29" spans="1:3">
      <c r="A29" s="4" t="s">
        <v>486</v>
      </c>
      <c r="B29" s="6" t="n">
        <v>202</v>
      </c>
      <c r="C29" s="6" t="n">
        <v>8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495</v>
      </c>
      <c r="B1" s="2" t="s">
        <v>1</v>
      </c>
    </row>
    <row r="2" spans="1:3">
      <c r="B2" s="2" t="s">
        <v>27</v>
      </c>
      <c r="C2" s="2" t="s">
        <v>28</v>
      </c>
    </row>
    <row r="3" spans="1:3">
      <c r="A3" s="3" t="s">
        <v>496</v>
      </c>
    </row>
    <row r="4" spans="1:3">
      <c r="A4" s="4" t="s">
        <v>497</v>
      </c>
      <c r="B4" s="6" t="n">
        <v>801150</v>
      </c>
    </row>
    <row r="5" spans="1:3">
      <c r="A5" s="4" t="s">
        <v>498</v>
      </c>
      <c r="B5" s="6" t="n">
        <v>786204</v>
      </c>
      <c r="C5" s="6" t="n">
        <v>701495</v>
      </c>
    </row>
    <row r="6" spans="1:3">
      <c r="A6" s="4" t="s">
        <v>499</v>
      </c>
    </row>
    <row r="7" spans="1:3">
      <c r="A7" s="3" t="s">
        <v>496</v>
      </c>
    </row>
    <row r="8" spans="1:3">
      <c r="A8" s="4" t="s">
        <v>500</v>
      </c>
      <c r="B8" s="4" t="s">
        <v>501</v>
      </c>
    </row>
    <row r="9" spans="1:3">
      <c r="A9" s="4" t="s">
        <v>497</v>
      </c>
      <c r="B9" s="6" t="n">
        <v>220207</v>
      </c>
    </row>
    <row r="10" spans="1:3">
      <c r="A10" s="4" t="s">
        <v>498</v>
      </c>
      <c r="B10" s="6" t="n">
        <v>217921</v>
      </c>
      <c r="C10" s="5" t="n">
        <v>256166</v>
      </c>
    </row>
    <row r="11" spans="1:3">
      <c r="A11" s="4" t="s">
        <v>502</v>
      </c>
    </row>
    <row r="12" spans="1:3">
      <c r="A12" s="3" t="s">
        <v>496</v>
      </c>
    </row>
    <row r="13" spans="1:3">
      <c r="A13" s="4" t="s">
        <v>500</v>
      </c>
      <c r="B13" s="4" t="s">
        <v>503</v>
      </c>
    </row>
    <row r="14" spans="1:3">
      <c r="A14" s="4" t="s">
        <v>497</v>
      </c>
      <c r="B14" s="6" t="n">
        <v>69315</v>
      </c>
    </row>
    <row r="15" spans="1:3">
      <c r="A15" s="4" t="s">
        <v>498</v>
      </c>
      <c r="B15" s="6" t="n">
        <v>68591</v>
      </c>
      <c r="C15" s="5" t="n">
        <v>75601</v>
      </c>
    </row>
    <row r="16" spans="1:3">
      <c r="A16" s="4" t="s">
        <v>504</v>
      </c>
    </row>
    <row r="17" spans="1:3">
      <c r="A17" s="3" t="s">
        <v>496</v>
      </c>
    </row>
    <row r="18" spans="1:3">
      <c r="A18" s="4" t="s">
        <v>500</v>
      </c>
      <c r="B18" s="4" t="s">
        <v>505</v>
      </c>
    </row>
    <row r="19" spans="1:3">
      <c r="A19" s="4" t="s">
        <v>497</v>
      </c>
      <c r="B19" s="6" t="n">
        <v>44200</v>
      </c>
    </row>
    <row r="20" spans="1:3">
      <c r="A20" s="4" t="s">
        <v>498</v>
      </c>
      <c r="B20" s="6" t="n">
        <v>43937</v>
      </c>
      <c r="C20" s="5" t="n">
        <v>46432</v>
      </c>
    </row>
    <row r="21" spans="1:3">
      <c r="A21" s="4" t="s">
        <v>506</v>
      </c>
    </row>
    <row r="22" spans="1:3">
      <c r="A22" s="3" t="s">
        <v>496</v>
      </c>
    </row>
    <row r="23" spans="1:3">
      <c r="A23" s="4" t="s">
        <v>500</v>
      </c>
      <c r="B23" s="4" t="s">
        <v>505</v>
      </c>
    </row>
    <row r="24" spans="1:3">
      <c r="A24" s="4" t="s">
        <v>497</v>
      </c>
      <c r="B24" s="6" t="n">
        <v>45000</v>
      </c>
    </row>
    <row r="25" spans="1:3">
      <c r="A25" s="4" t="s">
        <v>498</v>
      </c>
      <c r="B25" s="6" t="n">
        <v>44647</v>
      </c>
      <c r="C25" s="5" t="n">
        <v>47012</v>
      </c>
    </row>
    <row r="26" spans="1:3">
      <c r="A26" s="4" t="s">
        <v>507</v>
      </c>
    </row>
    <row r="27" spans="1:3">
      <c r="A27" s="3" t="s">
        <v>496</v>
      </c>
    </row>
    <row r="28" spans="1:3">
      <c r="A28" s="4" t="s">
        <v>500</v>
      </c>
      <c r="B28" s="4" t="s">
        <v>508</v>
      </c>
    </row>
    <row r="29" spans="1:3">
      <c r="A29" s="4" t="s">
        <v>497</v>
      </c>
      <c r="B29" s="6" t="n">
        <v>9988</v>
      </c>
    </row>
    <row r="30" spans="1:3">
      <c r="A30" s="4" t="s">
        <v>498</v>
      </c>
      <c r="B30" s="6" t="n">
        <v>9884</v>
      </c>
      <c r="C30" s="5" t="n">
        <v>37579</v>
      </c>
    </row>
    <row r="31" spans="1:3">
      <c r="A31" s="4" t="s">
        <v>509</v>
      </c>
    </row>
    <row r="32" spans="1:3">
      <c r="A32" s="3" t="s">
        <v>496</v>
      </c>
    </row>
    <row r="33" spans="1:3">
      <c r="A33" s="4" t="s">
        <v>500</v>
      </c>
      <c r="B33" s="4" t="s">
        <v>510</v>
      </c>
    </row>
    <row r="34" spans="1:3">
      <c r="A34" s="4" t="s">
        <v>497</v>
      </c>
      <c r="B34" s="6" t="n">
        <v>121268</v>
      </c>
    </row>
    <row r="35" spans="1:3">
      <c r="A35" s="4" t="s">
        <v>498</v>
      </c>
      <c r="B35" s="6" t="n">
        <v>119844</v>
      </c>
      <c r="C35" s="5" t="n">
        <v>128790</v>
      </c>
    </row>
    <row r="36" spans="1:3">
      <c r="A36" s="4" t="s">
        <v>511</v>
      </c>
    </row>
    <row r="37" spans="1:3">
      <c r="A37" s="3" t="s">
        <v>496</v>
      </c>
    </row>
    <row r="38" spans="1:3">
      <c r="A38" s="4" t="s">
        <v>500</v>
      </c>
      <c r="B38" s="8" t="s">
        <v>512</v>
      </c>
    </row>
    <row r="39" spans="1:3">
      <c r="A39" s="4" t="s">
        <v>497</v>
      </c>
      <c r="B39" s="6" t="n">
        <v>185346</v>
      </c>
    </row>
    <row r="40" spans="1:3">
      <c r="A40" s="4" t="s">
        <v>498</v>
      </c>
      <c r="B40" s="5" t="n">
        <v>183119</v>
      </c>
      <c r="C40" s="4" t="s">
        <v>513</v>
      </c>
    </row>
    <row r="41" spans="1:3">
      <c r="A41" s="4" t="s">
        <v>514</v>
      </c>
    </row>
    <row r="42" spans="1:3">
      <c r="A42" s="3" t="s">
        <v>496</v>
      </c>
    </row>
    <row r="43" spans="1:3">
      <c r="A43" s="4" t="s">
        <v>497</v>
      </c>
      <c r="B43" s="5" t="n">
        <v>105826</v>
      </c>
    </row>
    <row r="44" spans="1:3">
      <c r="A44" s="4" t="s">
        <v>498</v>
      </c>
      <c r="B44" s="6" t="n">
        <v>98262</v>
      </c>
      <c r="C44" s="6" t="n">
        <v>109916</v>
      </c>
    </row>
    <row r="45" spans="1:3">
      <c r="A45" s="4" t="s">
        <v>500</v>
      </c>
      <c r="B45"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40"/>
    <col customWidth="1" max="6" min="6" width="20"/>
    <col customWidth="1" max="7" min="7" width="24"/>
    <col customWidth="1" max="8" min="8" width="15"/>
    <col customWidth="1" max="9" min="9" width="14"/>
  </cols>
  <sheetData>
    <row r="1" spans="1:9">
      <c r="A1" s="1" t="s">
        <v>97</v>
      </c>
      <c r="B1" s="2" t="s">
        <v>98</v>
      </c>
      <c r="C1" s="2" t="s">
        <v>99</v>
      </c>
      <c r="D1" s="2" t="s">
        <v>100</v>
      </c>
      <c r="E1" s="2" t="s">
        <v>101</v>
      </c>
      <c r="F1" s="2" t="s">
        <v>102</v>
      </c>
      <c r="G1" s="2" t="s">
        <v>103</v>
      </c>
      <c r="H1" s="2" t="s">
        <v>104</v>
      </c>
      <c r="I1" s="2" t="s">
        <v>105</v>
      </c>
    </row>
    <row r="2" spans="1:9">
      <c r="A2" s="3" t="s">
        <v>106</v>
      </c>
    </row>
    <row r="3" spans="1:9">
      <c r="A3" s="4" t="s">
        <v>72</v>
      </c>
      <c r="D3" s="6" t="n">
        <v>925000</v>
      </c>
      <c r="E3" s="6" t="n">
        <v>873522000</v>
      </c>
      <c r="F3" s="6" t="n">
        <v>-204011000</v>
      </c>
      <c r="G3" s="6" t="n">
        <v>-296000</v>
      </c>
      <c r="H3" s="6" t="n">
        <v>4712000</v>
      </c>
      <c r="I3" s="6" t="n">
        <v>674851000</v>
      </c>
    </row>
    <row r="4" spans="1:9">
      <c r="A4" s="4" t="s">
        <v>107</v>
      </c>
      <c r="C4" s="5" t="n">
        <v>92510086</v>
      </c>
    </row>
    <row r="5" spans="1:9">
      <c r="A5" s="4" t="s">
        <v>31</v>
      </c>
      <c r="B5" s="6" t="n">
        <v>-105302000</v>
      </c>
      <c r="F5" s="5" t="n">
        <v>105302000</v>
      </c>
      <c r="I5" s="5" t="n">
        <v>105302000</v>
      </c>
    </row>
    <row r="6" spans="1:9">
      <c r="A6" s="4" t="s">
        <v>108</v>
      </c>
      <c r="F6" s="5" t="n">
        <v>-41000</v>
      </c>
      <c r="G6" s="5" t="n">
        <v>64000</v>
      </c>
      <c r="I6" s="5" t="n">
        <v>23000</v>
      </c>
    </row>
    <row r="7" spans="1:9">
      <c r="A7" s="4" t="s">
        <v>109</v>
      </c>
      <c r="B7" s="5" t="n">
        <v>105325</v>
      </c>
      <c r="F7" s="5" t="n">
        <v>105260000</v>
      </c>
      <c r="G7" s="5" t="n">
        <v>64000</v>
      </c>
      <c r="I7" s="5" t="n">
        <v>105325000</v>
      </c>
    </row>
    <row r="8" spans="1:9">
      <c r="A8" s="4" t="s">
        <v>110</v>
      </c>
      <c r="F8" s="5" t="n">
        <v>-49194000</v>
      </c>
      <c r="I8" s="5" t="n">
        <v>-49194000</v>
      </c>
    </row>
    <row r="9" spans="1:9">
      <c r="A9" s="4" t="s">
        <v>111</v>
      </c>
      <c r="B9" s="5" t="n">
        <v>0</v>
      </c>
    </row>
    <row r="10" spans="1:9">
      <c r="A10" s="4" t="s">
        <v>112</v>
      </c>
      <c r="D10" s="5" t="n">
        <v>4000</v>
      </c>
      <c r="E10" s="5" t="n">
        <v>4714000</v>
      </c>
      <c r="H10" s="5" t="n">
        <v>2192000</v>
      </c>
      <c r="I10" s="5" t="n">
        <v>6910000</v>
      </c>
    </row>
    <row r="11" spans="1:9">
      <c r="A11" s="4" t="s">
        <v>113</v>
      </c>
      <c r="C11" s="6" t="n">
        <v>399850</v>
      </c>
    </row>
    <row r="12" spans="1:9">
      <c r="A12" s="4" t="s">
        <v>72</v>
      </c>
      <c r="D12" s="5" t="n">
        <v>929000</v>
      </c>
      <c r="E12" s="5" t="n">
        <v>878236000</v>
      </c>
      <c r="F12" s="5" t="n">
        <v>-147945000</v>
      </c>
      <c r="G12" s="5" t="n">
        <v>-232000</v>
      </c>
      <c r="H12" s="5" t="n">
        <v>6904000</v>
      </c>
      <c r="I12" s="5" t="n">
        <v>737893000</v>
      </c>
    </row>
    <row r="13" spans="1:9">
      <c r="A13" s="4" t="s">
        <v>107</v>
      </c>
      <c r="C13" s="5" t="n">
        <v>92909936</v>
      </c>
    </row>
    <row r="14" spans="1:9">
      <c r="A14" s="4" t="s">
        <v>31</v>
      </c>
      <c r="B14" s="5" t="n">
        <v>-9260000</v>
      </c>
      <c r="F14" s="5" t="n">
        <v>9260000</v>
      </c>
      <c r="I14" s="5" t="n">
        <v>9260000</v>
      </c>
    </row>
    <row r="15" spans="1:9">
      <c r="A15" s="4" t="s">
        <v>108</v>
      </c>
      <c r="F15" s="5" t="n">
        <v>-49000</v>
      </c>
      <c r="G15" s="5" t="n">
        <v>28000</v>
      </c>
      <c r="I15" s="5" t="n">
        <v>-20000</v>
      </c>
    </row>
    <row r="16" spans="1:9">
      <c r="A16" s="4" t="s">
        <v>109</v>
      </c>
      <c r="B16" s="5" t="n">
        <v>9239</v>
      </c>
      <c r="F16" s="5" t="n">
        <v>9211000</v>
      </c>
      <c r="G16" s="5" t="n">
        <v>28000</v>
      </c>
      <c r="I16" s="5" t="n">
        <v>9239000</v>
      </c>
    </row>
    <row r="17" spans="1:9">
      <c r="A17" s="4" t="s">
        <v>110</v>
      </c>
      <c r="F17" s="5" t="n">
        <v>-66365000</v>
      </c>
      <c r="I17" s="5" t="n">
        <v>-66365000</v>
      </c>
    </row>
    <row r="18" spans="1:9">
      <c r="A18" s="4" t="s">
        <v>111</v>
      </c>
      <c r="B18" s="5" t="n">
        <v>-2031000</v>
      </c>
      <c r="D18" s="5" t="n">
        <v>-4000</v>
      </c>
      <c r="E18" s="5" t="n">
        <v>-2027000</v>
      </c>
      <c r="I18" s="5" t="n">
        <v>-2031000</v>
      </c>
    </row>
    <row r="19" spans="1:9">
      <c r="A19" s="4" t="s">
        <v>114</v>
      </c>
      <c r="C19" s="6" t="n">
        <v>-359831</v>
      </c>
    </row>
    <row r="20" spans="1:9">
      <c r="A20" s="4" t="s">
        <v>115</v>
      </c>
      <c r="E20" s="5" t="n">
        <v>-1090000</v>
      </c>
      <c r="I20" s="5" t="n">
        <v>-1090000</v>
      </c>
    </row>
    <row r="21" spans="1:9">
      <c r="A21" s="4" t="s">
        <v>112</v>
      </c>
      <c r="D21" s="5" t="n">
        <v>9000</v>
      </c>
      <c r="E21" s="5" t="n">
        <v>5978000</v>
      </c>
      <c r="H21" s="5" t="n">
        <v>1378000</v>
      </c>
      <c r="I21" s="5" t="n">
        <v>7365000</v>
      </c>
    </row>
    <row r="22" spans="1:9">
      <c r="A22" s="4" t="s">
        <v>113</v>
      </c>
      <c r="C22" s="6" t="n">
        <v>883699</v>
      </c>
    </row>
    <row r="23" spans="1:9">
      <c r="A23" s="4" t="s">
        <v>72</v>
      </c>
      <c r="B23" s="5" t="n">
        <v>685011000</v>
      </c>
      <c r="D23" s="5" t="n">
        <v>934000</v>
      </c>
      <c r="E23" s="5" t="n">
        <v>881097000</v>
      </c>
      <c r="F23" s="5" t="n">
        <v>-205099000</v>
      </c>
      <c r="G23" s="5" t="n">
        <v>-203000</v>
      </c>
      <c r="H23" s="5" t="n">
        <v>8283000</v>
      </c>
      <c r="I23" s="5" t="n">
        <v>685011000</v>
      </c>
    </row>
    <row r="24" spans="1:9">
      <c r="A24" s="4" t="s">
        <v>107</v>
      </c>
      <c r="C24" s="5" t="n">
        <v>93433804</v>
      </c>
    </row>
    <row r="25" spans="1:9">
      <c r="A25" s="4" t="s">
        <v>31</v>
      </c>
      <c r="B25" s="5" t="n">
        <v>-6602000</v>
      </c>
      <c r="F25" s="5" t="n">
        <v>6602000</v>
      </c>
      <c r="I25" s="5" t="n">
        <v>6602000</v>
      </c>
    </row>
    <row r="26" spans="1:9">
      <c r="A26" s="4" t="s">
        <v>108</v>
      </c>
      <c r="F26" s="5" t="n">
        <v>-166000</v>
      </c>
      <c r="G26" s="5" t="n">
        <v>193000</v>
      </c>
      <c r="I26" s="5" t="n">
        <v>27000</v>
      </c>
    </row>
    <row r="27" spans="1:9">
      <c r="A27" s="4" t="s">
        <v>109</v>
      </c>
      <c r="B27" s="5" t="n">
        <v>6628</v>
      </c>
      <c r="F27" s="5" t="n">
        <v>6435000</v>
      </c>
      <c r="G27" s="5" t="n">
        <v>193000</v>
      </c>
      <c r="I27" s="5" t="n">
        <v>6628000</v>
      </c>
    </row>
    <row r="28" spans="1:9">
      <c r="A28" s="4" t="s">
        <v>116</v>
      </c>
      <c r="F28" s="5" t="n">
        <v>-95000</v>
      </c>
      <c r="G28" s="5" t="n">
        <v>95000</v>
      </c>
    </row>
    <row r="29" spans="1:9">
      <c r="A29" s="4" t="s">
        <v>110</v>
      </c>
      <c r="F29" s="5" t="n">
        <v>-23328000</v>
      </c>
      <c r="I29" s="5" t="n">
        <v>-23328000</v>
      </c>
    </row>
    <row r="30" spans="1:9">
      <c r="A30" s="4" t="s">
        <v>117</v>
      </c>
      <c r="D30" s="5" t="n">
        <v>477000</v>
      </c>
      <c r="E30" s="5" t="n">
        <v>254367000</v>
      </c>
      <c r="I30" s="5" t="n">
        <v>254845000</v>
      </c>
    </row>
    <row r="31" spans="1:9">
      <c r="A31" s="4" t="s">
        <v>118</v>
      </c>
      <c r="C31" s="5" t="n">
        <v>47724395</v>
      </c>
    </row>
    <row r="32" spans="1:9">
      <c r="A32" s="4" t="s">
        <v>111</v>
      </c>
      <c r="B32" s="5" t="n">
        <v>0</v>
      </c>
    </row>
    <row r="33" spans="1:9">
      <c r="A33" s="4" t="s">
        <v>115</v>
      </c>
      <c r="E33" s="5" t="n">
        <v>-2213000</v>
      </c>
      <c r="I33" s="5" t="n">
        <v>-2213000</v>
      </c>
    </row>
    <row r="34" spans="1:9">
      <c r="A34" s="4" t="s">
        <v>112</v>
      </c>
      <c r="D34" s="5" t="n">
        <v>13000</v>
      </c>
      <c r="E34" s="5" t="n">
        <v>7543000</v>
      </c>
      <c r="H34" s="5" t="n">
        <v>-2607000</v>
      </c>
      <c r="I34" s="5" t="n">
        <v>4948000</v>
      </c>
    </row>
    <row r="35" spans="1:9">
      <c r="A35" s="4" t="s">
        <v>113</v>
      </c>
      <c r="C35" s="6" t="n">
        <v>1259208</v>
      </c>
    </row>
    <row r="36" spans="1:9">
      <c r="A36" s="4" t="s">
        <v>72</v>
      </c>
      <c r="B36" s="6" t="n">
        <v>925892000</v>
      </c>
      <c r="D36" s="6" t="n">
        <v>1424000</v>
      </c>
      <c r="E36" s="6" t="n">
        <v>1140794000</v>
      </c>
      <c r="F36" s="6" t="n">
        <v>-222087000</v>
      </c>
      <c r="G36" s="6" t="n">
        <v>85000</v>
      </c>
      <c r="H36" s="6" t="n">
        <v>5676000</v>
      </c>
      <c r="I36" s="6" t="n">
        <v>925892000</v>
      </c>
    </row>
    <row r="37" spans="1:9">
      <c r="A37" s="4" t="s">
        <v>107</v>
      </c>
      <c r="C37" s="5" t="n">
        <v>1424174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342</v>
      </c>
    </row>
    <row r="3" spans="1:2">
      <c r="A3" s="4" t="s">
        <v>517</v>
      </c>
    </row>
    <row r="4" spans="1:2">
      <c r="A4" s="3" t="s">
        <v>228</v>
      </c>
    </row>
    <row r="5" spans="1:2">
      <c r="A5" s="4" t="s">
        <v>444</v>
      </c>
      <c r="B5" s="6" t="n">
        <v>591579</v>
      </c>
    </row>
    <row r="6" spans="1:2">
      <c r="A6" s="4" t="s">
        <v>518</v>
      </c>
      <c r="B6" s="5" t="n">
        <v>93157</v>
      </c>
    </row>
    <row r="7" spans="1:2">
      <c r="A7" s="4" t="s">
        <v>519</v>
      </c>
      <c r="B7" s="5" t="n">
        <v>3206</v>
      </c>
    </row>
    <row r="8" spans="1:2">
      <c r="A8" s="4" t="s">
        <v>443</v>
      </c>
      <c r="B8" s="5" t="n">
        <v>687942</v>
      </c>
    </row>
    <row r="9" spans="1:2">
      <c r="A9" s="4" t="s">
        <v>514</v>
      </c>
    </row>
    <row r="10" spans="1:2">
      <c r="A10" s="3" t="s">
        <v>228</v>
      </c>
    </row>
    <row r="11" spans="1:2">
      <c r="A11" s="4" t="s">
        <v>444</v>
      </c>
      <c r="B11" s="5" t="n">
        <v>109916</v>
      </c>
    </row>
    <row r="12" spans="1:2">
      <c r="A12" s="4" t="s">
        <v>520</v>
      </c>
      <c r="B12" s="5" t="n">
        <v>-17104</v>
      </c>
    </row>
    <row r="13" spans="1:2">
      <c r="A13" s="4" t="s">
        <v>519</v>
      </c>
      <c r="B13" s="5" t="n">
        <v>4170</v>
      </c>
    </row>
    <row r="14" spans="1:2">
      <c r="A14" s="4" t="s">
        <v>521</v>
      </c>
      <c r="B14" s="5" t="n">
        <v>2213</v>
      </c>
    </row>
    <row r="15" spans="1:2">
      <c r="A15" s="4" t="s">
        <v>522</v>
      </c>
      <c r="B15" s="5" t="n">
        <v>-932</v>
      </c>
    </row>
    <row r="16" spans="1:2">
      <c r="A16" s="4" t="s">
        <v>443</v>
      </c>
      <c r="B16" s="5" t="n">
        <v>98262</v>
      </c>
    </row>
    <row r="17" spans="1:2">
      <c r="A17" s="4" t="s">
        <v>523</v>
      </c>
    </row>
    <row r="18" spans="1:2">
      <c r="A18" s="3" t="s">
        <v>228</v>
      </c>
    </row>
    <row r="19" spans="1:2">
      <c r="A19" s="4" t="s">
        <v>444</v>
      </c>
      <c r="B19" s="5" t="n">
        <v>701495</v>
      </c>
    </row>
    <row r="20" spans="1:2">
      <c r="A20" s="4" t="s">
        <v>520</v>
      </c>
      <c r="B20" s="5" t="n">
        <v>-17104</v>
      </c>
    </row>
    <row r="21" spans="1:2">
      <c r="A21" s="4" t="s">
        <v>518</v>
      </c>
      <c r="B21" s="5" t="n">
        <v>93157</v>
      </c>
    </row>
    <row r="22" spans="1:2">
      <c r="A22" s="4" t="s">
        <v>519</v>
      </c>
      <c r="B22" s="5" t="n">
        <v>7375</v>
      </c>
    </row>
    <row r="23" spans="1:2">
      <c r="A23" s="4" t="s">
        <v>521</v>
      </c>
      <c r="B23" s="5" t="n">
        <v>2213</v>
      </c>
    </row>
    <row r="24" spans="1:2">
      <c r="A24" s="4" t="s">
        <v>522</v>
      </c>
      <c r="B24" s="5" t="n">
        <v>-932</v>
      </c>
    </row>
    <row r="25" spans="1:2">
      <c r="A25" s="4" t="s">
        <v>443</v>
      </c>
      <c r="B25" s="6" t="n">
        <v>7862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7</v>
      </c>
      <c r="C1" s="2" t="s">
        <v>28</v>
      </c>
    </row>
    <row r="2" spans="1:3">
      <c r="A2" s="3" t="s">
        <v>525</v>
      </c>
    </row>
    <row r="3" spans="1:3">
      <c r="A3" s="4" t="s">
        <v>41</v>
      </c>
      <c r="B3" s="6" t="n">
        <v>77292</v>
      </c>
      <c r="C3" s="6" t="n">
        <v>109295</v>
      </c>
    </row>
    <row r="4" spans="1:3">
      <c r="A4" s="4" t="s">
        <v>42</v>
      </c>
      <c r="B4" s="5" t="n">
        <v>42212</v>
      </c>
      <c r="C4" s="5" t="n">
        <v>34461</v>
      </c>
    </row>
    <row r="5" spans="1:3">
      <c r="A5" s="4" t="s">
        <v>232</v>
      </c>
      <c r="B5" s="6" t="n">
        <v>119504</v>
      </c>
      <c r="C5" s="6" t="n">
        <v>1437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7</v>
      </c>
      <c r="C1" s="2" t="s">
        <v>28</v>
      </c>
    </row>
    <row r="2" spans="1:3">
      <c r="A2" s="3" t="s">
        <v>527</v>
      </c>
    </row>
    <row r="3" spans="1:3">
      <c r="A3" s="4" t="s">
        <v>528</v>
      </c>
      <c r="B3" s="6" t="n">
        <v>857439</v>
      </c>
      <c r="C3" s="6" t="n">
        <v>801926</v>
      </c>
    </row>
    <row r="4" spans="1:3">
      <c r="A4" s="4" t="s">
        <v>529</v>
      </c>
      <c r="B4" s="5" t="n">
        <v>550</v>
      </c>
      <c r="C4" s="5" t="n">
        <v>3111</v>
      </c>
    </row>
    <row r="5" spans="1:3">
      <c r="A5" s="4" t="s">
        <v>530</v>
      </c>
      <c r="B5" s="5" t="n">
        <v>857989</v>
      </c>
      <c r="C5" s="5" t="n">
        <v>805037</v>
      </c>
    </row>
    <row r="6" spans="1:3">
      <c r="A6" s="4" t="s">
        <v>531</v>
      </c>
    </row>
    <row r="7" spans="1:3">
      <c r="A7" s="3" t="s">
        <v>527</v>
      </c>
    </row>
    <row r="8" spans="1:3">
      <c r="A8" s="4" t="s">
        <v>532</v>
      </c>
      <c r="B8" s="5" t="n">
        <v>91232</v>
      </c>
      <c r="C8" s="5" t="n">
        <v>84866</v>
      </c>
    </row>
    <row r="9" spans="1:3">
      <c r="A9" s="4" t="s">
        <v>533</v>
      </c>
      <c r="B9" s="5" t="n">
        <v>550</v>
      </c>
      <c r="C9" s="5" t="n">
        <v>2308</v>
      </c>
    </row>
    <row r="10" spans="1:3">
      <c r="A10" s="4" t="s">
        <v>98</v>
      </c>
      <c r="B10" s="5" t="n">
        <v>91782</v>
      </c>
      <c r="C10" s="5" t="n">
        <v>87174</v>
      </c>
    </row>
    <row r="11" spans="1:3">
      <c r="A11" s="4" t="s">
        <v>534</v>
      </c>
    </row>
    <row r="12" spans="1:3">
      <c r="A12" s="3" t="s">
        <v>527</v>
      </c>
    </row>
    <row r="13" spans="1:3">
      <c r="A13" s="4" t="s">
        <v>532</v>
      </c>
      <c r="B13" s="5" t="n">
        <v>636059</v>
      </c>
      <c r="C13" s="5" t="n">
        <v>671939</v>
      </c>
    </row>
    <row r="14" spans="1:3">
      <c r="A14" s="4" t="s">
        <v>533</v>
      </c>
      <c r="B14" s="5" t="n">
        <v>0</v>
      </c>
      <c r="C14" s="5" t="n">
        <v>803</v>
      </c>
    </row>
    <row r="15" spans="1:3">
      <c r="A15" s="4" t="s">
        <v>98</v>
      </c>
      <c r="B15" s="5" t="n">
        <v>636059</v>
      </c>
      <c r="C15" s="5" t="n">
        <v>672742</v>
      </c>
    </row>
    <row r="16" spans="1:3">
      <c r="A16" s="4" t="s">
        <v>535</v>
      </c>
    </row>
    <row r="17" spans="1:3">
      <c r="A17" s="3" t="s">
        <v>527</v>
      </c>
    </row>
    <row r="18" spans="1:3">
      <c r="A18" s="4" t="s">
        <v>532</v>
      </c>
      <c r="B18" s="5" t="n">
        <v>130148</v>
      </c>
      <c r="C18" s="5" t="n">
        <v>45121</v>
      </c>
    </row>
    <row r="19" spans="1:3">
      <c r="A19" s="4" t="s">
        <v>533</v>
      </c>
      <c r="B19" s="5" t="n">
        <v>0</v>
      </c>
      <c r="C19" s="5" t="n">
        <v>0</v>
      </c>
    </row>
    <row r="20" spans="1:3">
      <c r="A20" s="4" t="s">
        <v>98</v>
      </c>
      <c r="B20" s="6" t="n">
        <v>130148</v>
      </c>
      <c r="C20" s="6" t="n">
        <v>451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7</v>
      </c>
      <c r="C1" s="2" t="s">
        <v>28</v>
      </c>
      <c r="D1" s="2" t="s">
        <v>29</v>
      </c>
    </row>
    <row r="2" spans="1:4">
      <c r="A2" s="4" t="s">
        <v>537</v>
      </c>
    </row>
    <row r="3" spans="1:4">
      <c r="A3" s="3" t="s">
        <v>66</v>
      </c>
    </row>
    <row r="4" spans="1:4">
      <c r="A4" s="4" t="s">
        <v>538</v>
      </c>
      <c r="B4" s="5" t="n">
        <v>142417407</v>
      </c>
      <c r="C4" s="5" t="n">
        <v>93433804</v>
      </c>
      <c r="D4" s="5" t="n">
        <v>92909936</v>
      </c>
    </row>
    <row r="5" spans="1:4">
      <c r="A5" s="4" t="s">
        <v>539</v>
      </c>
      <c r="B5" s="5" t="n">
        <v>1259208</v>
      </c>
      <c r="C5" s="5" t="n">
        <v>883699</v>
      </c>
      <c r="D5" s="4" t="s">
        <v>513</v>
      </c>
    </row>
    <row r="6" spans="1:4">
      <c r="A6" s="4" t="s">
        <v>540</v>
      </c>
      <c r="B6" s="4" t="s">
        <v>513</v>
      </c>
      <c r="C6" s="5" t="n">
        <v>-359831</v>
      </c>
      <c r="D6" s="4" t="s">
        <v>513</v>
      </c>
    </row>
    <row r="7" spans="1:4">
      <c r="A7" s="4" t="s">
        <v>541</v>
      </c>
      <c r="B7" s="5" t="n">
        <v>47724395</v>
      </c>
      <c r="C7" s="4" t="s">
        <v>513</v>
      </c>
      <c r="D7" s="4" t="s">
        <v>513</v>
      </c>
    </row>
    <row r="8" spans="1:4">
      <c r="A8" s="4" t="s">
        <v>542</v>
      </c>
      <c r="B8" s="7" t="n">
        <v>0.01</v>
      </c>
      <c r="D8" s="4" t="s">
        <v>513</v>
      </c>
    </row>
    <row r="9" spans="1:4">
      <c r="A9" s="4" t="s">
        <v>543</v>
      </c>
      <c r="B9" s="5" t="n">
        <v>20904879</v>
      </c>
      <c r="D9" s="4" t="s">
        <v>513</v>
      </c>
    </row>
    <row r="10" spans="1:4">
      <c r="A10" s="4" t="s">
        <v>544</v>
      </c>
      <c r="B10" s="5" t="n">
        <v>250000000</v>
      </c>
      <c r="D10" s="4" t="s">
        <v>513</v>
      </c>
    </row>
    <row r="11" spans="1:4">
      <c r="A11" s="4" t="s">
        <v>545</v>
      </c>
    </row>
    <row r="12" spans="1:4">
      <c r="A12" s="3" t="s">
        <v>66</v>
      </c>
    </row>
    <row r="13" spans="1:4">
      <c r="A13" s="4" t="s">
        <v>542</v>
      </c>
      <c r="B13" s="7" t="n">
        <v>0.01</v>
      </c>
      <c r="D13" s="4" t="s">
        <v>5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6"/>
    <col customWidth="1" max="15" min="15" width="14"/>
    <col customWidth="1" max="16" min="16" width="14"/>
  </cols>
  <sheetData>
    <row r="1" spans="1:16">
      <c r="A1" s="1" t="s">
        <v>546</v>
      </c>
      <c r="B1" s="2" t="s">
        <v>547</v>
      </c>
      <c r="N1" s="2" t="s">
        <v>1</v>
      </c>
    </row>
    <row r="2" spans="1:16">
      <c r="B2" s="2" t="s">
        <v>548</v>
      </c>
      <c r="C2" s="2" t="s">
        <v>549</v>
      </c>
      <c r="D2" s="2" t="s">
        <v>550</v>
      </c>
      <c r="E2" s="2" t="s">
        <v>551</v>
      </c>
      <c r="F2" s="2" t="s">
        <v>552</v>
      </c>
      <c r="G2" s="2" t="s">
        <v>553</v>
      </c>
      <c r="H2" s="2" t="s">
        <v>554</v>
      </c>
      <c r="I2" s="2" t="s">
        <v>555</v>
      </c>
      <c r="J2" s="2" t="s">
        <v>556</v>
      </c>
      <c r="K2" s="2" t="s">
        <v>557</v>
      </c>
      <c r="L2" s="2" t="s">
        <v>558</v>
      </c>
      <c r="M2" s="2" t="s">
        <v>559</v>
      </c>
      <c r="N2" s="2" t="s">
        <v>27</v>
      </c>
      <c r="O2" s="2" t="s">
        <v>28</v>
      </c>
      <c r="P2" s="2" t="s">
        <v>29</v>
      </c>
    </row>
    <row r="3" spans="1:16">
      <c r="A3" s="3" t="s">
        <v>243</v>
      </c>
    </row>
    <row r="4" spans="1:16">
      <c r="A4" s="4" t="s">
        <v>560</v>
      </c>
      <c r="N4" s="6" t="n">
        <v>23300000</v>
      </c>
      <c r="O4" s="6" t="n">
        <v>66400000</v>
      </c>
      <c r="P4" s="6" t="n">
        <v>49200000</v>
      </c>
    </row>
    <row r="5" spans="1:16">
      <c r="A5" s="4" t="s">
        <v>561</v>
      </c>
      <c r="N5" s="7" t="n">
        <v>0.2</v>
      </c>
      <c r="O5" s="7" t="n">
        <v>0.71</v>
      </c>
      <c r="P5" s="7" t="n">
        <v>0.53</v>
      </c>
    </row>
    <row r="6" spans="1:16">
      <c r="A6" s="4" t="s">
        <v>562</v>
      </c>
    </row>
    <row r="7" spans="1:16">
      <c r="A7" s="3" t="s">
        <v>243</v>
      </c>
    </row>
    <row r="8" spans="1:16">
      <c r="A8" s="4" t="s">
        <v>563</v>
      </c>
      <c r="B8" s="6" t="n">
        <v>2800000</v>
      </c>
      <c r="C8" s="6" t="n">
        <v>2800000</v>
      </c>
      <c r="D8" s="6" t="n">
        <v>10100000</v>
      </c>
      <c r="E8" s="6" t="n">
        <v>7600000</v>
      </c>
      <c r="F8" s="6" t="n">
        <v>1900000</v>
      </c>
      <c r="G8" s="6" t="n">
        <v>21500000</v>
      </c>
      <c r="H8" s="6" t="n">
        <v>23300000</v>
      </c>
      <c r="I8" s="6" t="n">
        <v>19700000</v>
      </c>
      <c r="J8" s="6" t="n">
        <v>16700000</v>
      </c>
      <c r="K8" s="6" t="n">
        <v>13900000</v>
      </c>
      <c r="L8" s="6" t="n">
        <v>13900000</v>
      </c>
      <c r="M8" s="6" t="n">
        <v>4600000</v>
      </c>
    </row>
    <row r="9" spans="1:16">
      <c r="A9" s="4" t="s">
        <v>561</v>
      </c>
      <c r="B9" s="7" t="n">
        <v>0.02</v>
      </c>
      <c r="C9" s="7" t="n">
        <v>0.02</v>
      </c>
      <c r="D9" s="7" t="n">
        <v>0.08</v>
      </c>
      <c r="E9" s="7" t="n">
        <v>0.08</v>
      </c>
      <c r="F9" s="7" t="n">
        <v>0.02</v>
      </c>
      <c r="G9" s="7" t="n">
        <v>0.23</v>
      </c>
      <c r="H9" s="7" t="n">
        <v>0.25</v>
      </c>
      <c r="I9" s="7" t="n">
        <v>0.21</v>
      </c>
      <c r="J9" s="7" t="n">
        <v>0.18</v>
      </c>
      <c r="K9" s="7" t="n">
        <v>0.15</v>
      </c>
      <c r="L9" s="7" t="n">
        <v>0.15</v>
      </c>
      <c r="M9" s="7" t="n">
        <v>0.05</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4</v>
      </c>
      <c r="B1" s="2" t="s">
        <v>1</v>
      </c>
    </row>
    <row r="2" spans="1:4">
      <c r="B2" s="2" t="s">
        <v>27</v>
      </c>
      <c r="C2" s="2" t="s">
        <v>28</v>
      </c>
      <c r="D2" s="2" t="s">
        <v>29</v>
      </c>
    </row>
    <row r="3" spans="1:4">
      <c r="A3" s="3" t="s">
        <v>565</v>
      </c>
    </row>
    <row r="4" spans="1:4">
      <c r="A4" s="4" t="s">
        <v>566</v>
      </c>
      <c r="B4" s="6" t="n">
        <v>11655</v>
      </c>
      <c r="C4" s="6" t="n">
        <v>15998</v>
      </c>
      <c r="D4" s="6" t="n">
        <v>17626</v>
      </c>
    </row>
    <row r="5" spans="1:4">
      <c r="A5" s="4" t="s">
        <v>567</v>
      </c>
      <c r="B5" s="5" t="n">
        <v>2147</v>
      </c>
      <c r="C5" s="5" t="n">
        <v>2213</v>
      </c>
      <c r="D5" s="5" t="n">
        <v>2407</v>
      </c>
    </row>
    <row r="6" spans="1:4">
      <c r="A6" s="4" t="s">
        <v>568</v>
      </c>
      <c r="B6" s="5" t="n">
        <v>3377</v>
      </c>
      <c r="C6" s="5" t="n">
        <v>1180</v>
      </c>
      <c r="D6" s="5" t="n">
        <v>1573</v>
      </c>
    </row>
    <row r="7" spans="1:4">
      <c r="A7" s="4" t="s">
        <v>569</v>
      </c>
      <c r="B7" s="6" t="n">
        <v>17180</v>
      </c>
      <c r="C7" s="6" t="n">
        <v>19391</v>
      </c>
      <c r="D7" s="6" t="n">
        <v>216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72"/>
    <col customWidth="1" max="2" min="2" width="24"/>
  </cols>
  <sheetData>
    <row r="1" spans="1:2">
      <c r="A1" s="1" t="s">
        <v>570</v>
      </c>
      <c r="B1" s="2" t="s">
        <v>1</v>
      </c>
    </row>
    <row r="2" spans="1:2">
      <c r="B2" s="2" t="s">
        <v>571</v>
      </c>
    </row>
    <row r="3" spans="1:2">
      <c r="A3" s="4" t="s">
        <v>572</v>
      </c>
    </row>
    <row r="4" spans="1:2">
      <c r="A4" s="3" t="s">
        <v>573</v>
      </c>
    </row>
    <row r="5" spans="1:2">
      <c r="A5" s="4" t="s">
        <v>574</v>
      </c>
      <c r="B5" s="5" t="n">
        <v>965</v>
      </c>
    </row>
    <row r="6" spans="1:2">
      <c r="A6" s="4" t="s">
        <v>575</v>
      </c>
      <c r="B6" s="4" t="s">
        <v>576</v>
      </c>
    </row>
    <row r="7" spans="1:2">
      <c r="A7" s="4" t="s">
        <v>577</v>
      </c>
      <c r="B7" s="6" t="n">
        <v>144</v>
      </c>
    </row>
    <row r="8" spans="1:2">
      <c r="A8" s="4" t="s">
        <v>578</v>
      </c>
    </row>
    <row r="9" spans="1:2">
      <c r="A9" s="3" t="s">
        <v>573</v>
      </c>
    </row>
    <row r="10" spans="1:2">
      <c r="A10" s="4" t="s">
        <v>575</v>
      </c>
      <c r="B10" s="4" t="s">
        <v>579</v>
      </c>
    </row>
    <row r="11" spans="1:2">
      <c r="A11" s="4" t="s">
        <v>577</v>
      </c>
      <c r="B11" s="7" t="n">
        <v>13.8</v>
      </c>
    </row>
    <row r="12" spans="1:2">
      <c r="A12" s="4" t="s">
        <v>580</v>
      </c>
      <c r="B12" s="5" t="n">
        <v>14515</v>
      </c>
    </row>
    <row r="13" spans="1:2">
      <c r="A13" s="4" t="s">
        <v>581</v>
      </c>
    </row>
    <row r="14" spans="1:2">
      <c r="A14" s="3" t="s">
        <v>573</v>
      </c>
    </row>
    <row r="15" spans="1:2">
      <c r="A15" s="4" t="s">
        <v>575</v>
      </c>
      <c r="B15" s="4" t="s">
        <v>582</v>
      </c>
    </row>
    <row r="16" spans="1:2">
      <c r="A16" s="4" t="s">
        <v>577</v>
      </c>
      <c r="B16" s="7" t="n">
        <v>4.15</v>
      </c>
    </row>
    <row r="17" spans="1:2">
      <c r="A17" s="4" t="s">
        <v>580</v>
      </c>
      <c r="B17" s="5" t="n">
        <v>155000</v>
      </c>
    </row>
    <row r="18" spans="1:2">
      <c r="A18" s="4" t="s">
        <v>583</v>
      </c>
    </row>
    <row r="19" spans="1:2">
      <c r="A19" s="3" t="s">
        <v>573</v>
      </c>
    </row>
    <row r="20" spans="1:2">
      <c r="A20" s="4" t="s">
        <v>574</v>
      </c>
      <c r="B20" s="5" t="n">
        <v>155000</v>
      </c>
    </row>
    <row r="21" spans="1:2">
      <c r="A21" s="4" t="s">
        <v>575</v>
      </c>
      <c r="B21" s="4" t="s">
        <v>584</v>
      </c>
    </row>
    <row r="22" spans="1:2">
      <c r="A22" s="4" t="s">
        <v>577</v>
      </c>
      <c r="B22" s="7" t="n">
        <v>1.31</v>
      </c>
    </row>
    <row r="23" spans="1:2">
      <c r="A23" s="4" t="s">
        <v>585</v>
      </c>
    </row>
    <row r="24" spans="1:2">
      <c r="A24" s="3" t="s">
        <v>573</v>
      </c>
    </row>
    <row r="25" spans="1:2">
      <c r="A25" s="4" t="s">
        <v>574</v>
      </c>
      <c r="B25" s="5" t="n">
        <v>155000</v>
      </c>
    </row>
    <row r="26" spans="1:2">
      <c r="A26" s="4" t="s">
        <v>575</v>
      </c>
      <c r="B26" s="4" t="s">
        <v>584</v>
      </c>
    </row>
    <row r="27" spans="1:2">
      <c r="A27" s="4" t="s">
        <v>577</v>
      </c>
      <c r="B27" s="7" t="n">
        <v>0.97</v>
      </c>
    </row>
    <row r="28" spans="1:2">
      <c r="A28" s="4" t="s">
        <v>586</v>
      </c>
    </row>
    <row r="29" spans="1:2">
      <c r="A29" s="3" t="s">
        <v>573</v>
      </c>
    </row>
    <row r="30" spans="1:2">
      <c r="A30" s="4" t="s">
        <v>575</v>
      </c>
      <c r="B30" s="4" t="s">
        <v>579</v>
      </c>
    </row>
    <row r="31" spans="1:2">
      <c r="A31" s="4" t="s">
        <v>577</v>
      </c>
      <c r="B31" s="7" t="n">
        <v>6.92</v>
      </c>
    </row>
    <row r="32" spans="1:2">
      <c r="A32" s="4" t="s">
        <v>580</v>
      </c>
      <c r="B32" s="5" t="n">
        <v>29333</v>
      </c>
    </row>
    <row r="33" spans="1:2">
      <c r="A33" s="4" t="s">
        <v>587</v>
      </c>
    </row>
    <row r="34" spans="1:2">
      <c r="A34" s="3" t="s">
        <v>573</v>
      </c>
    </row>
    <row r="35" spans="1:2">
      <c r="A35" s="4" t="s">
        <v>575</v>
      </c>
      <c r="B35" s="4" t="s">
        <v>579</v>
      </c>
    </row>
    <row r="36" spans="1:2">
      <c r="A36" s="4" t="s">
        <v>577</v>
      </c>
      <c r="B36" s="7" t="n">
        <v>6.33</v>
      </c>
    </row>
    <row r="37" spans="1:2">
      <c r="A37" s="4" t="s">
        <v>580</v>
      </c>
      <c r="B37" s="5" t="n">
        <v>29333</v>
      </c>
    </row>
    <row r="38" spans="1:2">
      <c r="A38" s="4" t="s">
        <v>588</v>
      </c>
    </row>
    <row r="39" spans="1:2">
      <c r="A39" s="3" t="s">
        <v>573</v>
      </c>
    </row>
    <row r="40" spans="1:2">
      <c r="A40" s="4" t="s">
        <v>575</v>
      </c>
      <c r="B40" s="4" t="s">
        <v>579</v>
      </c>
    </row>
    <row r="41" spans="1:2">
      <c r="A41" s="4" t="s">
        <v>577</v>
      </c>
      <c r="B41" s="7" t="n">
        <v>5.63</v>
      </c>
    </row>
    <row r="42" spans="1:2">
      <c r="A42" s="4" t="s">
        <v>580</v>
      </c>
      <c r="B42" s="5" t="n">
        <v>29333</v>
      </c>
    </row>
    <row r="43" spans="1:2">
      <c r="A43" s="4" t="s">
        <v>589</v>
      </c>
    </row>
    <row r="44" spans="1:2">
      <c r="A44" s="3" t="s">
        <v>573</v>
      </c>
    </row>
    <row r="45" spans="1:2">
      <c r="A45" s="4" t="s">
        <v>575</v>
      </c>
      <c r="B45" s="4" t="s">
        <v>579</v>
      </c>
    </row>
    <row r="46" spans="1:2">
      <c r="A46" s="4" t="s">
        <v>577</v>
      </c>
      <c r="B46" s="7" t="n">
        <v>7.61</v>
      </c>
    </row>
    <row r="47" spans="1:2">
      <c r="A47" s="4" t="s">
        <v>580</v>
      </c>
      <c r="B47" s="5" t="n">
        <v>88000</v>
      </c>
    </row>
    <row r="48" spans="1:2">
      <c r="A48" s="4" t="s">
        <v>590</v>
      </c>
    </row>
    <row r="49" spans="1:2">
      <c r="A49" s="3" t="s">
        <v>573</v>
      </c>
    </row>
    <row r="50" spans="1:2">
      <c r="A50" s="4" t="s">
        <v>575</v>
      </c>
      <c r="B50" s="4" t="s">
        <v>579</v>
      </c>
    </row>
    <row r="51" spans="1:2">
      <c r="A51" s="4" t="s">
        <v>577</v>
      </c>
      <c r="B51" s="7" t="n">
        <v>6.41</v>
      </c>
    </row>
    <row r="52" spans="1:2">
      <c r="A52" s="4" t="s">
        <v>580</v>
      </c>
      <c r="B52" s="5" t="n">
        <v>95666</v>
      </c>
    </row>
    <row r="53" spans="1:2">
      <c r="A53" s="4" t="s">
        <v>591</v>
      </c>
    </row>
    <row r="54" spans="1:2">
      <c r="A54" s="3" t="s">
        <v>573</v>
      </c>
    </row>
    <row r="55" spans="1:2">
      <c r="A55" s="4" t="s">
        <v>575</v>
      </c>
      <c r="B55" s="4" t="s">
        <v>579</v>
      </c>
    </row>
    <row r="56" spans="1:2">
      <c r="A56" s="4" t="s">
        <v>577</v>
      </c>
      <c r="B56" s="7" t="n">
        <v>5.74</v>
      </c>
    </row>
    <row r="57" spans="1:2">
      <c r="A57" s="4" t="s">
        <v>580</v>
      </c>
      <c r="B57" s="5" t="n">
        <v>95666</v>
      </c>
    </row>
    <row r="58" spans="1:2">
      <c r="A58" s="4" t="s">
        <v>592</v>
      </c>
    </row>
    <row r="59" spans="1:2">
      <c r="A59" s="3" t="s">
        <v>573</v>
      </c>
    </row>
    <row r="60" spans="1:2">
      <c r="A60" s="4" t="s">
        <v>575</v>
      </c>
      <c r="B60" s="4" t="s">
        <v>579</v>
      </c>
    </row>
    <row r="61" spans="1:2">
      <c r="A61" s="4" t="s">
        <v>577</v>
      </c>
      <c r="B61" s="7" t="n">
        <v>5.13</v>
      </c>
    </row>
    <row r="62" spans="1:2">
      <c r="A62" s="4" t="s">
        <v>580</v>
      </c>
      <c r="B62" s="5" t="n">
        <v>95666</v>
      </c>
    </row>
    <row r="63" spans="1:2">
      <c r="A63" s="4" t="s">
        <v>593</v>
      </c>
    </row>
    <row r="64" spans="1:2">
      <c r="A64" s="3" t="s">
        <v>573</v>
      </c>
    </row>
    <row r="65" spans="1:2">
      <c r="A65" s="4" t="s">
        <v>575</v>
      </c>
      <c r="B65" s="4" t="s">
        <v>579</v>
      </c>
    </row>
    <row r="66" spans="1:2">
      <c r="A66" s="4" t="s">
        <v>577</v>
      </c>
      <c r="B66" s="7" t="n">
        <v>7.15</v>
      </c>
    </row>
    <row r="67" spans="1:2">
      <c r="A67" s="4" t="s">
        <v>580</v>
      </c>
      <c r="B67" s="5" t="n">
        <v>287000</v>
      </c>
    </row>
    <row r="68" spans="1:2">
      <c r="A68" s="4" t="s">
        <v>594</v>
      </c>
    </row>
    <row r="69" spans="1:2">
      <c r="A69" s="3" t="s">
        <v>573</v>
      </c>
    </row>
    <row r="70" spans="1:2">
      <c r="A70" s="4" t="s">
        <v>575</v>
      </c>
      <c r="B70" s="4" t="s">
        <v>579</v>
      </c>
    </row>
    <row r="71" spans="1:2">
      <c r="A71" s="4" t="s">
        <v>577</v>
      </c>
      <c r="B71" s="7" t="n">
        <v>8.81</v>
      </c>
    </row>
    <row r="72" spans="1:2">
      <c r="A72" s="4" t="s">
        <v>580</v>
      </c>
      <c r="B72" s="5" t="n">
        <v>850000</v>
      </c>
    </row>
    <row r="73" spans="1:2">
      <c r="A73" s="4" t="s">
        <v>595</v>
      </c>
    </row>
    <row r="74" spans="1:2">
      <c r="A74" s="3" t="s">
        <v>573</v>
      </c>
    </row>
    <row r="75" spans="1:2">
      <c r="A75" s="4" t="s">
        <v>575</v>
      </c>
      <c r="B75" s="4" t="s">
        <v>596</v>
      </c>
    </row>
    <row r="76" spans="1:2">
      <c r="A76" s="4" t="s">
        <v>577</v>
      </c>
      <c r="B76" s="7" t="n">
        <v>6.65</v>
      </c>
    </row>
    <row r="77" spans="1:2">
      <c r="A77" s="4" t="s">
        <v>580</v>
      </c>
      <c r="B77" s="5" t="n">
        <v>824000</v>
      </c>
    </row>
    <row r="78" spans="1:2">
      <c r="A78" s="4" t="s">
        <v>597</v>
      </c>
    </row>
    <row r="79" spans="1:2">
      <c r="A79" s="3" t="s">
        <v>573</v>
      </c>
    </row>
    <row r="80" spans="1:2">
      <c r="A80" s="4" t="s">
        <v>575</v>
      </c>
      <c r="B80" s="4" t="s">
        <v>596</v>
      </c>
    </row>
    <row r="81" spans="1:2">
      <c r="A81" s="4" t="s">
        <v>577</v>
      </c>
      <c r="B81" s="7" t="n">
        <v>4.61</v>
      </c>
    </row>
    <row r="82" spans="1:2">
      <c r="A82" s="4" t="s">
        <v>580</v>
      </c>
      <c r="B82" s="5" t="n">
        <v>9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8</v>
      </c>
      <c r="B1" s="2" t="s">
        <v>1</v>
      </c>
    </row>
    <row r="2" spans="1:5">
      <c r="B2" s="2" t="s">
        <v>27</v>
      </c>
      <c r="C2" s="2" t="s">
        <v>28</v>
      </c>
      <c r="D2" s="2" t="s">
        <v>29</v>
      </c>
      <c r="E2" s="2" t="s">
        <v>39</v>
      </c>
    </row>
    <row r="3" spans="1:5">
      <c r="A3" s="3" t="s">
        <v>599</v>
      </c>
    </row>
    <row r="4" spans="1:5">
      <c r="A4" s="4" t="s">
        <v>600</v>
      </c>
      <c r="B4" s="5" t="n">
        <v>1376820</v>
      </c>
      <c r="C4" s="5" t="n">
        <v>1385832</v>
      </c>
      <c r="D4" s="5" t="n">
        <v>919515</v>
      </c>
      <c r="E4" s="5" t="n">
        <v>493523</v>
      </c>
    </row>
    <row r="5" spans="1:5">
      <c r="A5" s="4" t="s">
        <v>601</v>
      </c>
      <c r="B5" s="5" t="n">
        <v>1086331</v>
      </c>
      <c r="C5" s="5" t="n">
        <v>1376820</v>
      </c>
      <c r="D5" s="5" t="n">
        <v>1385832</v>
      </c>
      <c r="E5" s="5" t="n">
        <v>919515</v>
      </c>
    </row>
    <row r="6" spans="1:5">
      <c r="A6" s="4" t="s">
        <v>602</v>
      </c>
      <c r="B6" s="5" t="n">
        <v>900000</v>
      </c>
      <c r="C6" s="5" t="n">
        <v>824000</v>
      </c>
      <c r="D6" s="5" t="n">
        <v>850000</v>
      </c>
      <c r="E6" s="5" t="n">
        <v>750000</v>
      </c>
    </row>
    <row r="7" spans="1:5">
      <c r="A7" s="4" t="s">
        <v>603</v>
      </c>
      <c r="B7" s="5" t="n">
        <v>1132988</v>
      </c>
      <c r="C7" s="5" t="n">
        <v>833012</v>
      </c>
      <c r="D7" s="5" t="n">
        <v>383683</v>
      </c>
      <c r="E7" s="5" t="n">
        <v>324008</v>
      </c>
    </row>
    <row r="8" spans="1:5">
      <c r="A8" s="4" t="s">
        <v>604</v>
      </c>
      <c r="B8" s="5" t="n">
        <v>57501</v>
      </c>
      <c r="C8" s="4" t="s">
        <v>513</v>
      </c>
      <c r="D8" s="4" t="s">
        <v>513</v>
      </c>
      <c r="E8" s="4" t="s">
        <v>513</v>
      </c>
    </row>
    <row r="9" spans="1:5">
      <c r="A9" s="3" t="s">
        <v>605</v>
      </c>
    </row>
    <row r="10" spans="1:5">
      <c r="A10" s="4" t="s">
        <v>606</v>
      </c>
      <c r="B10" s="5" t="n">
        <v>310000</v>
      </c>
      <c r="C10" s="5" t="n">
        <v>310000</v>
      </c>
      <c r="D10" s="5" t="n">
        <v>310000</v>
      </c>
      <c r="E10" s="5" t="n">
        <v>310965</v>
      </c>
    </row>
    <row r="11" spans="1:5">
      <c r="A11" s="4" t="s">
        <v>604</v>
      </c>
      <c r="B11" s="4" t="s">
        <v>513</v>
      </c>
      <c r="C11" s="4" t="s">
        <v>513</v>
      </c>
      <c r="D11" s="5" t="n">
        <v>965</v>
      </c>
      <c r="E11" s="4" t="s">
        <v>513</v>
      </c>
    </row>
    <row r="12" spans="1:5">
      <c r="A12" s="3" t="s">
        <v>607</v>
      </c>
    </row>
    <row r="13" spans="1:5">
      <c r="A13" s="4" t="s">
        <v>606</v>
      </c>
      <c r="B13" s="7" t="n">
        <v>9.640000000000001</v>
      </c>
      <c r="C13" s="7" t="n">
        <v>9.640000000000001</v>
      </c>
      <c r="D13" s="7" t="n">
        <v>9.640000000000001</v>
      </c>
      <c r="E13" s="7" t="n">
        <v>9.640000000000001</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7</v>
      </c>
      <c r="C2" s="2" t="s">
        <v>28</v>
      </c>
      <c r="D2" s="2" t="s">
        <v>29</v>
      </c>
    </row>
    <row r="3" spans="1:4">
      <c r="A3" s="3" t="s">
        <v>609</v>
      </c>
    </row>
    <row r="4" spans="1:4">
      <c r="A4" s="4" t="s">
        <v>253</v>
      </c>
      <c r="B4" s="6" t="n">
        <v>4806</v>
      </c>
      <c r="C4" s="6" t="n">
        <v>6936</v>
      </c>
      <c r="D4" s="6" t="n">
        <v>74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7</v>
      </c>
      <c r="C2" s="2" t="s">
        <v>28</v>
      </c>
      <c r="D2" s="2" t="s">
        <v>29</v>
      </c>
    </row>
    <row r="3" spans="1:4">
      <c r="A3" s="3" t="s">
        <v>611</v>
      </c>
    </row>
    <row r="4" spans="1:4">
      <c r="A4" s="4" t="s">
        <v>612</v>
      </c>
      <c r="B4" s="6" t="n">
        <v>4171</v>
      </c>
      <c r="C4" s="6" t="n">
        <v>4162</v>
      </c>
      <c r="D4" s="6" t="n">
        <v>5434</v>
      </c>
    </row>
    <row r="5" spans="1:4">
      <c r="A5" s="4" t="s">
        <v>613</v>
      </c>
      <c r="B5" s="5" t="n">
        <v>155</v>
      </c>
      <c r="C5" s="5" t="n">
        <v>158</v>
      </c>
      <c r="D5" s="5" t="n">
        <v>167</v>
      </c>
    </row>
    <row r="6" spans="1:4">
      <c r="A6" s="4" t="s">
        <v>112</v>
      </c>
      <c r="B6" s="5" t="n">
        <v>4107</v>
      </c>
      <c r="C6" s="5" t="n">
        <v>6227</v>
      </c>
      <c r="D6" s="5" t="n">
        <v>6223</v>
      </c>
    </row>
    <row r="7" spans="1:4">
      <c r="A7" s="4" t="s">
        <v>614</v>
      </c>
      <c r="B7" s="6" t="n">
        <v>8433</v>
      </c>
      <c r="C7" s="6" t="n">
        <v>10547</v>
      </c>
      <c r="D7" s="6" t="n">
        <v>118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9</v>
      </c>
      <c r="B1" s="2" t="s">
        <v>1</v>
      </c>
    </row>
    <row r="2" spans="1:4">
      <c r="B2" s="2" t="s">
        <v>27</v>
      </c>
      <c r="C2" s="2" t="s">
        <v>28</v>
      </c>
      <c r="D2" s="2" t="s">
        <v>29</v>
      </c>
    </row>
    <row r="3" spans="1:4">
      <c r="A3" s="3" t="s">
        <v>120</v>
      </c>
    </row>
    <row r="4" spans="1:4">
      <c r="A4" s="4" t="s">
        <v>31</v>
      </c>
      <c r="B4" s="6" t="n">
        <v>6602</v>
      </c>
      <c r="C4" s="6" t="n">
        <v>9260</v>
      </c>
      <c r="D4" s="6" t="n">
        <v>105302</v>
      </c>
    </row>
    <row r="5" spans="1:4">
      <c r="A5" s="3" t="s">
        <v>121</v>
      </c>
    </row>
    <row r="6" spans="1:4">
      <c r="A6" s="4" t="s">
        <v>80</v>
      </c>
      <c r="B6" s="5" t="n">
        <v>96758</v>
      </c>
      <c r="C6" s="5" t="n">
        <v>84340</v>
      </c>
      <c r="D6" s="5" t="n">
        <v>78698</v>
      </c>
    </row>
    <row r="7" spans="1:4">
      <c r="A7" s="4" t="s">
        <v>122</v>
      </c>
      <c r="B7" s="5" t="n">
        <v>8540</v>
      </c>
      <c r="C7" s="5" t="n">
        <v>84700</v>
      </c>
      <c r="D7" s="5" t="n">
        <v>0</v>
      </c>
    </row>
    <row r="8" spans="1:4">
      <c r="A8" s="4" t="s">
        <v>123</v>
      </c>
      <c r="B8" s="5" t="n">
        <v>7375</v>
      </c>
      <c r="C8" s="5" t="n">
        <v>7997</v>
      </c>
      <c r="D8" s="5" t="n">
        <v>7521</v>
      </c>
    </row>
    <row r="9" spans="1:4">
      <c r="A9" s="4" t="s">
        <v>124</v>
      </c>
      <c r="B9" s="5" t="n">
        <v>3540</v>
      </c>
      <c r="C9" s="5" t="n">
        <v>-138</v>
      </c>
      <c r="D9" s="5" t="n">
        <v>807</v>
      </c>
    </row>
    <row r="10" spans="1:4">
      <c r="A10" s="4" t="s">
        <v>89</v>
      </c>
      <c r="B10" s="5" t="n">
        <v>-2154</v>
      </c>
      <c r="C10" s="5" t="n">
        <v>-3235</v>
      </c>
      <c r="D10" s="5" t="n">
        <v>-3603</v>
      </c>
    </row>
    <row r="11" spans="1:4">
      <c r="A11" s="4" t="s">
        <v>112</v>
      </c>
      <c r="B11" s="5" t="n">
        <v>4948</v>
      </c>
      <c r="C11" s="5" t="n">
        <v>7365</v>
      </c>
      <c r="D11" s="5" t="n">
        <v>6910</v>
      </c>
    </row>
    <row r="12" spans="1:4">
      <c r="A12" s="4" t="s">
        <v>125</v>
      </c>
      <c r="B12" s="5" t="n">
        <v>-1035</v>
      </c>
      <c r="C12" s="5" t="n">
        <v>0</v>
      </c>
      <c r="D12" s="5" t="n">
        <v>0</v>
      </c>
    </row>
    <row r="13" spans="1:4">
      <c r="A13" s="4" t="s">
        <v>126</v>
      </c>
      <c r="B13" s="5" t="n">
        <v>-802</v>
      </c>
      <c r="C13" s="5" t="n">
        <v>-649</v>
      </c>
      <c r="D13" s="5" t="n">
        <v>-467</v>
      </c>
    </row>
    <row r="14" spans="1:4">
      <c r="A14" s="4" t="s">
        <v>127</v>
      </c>
      <c r="B14" s="5" t="n">
        <v>0</v>
      </c>
      <c r="C14" s="5" t="n">
        <v>-255</v>
      </c>
      <c r="D14" s="5" t="n">
        <v>98</v>
      </c>
    </row>
    <row r="15" spans="1:4">
      <c r="A15" s="3" t="s">
        <v>128</v>
      </c>
    </row>
    <row r="16" spans="1:4">
      <c r="A16" s="4" t="s">
        <v>42</v>
      </c>
      <c r="B16" s="5" t="n">
        <v>-9869</v>
      </c>
      <c r="C16" s="5" t="n">
        <v>7751</v>
      </c>
      <c r="D16" s="5" t="n">
        <v>-11385</v>
      </c>
    </row>
    <row r="17" spans="1:4">
      <c r="A17" s="4" t="s">
        <v>43</v>
      </c>
      <c r="B17" s="5" t="n">
        <v>430</v>
      </c>
      <c r="C17" s="5" t="n">
        <v>-1087</v>
      </c>
      <c r="D17" s="5" t="n">
        <v>-1568</v>
      </c>
    </row>
    <row r="18" spans="1:4">
      <c r="A18" s="4" t="s">
        <v>55</v>
      </c>
      <c r="B18" s="5" t="n">
        <v>5407</v>
      </c>
      <c r="C18" s="5" t="n">
        <v>-1557</v>
      </c>
      <c r="D18" s="5" t="n">
        <v>-8998</v>
      </c>
    </row>
    <row r="19" spans="1:4">
      <c r="A19" s="4" t="s">
        <v>58</v>
      </c>
      <c r="B19" s="5" t="n">
        <v>-2154</v>
      </c>
      <c r="C19" s="5" t="n">
        <v>-1422</v>
      </c>
      <c r="D19" s="5" t="n">
        <v>1147</v>
      </c>
    </row>
    <row r="20" spans="1:4">
      <c r="A20" s="4" t="s">
        <v>44</v>
      </c>
      <c r="B20" s="5" t="n">
        <v>-15769</v>
      </c>
      <c r="C20" s="5" t="n">
        <v>938</v>
      </c>
      <c r="D20" s="5" t="n">
        <v>7062</v>
      </c>
    </row>
    <row r="21" spans="1:4">
      <c r="A21" s="4" t="s">
        <v>129</v>
      </c>
      <c r="B21" s="5" t="n">
        <v>101817</v>
      </c>
      <c r="C21" s="5" t="n">
        <v>194008</v>
      </c>
      <c r="D21" s="5" t="n">
        <v>181526</v>
      </c>
    </row>
    <row r="22" spans="1:4">
      <c r="A22" s="3" t="s">
        <v>130</v>
      </c>
    </row>
    <row r="23" spans="1:4">
      <c r="A23" s="4" t="s">
        <v>131</v>
      </c>
      <c r="B23" s="5" t="n">
        <v>-165649</v>
      </c>
      <c r="C23" s="5" t="n">
        <v>-13260</v>
      </c>
      <c r="D23" s="5" t="n">
        <v>-1987</v>
      </c>
    </row>
    <row r="24" spans="1:4">
      <c r="A24" s="4" t="s">
        <v>132</v>
      </c>
      <c r="B24" s="5" t="n">
        <v>-132536</v>
      </c>
      <c r="C24" s="5" t="n">
        <v>-222104</v>
      </c>
      <c r="D24" s="5" t="n">
        <v>-142560</v>
      </c>
    </row>
    <row r="25" spans="1:4">
      <c r="A25" s="4" t="s">
        <v>133</v>
      </c>
      <c r="B25" s="5" t="n">
        <v>111418</v>
      </c>
      <c r="C25" s="5" t="n">
        <v>22233</v>
      </c>
      <c r="D25" s="5" t="n">
        <v>26500</v>
      </c>
    </row>
    <row r="26" spans="1:4">
      <c r="A26" s="4" t="s">
        <v>134</v>
      </c>
      <c r="B26" s="5" t="n">
        <v>0</v>
      </c>
      <c r="C26" s="5" t="n">
        <v>0</v>
      </c>
      <c r="D26" s="5" t="n">
        <v>-7562</v>
      </c>
    </row>
    <row r="27" spans="1:4">
      <c r="A27" s="4" t="s">
        <v>135</v>
      </c>
      <c r="B27" s="5" t="n">
        <v>415</v>
      </c>
      <c r="C27" s="5" t="n">
        <v>242</v>
      </c>
      <c r="D27" s="5" t="n">
        <v>120</v>
      </c>
    </row>
    <row r="28" spans="1:4">
      <c r="A28" s="4" t="s">
        <v>136</v>
      </c>
      <c r="B28" s="5" t="n">
        <v>-193</v>
      </c>
      <c r="C28" s="5" t="n">
        <v>-144</v>
      </c>
      <c r="D28" s="5" t="n">
        <v>-419</v>
      </c>
    </row>
    <row r="29" spans="1:4">
      <c r="A29" s="4" t="s">
        <v>137</v>
      </c>
      <c r="B29" s="5" t="n">
        <v>-186545</v>
      </c>
      <c r="C29" s="5" t="n">
        <v>-213033</v>
      </c>
      <c r="D29" s="5" t="n">
        <v>-125907</v>
      </c>
    </row>
    <row r="30" spans="1:4">
      <c r="A30" s="3" t="s">
        <v>138</v>
      </c>
    </row>
    <row r="31" spans="1:4">
      <c r="A31" s="4" t="s">
        <v>139</v>
      </c>
      <c r="B31" s="5" t="n">
        <v>-23328</v>
      </c>
      <c r="C31" s="5" t="n">
        <v>-66365</v>
      </c>
      <c r="D31" s="5" t="n">
        <v>-49194</v>
      </c>
    </row>
    <row r="32" spans="1:4">
      <c r="A32" s="4" t="s">
        <v>140</v>
      </c>
      <c r="B32" s="5" t="n">
        <v>200452</v>
      </c>
      <c r="C32" s="5" t="n">
        <v>219248</v>
      </c>
      <c r="D32" s="5" t="n">
        <v>99400</v>
      </c>
    </row>
    <row r="33" spans="1:4">
      <c r="A33" s="4" t="s">
        <v>111</v>
      </c>
      <c r="B33" s="5" t="n">
        <v>0</v>
      </c>
      <c r="C33" s="5" t="n">
        <v>-2031</v>
      </c>
      <c r="D33" s="5" t="n">
        <v>0</v>
      </c>
    </row>
    <row r="34" spans="1:4">
      <c r="A34" s="4" t="s">
        <v>115</v>
      </c>
      <c r="B34" s="5" t="n">
        <v>-17104</v>
      </c>
      <c r="C34" s="5" t="n">
        <v>-25334</v>
      </c>
      <c r="D34" s="5" t="n">
        <v>0</v>
      </c>
    </row>
    <row r="35" spans="1:4">
      <c r="A35" s="4" t="s">
        <v>141</v>
      </c>
      <c r="B35" s="5" t="n">
        <v>-107295</v>
      </c>
      <c r="C35" s="5" t="n">
        <v>-163972</v>
      </c>
      <c r="D35" s="5" t="n">
        <v>-105734</v>
      </c>
    </row>
    <row r="36" spans="1:4">
      <c r="A36" s="4" t="s">
        <v>142</v>
      </c>
      <c r="B36" s="5" t="n">
        <v>52725</v>
      </c>
      <c r="C36" s="5" t="n">
        <v>-38454</v>
      </c>
      <c r="D36" s="5" t="n">
        <v>-55528</v>
      </c>
    </row>
    <row r="37" spans="1:4">
      <c r="A37" s="4" t="s">
        <v>143</v>
      </c>
      <c r="B37" s="5" t="n">
        <v>-32003</v>
      </c>
      <c r="C37" s="5" t="n">
        <v>-57480</v>
      </c>
      <c r="D37" s="5" t="n">
        <v>91</v>
      </c>
    </row>
    <row r="38" spans="1:4">
      <c r="A38" s="4" t="s">
        <v>144</v>
      </c>
      <c r="B38" s="5" t="n">
        <v>109295</v>
      </c>
      <c r="C38" s="5" t="n">
        <v>166775</v>
      </c>
      <c r="D38" s="5" t="n">
        <v>166684</v>
      </c>
    </row>
    <row r="39" spans="1:4">
      <c r="A39" s="4" t="s">
        <v>145</v>
      </c>
      <c r="B39" s="5" t="n">
        <v>77292</v>
      </c>
      <c r="C39" s="5" t="n">
        <v>109295</v>
      </c>
      <c r="D39" s="5" t="n">
        <v>166775</v>
      </c>
    </row>
    <row r="40" spans="1:4">
      <c r="A40" s="3" t="s">
        <v>146</v>
      </c>
    </row>
    <row r="41" spans="1:4">
      <c r="A41" s="4" t="s">
        <v>147</v>
      </c>
      <c r="B41" s="5" t="n">
        <v>32253</v>
      </c>
      <c r="C41" s="5" t="n">
        <v>27539</v>
      </c>
      <c r="D41" s="5" t="n">
        <v>26505</v>
      </c>
    </row>
    <row r="42" spans="1:4">
      <c r="A42" s="4" t="s">
        <v>148</v>
      </c>
      <c r="B42" s="6" t="n">
        <v>140</v>
      </c>
      <c r="C42" s="6" t="n">
        <v>66</v>
      </c>
      <c r="D42" s="6" t="n">
        <v>1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7</v>
      </c>
      <c r="C2" s="2" t="s">
        <v>28</v>
      </c>
      <c r="D2" s="2" t="s">
        <v>29</v>
      </c>
    </row>
    <row r="3" spans="1:4">
      <c r="A3" s="3" t="s">
        <v>616</v>
      </c>
    </row>
    <row r="4" spans="1:4">
      <c r="A4" s="4" t="s">
        <v>617</v>
      </c>
      <c r="B4" s="5" t="n">
        <v>2729680</v>
      </c>
      <c r="C4" s="5" t="n">
        <v>2416385</v>
      </c>
      <c r="D4" s="5" t="n">
        <v>19677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18</v>
      </c>
      <c r="B1" s="2" t="s">
        <v>1</v>
      </c>
    </row>
    <row r="2" spans="1:4">
      <c r="B2" s="2" t="s">
        <v>27</v>
      </c>
      <c r="C2" s="2" t="s">
        <v>28</v>
      </c>
      <c r="D2" s="2" t="s">
        <v>29</v>
      </c>
    </row>
    <row r="3" spans="1:4">
      <c r="A3" s="3" t="s">
        <v>619</v>
      </c>
    </row>
    <row r="4" spans="1:4">
      <c r="A4" s="4" t="s">
        <v>620</v>
      </c>
      <c r="B4" s="4" t="s">
        <v>621</v>
      </c>
      <c r="C4" s="4" t="s">
        <v>621</v>
      </c>
    </row>
    <row r="5" spans="1:4">
      <c r="A5" s="4" t="s">
        <v>622</v>
      </c>
    </row>
    <row r="6" spans="1:4">
      <c r="A6" s="3" t="s">
        <v>619</v>
      </c>
    </row>
    <row r="7" spans="1:4">
      <c r="A7" s="4" t="s">
        <v>620</v>
      </c>
      <c r="B7" s="4" t="s">
        <v>621</v>
      </c>
    </row>
    <row r="8" spans="1:4">
      <c r="A8" s="4" t="s">
        <v>623</v>
      </c>
      <c r="B8" s="6" t="n">
        <v>3031</v>
      </c>
      <c r="C8" s="6" t="n">
        <v>2234</v>
      </c>
      <c r="D8" s="6" t="n">
        <v>19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24</v>
      </c>
      <c r="B1" s="2" t="s">
        <v>1</v>
      </c>
    </row>
    <row r="2" spans="1:4">
      <c r="B2" s="2" t="s">
        <v>27</v>
      </c>
      <c r="C2" s="2" t="s">
        <v>28</v>
      </c>
      <c r="D2" s="2" t="s">
        <v>29</v>
      </c>
    </row>
    <row r="3" spans="1:4">
      <c r="A3" s="3" t="s">
        <v>625</v>
      </c>
    </row>
    <row r="4" spans="1:4">
      <c r="A4" s="4" t="s">
        <v>626</v>
      </c>
      <c r="B4" s="6" t="n">
        <v>329</v>
      </c>
      <c r="C4" s="6" t="n">
        <v>344</v>
      </c>
      <c r="D4" s="6" t="n">
        <v>289</v>
      </c>
    </row>
    <row r="5" spans="1:4">
      <c r="A5" s="4" t="s">
        <v>627</v>
      </c>
      <c r="B5" s="5" t="n">
        <v>6</v>
      </c>
      <c r="C5" s="5" t="n">
        <v>6</v>
      </c>
      <c r="D5" s="5" t="n">
        <v>6</v>
      </c>
    </row>
    <row r="6" spans="1:4">
      <c r="A6" s="4" t="s">
        <v>628</v>
      </c>
      <c r="B6" s="6" t="n">
        <v>335</v>
      </c>
      <c r="C6" s="6" t="n">
        <v>350</v>
      </c>
      <c r="D6" s="6" t="n">
        <v>2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29</v>
      </c>
      <c r="B1" s="2" t="s">
        <v>1</v>
      </c>
    </row>
    <row r="2" spans="1:4">
      <c r="B2" s="2" t="s">
        <v>27</v>
      </c>
      <c r="C2" s="2" t="s">
        <v>28</v>
      </c>
      <c r="D2" s="2" t="s">
        <v>29</v>
      </c>
    </row>
    <row r="3" spans="1:4">
      <c r="A3" s="3" t="s">
        <v>630</v>
      </c>
    </row>
    <row r="4" spans="1:4">
      <c r="A4" s="4" t="s">
        <v>631</v>
      </c>
      <c r="B4" s="6" t="n">
        <v>1111</v>
      </c>
      <c r="C4" s="6" t="n">
        <v>945</v>
      </c>
      <c r="D4" s="6" t="n">
        <v>706</v>
      </c>
    </row>
    <row r="5" spans="1:4">
      <c r="A5" s="4" t="s">
        <v>626</v>
      </c>
      <c r="B5" s="5" t="n">
        <v>325</v>
      </c>
      <c r="C5" s="5" t="n">
        <v>360</v>
      </c>
      <c r="D5" s="5" t="n">
        <v>285</v>
      </c>
    </row>
    <row r="6" spans="1:4">
      <c r="A6" s="4" t="s">
        <v>632</v>
      </c>
      <c r="B6" s="5" t="n">
        <v>31</v>
      </c>
      <c r="C6" s="5" t="n">
        <v>27</v>
      </c>
      <c r="D6" s="5" t="n">
        <v>24</v>
      </c>
    </row>
    <row r="7" spans="1:4">
      <c r="A7" s="4" t="s">
        <v>633</v>
      </c>
      <c r="C7" s="5" t="n">
        <v>-19</v>
      </c>
    </row>
    <row r="8" spans="1:4">
      <c r="A8" s="4" t="s">
        <v>634</v>
      </c>
      <c r="C8" s="5" t="n">
        <v>-128</v>
      </c>
    </row>
    <row r="9" spans="1:4">
      <c r="A9" s="4" t="s">
        <v>635</v>
      </c>
      <c r="B9" s="5" t="n">
        <v>-44</v>
      </c>
      <c r="C9" s="5" t="n">
        <v>-48</v>
      </c>
      <c r="D9" s="5" t="n">
        <v>-43</v>
      </c>
    </row>
    <row r="10" spans="1:4">
      <c r="A10" s="4" t="s">
        <v>636</v>
      </c>
      <c r="B10" s="5" t="n">
        <v>227</v>
      </c>
      <c r="C10" s="5" t="n">
        <v>-18</v>
      </c>
      <c r="D10" s="5" t="n">
        <v>-27</v>
      </c>
    </row>
    <row r="11" spans="1:4">
      <c r="A11" s="4" t="s">
        <v>637</v>
      </c>
      <c r="B11" s="5" t="n">
        <v>58</v>
      </c>
      <c r="C11" s="5" t="n">
        <v>-8</v>
      </c>
      <c r="D11" s="5" t="n">
        <v>-20</v>
      </c>
    </row>
    <row r="12" spans="1:4">
      <c r="A12" s="4" t="s">
        <v>638</v>
      </c>
      <c r="B12" s="6" t="n">
        <v>1708</v>
      </c>
      <c r="C12" s="6" t="n">
        <v>1111</v>
      </c>
      <c r="D12" s="6" t="n">
        <v>9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7</v>
      </c>
      <c r="C1" s="2" t="s">
        <v>28</v>
      </c>
      <c r="D1" s="2" t="s">
        <v>29</v>
      </c>
    </row>
    <row r="2" spans="1:4">
      <c r="A2" s="3" t="s">
        <v>640</v>
      </c>
    </row>
    <row r="3" spans="1:4">
      <c r="A3" s="4" t="s">
        <v>641</v>
      </c>
      <c r="B3" s="4" t="s">
        <v>642</v>
      </c>
      <c r="C3" s="4" t="s">
        <v>643</v>
      </c>
      <c r="D3" s="4" t="s">
        <v>644</v>
      </c>
    </row>
    <row r="4" spans="1:4">
      <c r="A4" s="4" t="s">
        <v>645</v>
      </c>
      <c r="B4" s="4" t="s">
        <v>642</v>
      </c>
      <c r="C4" s="4" t="s">
        <v>643</v>
      </c>
      <c r="D4" s="4" t="s">
        <v>644</v>
      </c>
    </row>
    <row r="5" spans="1:4">
      <c r="A5" s="4" t="s">
        <v>646</v>
      </c>
      <c r="B5" s="4" t="s">
        <v>647</v>
      </c>
      <c r="C5" s="4" t="s">
        <v>647</v>
      </c>
      <c r="D5" s="4" t="s">
        <v>647</v>
      </c>
    </row>
    <row r="6" spans="1:4">
      <c r="A6" s="4" t="s">
        <v>648</v>
      </c>
      <c r="B6" s="4" t="s">
        <v>649</v>
      </c>
      <c r="C6" s="4" t="s">
        <v>649</v>
      </c>
      <c r="D6" s="4" t="s">
        <v>649</v>
      </c>
    </row>
    <row r="7" spans="1:4">
      <c r="A7" s="4" t="s">
        <v>650</v>
      </c>
      <c r="B7" s="4" t="s">
        <v>651</v>
      </c>
      <c r="C7" s="4" t="s">
        <v>652</v>
      </c>
      <c r="D7" s="4" t="s">
        <v>652</v>
      </c>
    </row>
    <row r="8" spans="1:4">
      <c r="A8" s="4" t="s">
        <v>653</v>
      </c>
      <c r="B8" s="5" t="n">
        <v>18</v>
      </c>
      <c r="C8" s="5" t="n">
        <v>19</v>
      </c>
      <c r="D8" s="5" t="n">
        <v>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4</v>
      </c>
      <c r="B1" s="2" t="s">
        <v>27</v>
      </c>
      <c r="C1" s="2" t="s">
        <v>28</v>
      </c>
    </row>
    <row r="2" spans="1:3">
      <c r="A2" s="3" t="s">
        <v>192</v>
      </c>
    </row>
    <row r="3" spans="1:3">
      <c r="A3" s="4" t="s">
        <v>51</v>
      </c>
      <c r="B3" s="6" t="n">
        <v>3992</v>
      </c>
      <c r="C3" s="6" t="n">
        <v>34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35"/>
    <col customWidth="1" max="3" min="3" width="14"/>
  </cols>
  <sheetData>
    <row r="1" spans="1:3">
      <c r="A1" s="1" t="s">
        <v>655</v>
      </c>
      <c r="B1" s="2" t="s">
        <v>1</v>
      </c>
    </row>
    <row r="2" spans="1:3">
      <c r="B2" s="2" t="s">
        <v>27</v>
      </c>
      <c r="C2" s="2" t="s">
        <v>28</v>
      </c>
    </row>
    <row r="3" spans="1:3">
      <c r="A3" s="3" t="s">
        <v>656</v>
      </c>
    </row>
    <row r="4" spans="1:3">
      <c r="A4" s="4" t="s">
        <v>657</v>
      </c>
      <c r="B4" s="4" t="s">
        <v>658</v>
      </c>
    </row>
    <row r="5" spans="1:3">
      <c r="A5" s="4" t="s">
        <v>659</v>
      </c>
      <c r="B5" s="4" t="s">
        <v>660</v>
      </c>
    </row>
    <row r="6" spans="1:3">
      <c r="A6" s="4" t="s">
        <v>661</v>
      </c>
      <c r="B6" s="4" t="s">
        <v>662</v>
      </c>
    </row>
    <row r="7" spans="1:3">
      <c r="A7" s="4" t="s">
        <v>620</v>
      </c>
      <c r="B7" s="4" t="s">
        <v>621</v>
      </c>
      <c r="C7" s="4" t="s">
        <v>6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7</v>
      </c>
      <c r="C2" s="2" t="s">
        <v>28</v>
      </c>
      <c r="D2" s="2" t="s">
        <v>29</v>
      </c>
    </row>
    <row r="3" spans="1:4">
      <c r="A3" s="3" t="s">
        <v>664</v>
      </c>
    </row>
    <row r="4" spans="1:4">
      <c r="A4" s="4" t="s">
        <v>86</v>
      </c>
      <c r="B4" s="6" t="n">
        <v>802</v>
      </c>
      <c r="C4" s="6" t="n">
        <v>649</v>
      </c>
      <c r="D4" s="6" t="n">
        <v>467</v>
      </c>
    </row>
    <row r="5" spans="1:4">
      <c r="A5" s="4" t="s">
        <v>665</v>
      </c>
      <c r="B5" s="5" t="n">
        <v>193</v>
      </c>
      <c r="C5" s="5" t="n">
        <v>28</v>
      </c>
    </row>
    <row r="6" spans="1:4">
      <c r="A6" s="4" t="s">
        <v>666</v>
      </c>
      <c r="B6" s="6" t="n">
        <v>995</v>
      </c>
      <c r="C6" s="6" t="n">
        <v>6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7</v>
      </c>
      <c r="C1" s="2" t="s">
        <v>28</v>
      </c>
      <c r="D1" s="2" t="s">
        <v>29</v>
      </c>
    </row>
    <row r="2" spans="1:4">
      <c r="A2" s="3" t="s">
        <v>668</v>
      </c>
    </row>
    <row r="3" spans="1:4">
      <c r="A3" s="4" t="s">
        <v>669</v>
      </c>
      <c r="B3" s="6" t="n">
        <v>1481</v>
      </c>
      <c r="C3" s="6" t="n">
        <v>1128</v>
      </c>
      <c r="D3" s="6" t="n">
        <v>949</v>
      </c>
    </row>
    <row r="4" spans="1:4">
      <c r="A4" s="4" t="s">
        <v>670</v>
      </c>
      <c r="B4" s="5" t="n">
        <v>1266</v>
      </c>
      <c r="C4" s="5" t="n">
        <v>963</v>
      </c>
      <c r="D4" s="5" t="n">
        <v>801</v>
      </c>
    </row>
    <row r="5" spans="1:4">
      <c r="A5" s="4" t="s">
        <v>671</v>
      </c>
      <c r="B5" s="5" t="n">
        <v>215</v>
      </c>
      <c r="C5" s="5" t="n">
        <v>165</v>
      </c>
      <c r="D5" s="5" t="n">
        <v>148</v>
      </c>
    </row>
    <row r="6" spans="1:4">
      <c r="A6" s="4" t="s">
        <v>672</v>
      </c>
      <c r="B6" s="5" t="n">
        <v>211</v>
      </c>
      <c r="C6" s="5" t="n">
        <v>60</v>
      </c>
      <c r="D6" s="5" t="n">
        <v>48</v>
      </c>
    </row>
    <row r="7" spans="1:4">
      <c r="A7" s="4" t="s">
        <v>673</v>
      </c>
      <c r="B7" s="6" t="n">
        <v>425</v>
      </c>
      <c r="C7" s="6" t="n">
        <v>225</v>
      </c>
      <c r="D7" s="6" t="n">
        <v>1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674</v>
      </c>
      <c r="B1" s="2" t="s">
        <v>1</v>
      </c>
    </row>
    <row r="2" spans="1:5">
      <c r="B2" s="2" t="s">
        <v>675</v>
      </c>
      <c r="C2" s="2" t="s">
        <v>27</v>
      </c>
      <c r="D2" s="2" t="s">
        <v>28</v>
      </c>
      <c r="E2" s="2" t="s">
        <v>29</v>
      </c>
    </row>
    <row r="3" spans="1:5">
      <c r="A3" s="3" t="s">
        <v>676</v>
      </c>
    </row>
    <row r="4" spans="1:5">
      <c r="A4" s="4" t="s">
        <v>677</v>
      </c>
      <c r="C4" s="6" t="n">
        <v>886</v>
      </c>
      <c r="D4" s="6" t="n">
        <v>744</v>
      </c>
      <c r="E4" s="6" t="n">
        <v>511</v>
      </c>
    </row>
    <row r="5" spans="1:5">
      <c r="A5" s="4" t="s">
        <v>87</v>
      </c>
      <c r="C5" s="5" t="n">
        <v>20</v>
      </c>
      <c r="D5" s="5" t="n">
        <v>17</v>
      </c>
      <c r="E5" s="5" t="n">
        <v>24</v>
      </c>
    </row>
    <row r="6" spans="1:5">
      <c r="A6" s="4" t="s">
        <v>678</v>
      </c>
      <c r="D6" s="5" t="n">
        <v>-128</v>
      </c>
    </row>
    <row r="7" spans="1:5">
      <c r="A7" s="4" t="s">
        <v>679</v>
      </c>
      <c r="C7" s="5" t="n">
        <v>313</v>
      </c>
      <c r="D7" s="5" t="n">
        <v>338</v>
      </c>
      <c r="E7" s="5" t="n">
        <v>303</v>
      </c>
    </row>
    <row r="8" spans="1:5">
      <c r="A8" s="4" t="s">
        <v>680</v>
      </c>
      <c r="C8" s="5" t="n">
        <v>16</v>
      </c>
      <c r="D8" s="5" t="n">
        <v>-79</v>
      </c>
      <c r="E8" s="5" t="n">
        <v>-79</v>
      </c>
    </row>
    <row r="9" spans="1:5">
      <c r="A9" s="4" t="s">
        <v>637</v>
      </c>
      <c r="C9" s="5" t="n">
        <v>47</v>
      </c>
      <c r="D9" s="5" t="n">
        <v>-7</v>
      </c>
      <c r="E9" s="5" t="n">
        <v>-30</v>
      </c>
    </row>
    <row r="10" spans="1:5">
      <c r="A10" s="4" t="s">
        <v>681</v>
      </c>
      <c r="C10" s="6" t="n">
        <v>1282</v>
      </c>
      <c r="D10" s="6" t="n">
        <v>886</v>
      </c>
      <c r="E10" s="6" t="n">
        <v>728</v>
      </c>
    </row>
    <row r="11" spans="1:5">
      <c r="A11" s="4" t="s">
        <v>682</v>
      </c>
      <c r="B11" s="6" t="n">
        <v>30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3</v>
      </c>
      <c r="B1" s="2" t="s">
        <v>1</v>
      </c>
    </row>
    <row r="2" spans="1:4">
      <c r="B2" s="2" t="s">
        <v>27</v>
      </c>
      <c r="C2" s="2" t="s">
        <v>28</v>
      </c>
      <c r="D2" s="2" t="s">
        <v>29</v>
      </c>
    </row>
    <row r="3" spans="1:4">
      <c r="A3" s="3" t="s">
        <v>684</v>
      </c>
    </row>
    <row r="4" spans="1:4">
      <c r="A4" s="4" t="s">
        <v>685</v>
      </c>
      <c r="B4" s="6" t="n">
        <v>132</v>
      </c>
      <c r="C4" s="6" t="n">
        <v>100</v>
      </c>
      <c r="D4" s="6" t="n">
        <v>119</v>
      </c>
    </row>
    <row r="5" spans="1:4">
      <c r="A5" s="4" t="s">
        <v>686</v>
      </c>
      <c r="B5" s="5" t="n">
        <v>8</v>
      </c>
      <c r="C5" s="5" t="n">
        <v>-10</v>
      </c>
      <c r="D5" s="5" t="n">
        <v>3</v>
      </c>
    </row>
    <row r="6" spans="1:4">
      <c r="A6" s="4" t="s">
        <v>687</v>
      </c>
      <c r="B6" s="5" t="n">
        <v>-8</v>
      </c>
      <c r="C6" s="5" t="n">
        <v>4</v>
      </c>
      <c r="D6" s="5" t="n">
        <v>7</v>
      </c>
    </row>
    <row r="7" spans="1:4">
      <c r="A7" s="4" t="s">
        <v>688</v>
      </c>
      <c r="B7" s="6" t="n">
        <v>131</v>
      </c>
      <c r="C7" s="6" t="n">
        <v>95</v>
      </c>
      <c r="D7" s="6" t="n">
        <v>1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7</v>
      </c>
      <c r="C2" s="2" t="s">
        <v>28</v>
      </c>
      <c r="D2" s="2" t="s">
        <v>29</v>
      </c>
    </row>
    <row r="3" spans="1:4">
      <c r="A3" s="3" t="s">
        <v>690</v>
      </c>
    </row>
    <row r="4" spans="1:4">
      <c r="A4" s="4" t="s">
        <v>691</v>
      </c>
      <c r="B4" s="6" t="n">
        <v>-164</v>
      </c>
      <c r="C4" s="6" t="n">
        <v>-89</v>
      </c>
      <c r="D4" s="6" t="n">
        <v>-74</v>
      </c>
    </row>
    <row r="5" spans="1:4">
      <c r="A5" s="4" t="s">
        <v>185</v>
      </c>
      <c r="B5" s="5" t="n">
        <v>-425</v>
      </c>
      <c r="C5" s="5" t="n">
        <v>-225</v>
      </c>
      <c r="D5" s="5" t="n">
        <v>-196</v>
      </c>
    </row>
    <row r="6" spans="1:4">
      <c r="A6" s="4" t="s">
        <v>692</v>
      </c>
      <c r="B6" s="5" t="n">
        <v>-590</v>
      </c>
      <c r="C6" s="5" t="n">
        <v>-314</v>
      </c>
      <c r="D6" s="5" t="n">
        <v>-270</v>
      </c>
    </row>
    <row r="7" spans="1:4">
      <c r="A7" s="4" t="s">
        <v>693</v>
      </c>
      <c r="B7" s="6" t="n">
        <v>-136</v>
      </c>
      <c r="C7" s="6" t="n">
        <v>-75</v>
      </c>
      <c r="D7" s="6" t="n">
        <v>-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4</v>
      </c>
      <c r="B1" s="2" t="s">
        <v>1</v>
      </c>
    </row>
    <row r="2" spans="1:4">
      <c r="B2" s="2" t="s">
        <v>27</v>
      </c>
      <c r="C2" s="2" t="s">
        <v>28</v>
      </c>
      <c r="D2" s="2" t="s">
        <v>29</v>
      </c>
    </row>
    <row r="3" spans="1:4">
      <c r="A3" s="3" t="s">
        <v>695</v>
      </c>
    </row>
    <row r="4" spans="1:4">
      <c r="A4" s="4" t="s">
        <v>696</v>
      </c>
      <c r="B4" s="6" t="n">
        <v>6733</v>
      </c>
      <c r="C4" s="6" t="n">
        <v>9354</v>
      </c>
      <c r="D4" s="6" t="n">
        <v>105430</v>
      </c>
    </row>
    <row r="5" spans="1:4">
      <c r="A5" s="3" t="s">
        <v>697</v>
      </c>
    </row>
    <row r="6" spans="1:4">
      <c r="A6" s="4" t="s">
        <v>698</v>
      </c>
      <c r="B6" s="5" t="n">
        <v>131</v>
      </c>
      <c r="C6" s="5" t="n">
        <v>95</v>
      </c>
      <c r="D6" s="5" t="n">
        <v>128</v>
      </c>
    </row>
    <row r="7" spans="1:4">
      <c r="A7" s="4" t="s">
        <v>688</v>
      </c>
      <c r="B7" s="6" t="n">
        <v>131</v>
      </c>
      <c r="C7" s="6" t="n">
        <v>95</v>
      </c>
      <c r="D7" s="6" t="n">
        <v>1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27</v>
      </c>
      <c r="C1" s="2" t="s">
        <v>28</v>
      </c>
      <c r="D1" s="2" t="s">
        <v>29</v>
      </c>
      <c r="E1" s="2" t="s">
        <v>39</v>
      </c>
    </row>
    <row r="2" spans="1:5">
      <c r="A2" s="3" t="s">
        <v>40</v>
      </c>
    </row>
    <row r="3" spans="1:5">
      <c r="A3" s="4" t="s">
        <v>41</v>
      </c>
      <c r="B3" s="6" t="n">
        <v>77292</v>
      </c>
      <c r="C3" s="6" t="n">
        <v>109295</v>
      </c>
      <c r="D3" s="6" t="n">
        <v>166775</v>
      </c>
      <c r="E3" s="6" t="n">
        <v>166684</v>
      </c>
    </row>
    <row r="4" spans="1:5">
      <c r="A4" s="4" t="s">
        <v>42</v>
      </c>
      <c r="B4" s="5" t="n">
        <v>42212</v>
      </c>
      <c r="C4" s="5" t="n">
        <v>34461</v>
      </c>
    </row>
    <row r="5" spans="1:5">
      <c r="A5" s="4" t="s">
        <v>43</v>
      </c>
      <c r="B5" s="5" t="n">
        <v>3197</v>
      </c>
      <c r="C5" s="5" t="n">
        <v>3627</v>
      </c>
    </row>
    <row r="6" spans="1:5">
      <c r="A6" s="4" t="s">
        <v>44</v>
      </c>
      <c r="B6" s="5" t="n">
        <v>23675</v>
      </c>
      <c r="C6" s="5" t="n">
        <v>7906</v>
      </c>
    </row>
    <row r="7" spans="1:5">
      <c r="A7" s="4" t="s">
        <v>45</v>
      </c>
      <c r="B7" s="5" t="n">
        <v>20762</v>
      </c>
      <c r="C7" s="5" t="n">
        <v>23216</v>
      </c>
    </row>
    <row r="8" spans="1:5">
      <c r="A8" s="4" t="s">
        <v>46</v>
      </c>
      <c r="B8" s="5" t="n">
        <v>167137</v>
      </c>
      <c r="C8" s="5" t="n">
        <v>178505</v>
      </c>
    </row>
    <row r="9" spans="1:5">
      <c r="A9" s="3" t="s">
        <v>47</v>
      </c>
    </row>
    <row r="10" spans="1:5">
      <c r="A10" s="4" t="s">
        <v>48</v>
      </c>
      <c r="B10" s="5" t="n">
        <v>1444146</v>
      </c>
      <c r="C10" s="5" t="n">
        <v>1177521</v>
      </c>
    </row>
    <row r="11" spans="1:5">
      <c r="A11" s="4" t="s">
        <v>49</v>
      </c>
      <c r="B11" s="5" t="n">
        <v>114759</v>
      </c>
      <c r="C11" s="5" t="n">
        <v>43638</v>
      </c>
    </row>
    <row r="12" spans="1:5">
      <c r="A12" s="4" t="s">
        <v>50</v>
      </c>
      <c r="B12" s="5" t="n">
        <v>464</v>
      </c>
      <c r="C12" s="5" t="n">
        <v>661</v>
      </c>
    </row>
    <row r="13" spans="1:5">
      <c r="A13" s="4" t="s">
        <v>51</v>
      </c>
      <c r="B13" s="5" t="n">
        <v>3992</v>
      </c>
      <c r="C13" s="5" t="n">
        <v>3412</v>
      </c>
    </row>
    <row r="14" spans="1:5">
      <c r="A14" s="4" t="s">
        <v>52</v>
      </c>
      <c r="B14" s="5" t="n">
        <v>1563360</v>
      </c>
      <c r="C14" s="5" t="n">
        <v>1225232</v>
      </c>
    </row>
    <row r="15" spans="1:5">
      <c r="A15" s="4" t="s">
        <v>53</v>
      </c>
      <c r="B15" s="5" t="n">
        <v>1730497</v>
      </c>
      <c r="C15" s="5" t="n">
        <v>1403737</v>
      </c>
    </row>
    <row r="16" spans="1:5">
      <c r="A16" s="3" t="s">
        <v>54</v>
      </c>
    </row>
    <row r="17" spans="1:5">
      <c r="A17" s="4" t="s">
        <v>55</v>
      </c>
      <c r="B17" s="5" t="n">
        <v>17427</v>
      </c>
      <c r="C17" s="5" t="n">
        <v>12378</v>
      </c>
    </row>
    <row r="18" spans="1:5">
      <c r="A18" s="4" t="s">
        <v>55</v>
      </c>
      <c r="B18" s="5" t="n">
        <v>17427</v>
      </c>
      <c r="C18" s="5" t="n">
        <v>12378</v>
      </c>
    </row>
    <row r="19" spans="1:5">
      <c r="A19" s="4" t="s">
        <v>56</v>
      </c>
      <c r="B19" s="5" t="n">
        <v>545</v>
      </c>
      <c r="C19" s="5" t="n">
        <v>2257</v>
      </c>
    </row>
    <row r="20" spans="1:5">
      <c r="A20" s="4" t="s">
        <v>57</v>
      </c>
      <c r="B20" s="5" t="n">
        <v>65053</v>
      </c>
      <c r="C20" s="5" t="n">
        <v>57521</v>
      </c>
    </row>
    <row r="21" spans="1:5">
      <c r="A21" s="4" t="s">
        <v>58</v>
      </c>
      <c r="B21" s="5" t="n">
        <v>0</v>
      </c>
      <c r="C21" s="5" t="n">
        <v>2154</v>
      </c>
    </row>
    <row r="22" spans="1:5">
      <c r="A22" s="4" t="s">
        <v>59</v>
      </c>
      <c r="B22" s="5" t="n">
        <v>83026</v>
      </c>
      <c r="C22" s="5" t="n">
        <v>74310</v>
      </c>
    </row>
    <row r="23" spans="1:5">
      <c r="A23" s="3" t="s">
        <v>60</v>
      </c>
    </row>
    <row r="24" spans="1:5">
      <c r="A24" s="4" t="s">
        <v>61</v>
      </c>
      <c r="B24" s="5" t="n">
        <v>721151</v>
      </c>
      <c r="C24" s="5" t="n">
        <v>643974</v>
      </c>
    </row>
    <row r="25" spans="1:5">
      <c r="A25" s="4" t="s">
        <v>62</v>
      </c>
      <c r="B25" s="5" t="n">
        <v>0</v>
      </c>
      <c r="C25" s="5" t="n">
        <v>442</v>
      </c>
    </row>
    <row r="26" spans="1:5">
      <c r="A26" s="4" t="s">
        <v>63</v>
      </c>
      <c r="B26" s="5" t="n">
        <v>428</v>
      </c>
      <c r="C26" s="5" t="n">
        <v>0</v>
      </c>
    </row>
    <row r="27" spans="1:5">
      <c r="A27" s="4" t="s">
        <v>64</v>
      </c>
      <c r="B27" s="5" t="n">
        <v>721579</v>
      </c>
      <c r="C27" s="5" t="n">
        <v>644416</v>
      </c>
    </row>
    <row r="28" spans="1:5">
      <c r="A28" s="4" t="s">
        <v>65</v>
      </c>
      <c r="B28" s="5" t="n">
        <v>804605</v>
      </c>
      <c r="C28" s="5" t="n">
        <v>718726</v>
      </c>
    </row>
    <row r="29" spans="1:5">
      <c r="A29" s="3" t="s">
        <v>66</v>
      </c>
    </row>
    <row r="30" spans="1:5">
      <c r="A30" s="4" t="s">
        <v>67</v>
      </c>
      <c r="B30" s="5" t="n">
        <v>1424</v>
      </c>
      <c r="C30" s="5" t="n">
        <v>934</v>
      </c>
    </row>
    <row r="31" spans="1:5">
      <c r="A31" s="4" t="s">
        <v>68</v>
      </c>
      <c r="B31" s="5" t="n">
        <v>1140794</v>
      </c>
      <c r="C31" s="5" t="n">
        <v>881097</v>
      </c>
    </row>
    <row r="32" spans="1:5">
      <c r="A32" s="4" t="s">
        <v>69</v>
      </c>
      <c r="B32" s="5" t="n">
        <v>-222087</v>
      </c>
      <c r="C32" s="5" t="n">
        <v>-205099</v>
      </c>
    </row>
    <row r="33" spans="1:5">
      <c r="A33" s="4" t="s">
        <v>70</v>
      </c>
      <c r="B33" s="5" t="n">
        <v>85</v>
      </c>
      <c r="C33" s="5" t="n">
        <v>-203</v>
      </c>
    </row>
    <row r="34" spans="1:5">
      <c r="A34" s="4" t="s">
        <v>71</v>
      </c>
      <c r="B34" s="5" t="n">
        <v>5676</v>
      </c>
      <c r="C34" s="5" t="n">
        <v>8283</v>
      </c>
    </row>
    <row r="35" spans="1:5">
      <c r="A35" s="4" t="s">
        <v>72</v>
      </c>
      <c r="B35" s="5" t="n">
        <v>925892</v>
      </c>
      <c r="C35" s="5" t="n">
        <v>685011</v>
      </c>
    </row>
    <row r="36" spans="1:5">
      <c r="A36" s="4" t="s">
        <v>73</v>
      </c>
      <c r="B36" s="5" t="n">
        <v>1730497</v>
      </c>
      <c r="C36" s="5" t="n">
        <v>1403737</v>
      </c>
    </row>
    <row r="37" spans="1:5">
      <c r="A37" s="4" t="s">
        <v>700</v>
      </c>
    </row>
    <row r="38" spans="1:5">
      <c r="A38" s="3" t="s">
        <v>40</v>
      </c>
    </row>
    <row r="39" spans="1:5">
      <c r="A39" s="4" t="s">
        <v>41</v>
      </c>
      <c r="B39" s="5" t="n">
        <v>11540</v>
      </c>
      <c r="C39" s="5" t="n">
        <v>6043</v>
      </c>
      <c r="D39" s="5" t="n">
        <v>53645</v>
      </c>
      <c r="E39" s="6" t="n">
        <v>82664</v>
      </c>
    </row>
    <row r="40" spans="1:5">
      <c r="A40" s="4" t="s">
        <v>701</v>
      </c>
      <c r="B40" s="5" t="n">
        <v>249</v>
      </c>
      <c r="C40" s="5" t="n">
        <v>4554</v>
      </c>
      <c r="D40" s="5" t="n">
        <v>406</v>
      </c>
    </row>
    <row r="41" spans="1:5">
      <c r="A41" s="4" t="s">
        <v>702</v>
      </c>
      <c r="B41" s="5" t="n">
        <v>114759</v>
      </c>
      <c r="C41" s="5" t="n">
        <v>50138</v>
      </c>
      <c r="D41" s="5" t="n">
        <v>214905</v>
      </c>
    </row>
    <row r="42" spans="1:5">
      <c r="A42" s="4" t="s">
        <v>703</v>
      </c>
      <c r="B42" s="5" t="n">
        <v>7992</v>
      </c>
      <c r="C42" s="5" t="n">
        <v>0</v>
      </c>
      <c r="D42" s="5" t="n">
        <v>0</v>
      </c>
    </row>
    <row r="43" spans="1:5">
      <c r="A43" s="4" t="s">
        <v>46</v>
      </c>
      <c r="B43" s="5" t="n">
        <v>134540</v>
      </c>
      <c r="C43" s="5" t="n">
        <v>60735</v>
      </c>
      <c r="D43" s="5" t="n">
        <v>268956</v>
      </c>
    </row>
    <row r="44" spans="1:5">
      <c r="A44" s="4" t="s">
        <v>704</v>
      </c>
      <c r="B44" s="5" t="n">
        <v>521801</v>
      </c>
      <c r="C44" s="5" t="n">
        <v>527149</v>
      </c>
      <c r="D44" s="5" t="n">
        <v>439955</v>
      </c>
    </row>
    <row r="45" spans="1:5">
      <c r="A45" s="4" t="s">
        <v>705</v>
      </c>
      <c r="B45" s="5" t="n">
        <v>481012</v>
      </c>
      <c r="C45" s="5" t="n">
        <v>357776</v>
      </c>
      <c r="D45" s="5" t="n">
        <v>201312</v>
      </c>
    </row>
    <row r="46" spans="1:5">
      <c r="A46" s="3" t="s">
        <v>47</v>
      </c>
    </row>
    <row r="47" spans="1:5">
      <c r="A47" s="4" t="s">
        <v>51</v>
      </c>
      <c r="B47" s="5" t="n">
        <v>201</v>
      </c>
      <c r="C47" s="5" t="n">
        <v>201</v>
      </c>
      <c r="D47" s="5" t="n">
        <v>0</v>
      </c>
    </row>
    <row r="48" spans="1:5">
      <c r="A48" s="4" t="s">
        <v>52</v>
      </c>
      <c r="B48" s="5" t="n">
        <v>1003014</v>
      </c>
      <c r="C48" s="5" t="n">
        <v>885126</v>
      </c>
      <c r="D48" s="5" t="n">
        <v>641266</v>
      </c>
    </row>
    <row r="49" spans="1:5">
      <c r="A49" s="4" t="s">
        <v>53</v>
      </c>
      <c r="B49" s="5" t="n">
        <v>1137555</v>
      </c>
      <c r="C49" s="5" t="n">
        <v>945862</v>
      </c>
      <c r="D49" s="5" t="n">
        <v>910222</v>
      </c>
    </row>
    <row r="50" spans="1:5">
      <c r="A50" s="3" t="s">
        <v>54</v>
      </c>
    </row>
    <row r="51" spans="1:5">
      <c r="A51" s="4" t="s">
        <v>55</v>
      </c>
      <c r="B51" s="5" t="n">
        <v>1454</v>
      </c>
      <c r="C51" s="5" t="n">
        <v>1848</v>
      </c>
      <c r="D51" s="5" t="n">
        <v>1996</v>
      </c>
    </row>
    <row r="52" spans="1:5">
      <c r="A52" s="4" t="s">
        <v>706</v>
      </c>
      <c r="B52" s="5" t="n">
        <v>0</v>
      </c>
      <c r="C52" s="5" t="n">
        <v>125870</v>
      </c>
      <c r="D52" s="5" t="n">
        <v>3469</v>
      </c>
    </row>
    <row r="53" spans="1:5">
      <c r="A53" s="4" t="s">
        <v>59</v>
      </c>
      <c r="B53" s="5" t="n">
        <v>1454</v>
      </c>
      <c r="C53" s="5" t="n">
        <v>127718</v>
      </c>
      <c r="D53" s="5" t="n">
        <v>5465</v>
      </c>
    </row>
    <row r="54" spans="1:5">
      <c r="A54" s="3" t="s">
        <v>60</v>
      </c>
    </row>
    <row r="55" spans="1:5">
      <c r="A55" s="4" t="s">
        <v>61</v>
      </c>
      <c r="B55" s="5" t="n">
        <v>98262</v>
      </c>
      <c r="C55" s="5" t="n">
        <v>109916</v>
      </c>
      <c r="D55" s="5" t="n">
        <v>129179</v>
      </c>
    </row>
    <row r="56" spans="1:5">
      <c r="A56" s="4" t="s">
        <v>64</v>
      </c>
      <c r="B56" s="5" t="n">
        <v>98262</v>
      </c>
      <c r="C56" s="5" t="n">
        <v>109916</v>
      </c>
      <c r="D56" s="5" t="n">
        <v>129179</v>
      </c>
    </row>
    <row r="57" spans="1:5">
      <c r="A57" s="4" t="s">
        <v>65</v>
      </c>
      <c r="B57" s="5" t="n">
        <v>99716</v>
      </c>
      <c r="C57" s="5" t="n">
        <v>237634</v>
      </c>
      <c r="D57" s="5" t="n">
        <v>134644</v>
      </c>
    </row>
    <row r="58" spans="1:5">
      <c r="A58" s="3" t="s">
        <v>66</v>
      </c>
    </row>
    <row r="59" spans="1:5">
      <c r="A59" s="4" t="s">
        <v>67</v>
      </c>
      <c r="B59" s="5" t="n">
        <v>1424</v>
      </c>
      <c r="C59" s="5" t="n">
        <v>934</v>
      </c>
      <c r="D59" s="5" t="n">
        <v>929</v>
      </c>
    </row>
    <row r="60" spans="1:5">
      <c r="A60" s="4" t="s">
        <v>68</v>
      </c>
      <c r="B60" s="5" t="n">
        <v>1096793</v>
      </c>
      <c r="C60" s="5" t="n">
        <v>839008</v>
      </c>
      <c r="D60" s="5" t="n">
        <v>834769</v>
      </c>
    </row>
    <row r="61" spans="1:5">
      <c r="A61" s="4" t="s">
        <v>69</v>
      </c>
      <c r="B61" s="5" t="n">
        <v>-60379</v>
      </c>
      <c r="C61" s="5" t="n">
        <v>-131714</v>
      </c>
      <c r="D61" s="5" t="n">
        <v>-60121</v>
      </c>
    </row>
    <row r="62" spans="1:5">
      <c r="A62" s="4" t="s">
        <v>72</v>
      </c>
      <c r="B62" s="5" t="n">
        <v>1037838</v>
      </c>
      <c r="C62" s="5" t="n">
        <v>708228</v>
      </c>
      <c r="D62" s="5" t="n">
        <v>775578</v>
      </c>
    </row>
    <row r="63" spans="1:5">
      <c r="A63" s="4" t="s">
        <v>73</v>
      </c>
      <c r="B63" s="6" t="n">
        <v>1137555</v>
      </c>
      <c r="C63" s="6" t="n">
        <v>945862</v>
      </c>
      <c r="D63" s="6" t="n">
        <v>9102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7</v>
      </c>
      <c r="C2" s="2" t="s">
        <v>28</v>
      </c>
      <c r="D2" s="2" t="s">
        <v>29</v>
      </c>
    </row>
    <row r="3" spans="1:4">
      <c r="A3" s="3" t="s">
        <v>708</v>
      </c>
    </row>
    <row r="4" spans="1:4">
      <c r="A4" s="4" t="s">
        <v>76</v>
      </c>
      <c r="B4" s="6" t="n">
        <v>355052</v>
      </c>
      <c r="C4" s="6" t="n">
        <v>356010</v>
      </c>
      <c r="D4" s="6" t="n">
        <v>365114</v>
      </c>
    </row>
    <row r="5" spans="1:4">
      <c r="A5" s="3" t="s">
        <v>77</v>
      </c>
    </row>
    <row r="6" spans="1:4">
      <c r="A6" s="4" t="s">
        <v>78</v>
      </c>
      <c r="B6" s="5" t="n">
        <v>-113301</v>
      </c>
      <c r="C6" s="5" t="n">
        <v>-65349</v>
      </c>
      <c r="D6" s="5" t="n">
        <v>-68864</v>
      </c>
    </row>
    <row r="7" spans="1:4">
      <c r="A7" s="4" t="s">
        <v>79</v>
      </c>
      <c r="B7" s="5" t="n">
        <v>-72431</v>
      </c>
      <c r="C7" s="5" t="n">
        <v>-61855</v>
      </c>
      <c r="D7" s="5" t="n">
        <v>-59795</v>
      </c>
    </row>
    <row r="8" spans="1:4">
      <c r="A8" s="4" t="s">
        <v>80</v>
      </c>
      <c r="B8" s="5" t="n">
        <v>-96758</v>
      </c>
      <c r="C8" s="5" t="n">
        <v>-84340</v>
      </c>
      <c r="D8" s="5" t="n">
        <v>-78698</v>
      </c>
    </row>
    <row r="9" spans="1:4">
      <c r="A9" s="4" t="s">
        <v>81</v>
      </c>
      <c r="B9" s="5" t="n">
        <v>-8540</v>
      </c>
      <c r="C9" s="5" t="n">
        <v>-84700</v>
      </c>
      <c r="D9" s="5" t="n">
        <v>0</v>
      </c>
    </row>
    <row r="10" spans="1:4">
      <c r="A10" s="4" t="s">
        <v>709</v>
      </c>
      <c r="B10" s="5" t="n">
        <v>-3540</v>
      </c>
      <c r="C10" s="5" t="n">
        <v>138</v>
      </c>
      <c r="D10" s="5" t="n">
        <v>-807</v>
      </c>
    </row>
    <row r="11" spans="1:4">
      <c r="A11" s="4" t="s">
        <v>83</v>
      </c>
      <c r="B11" s="5" t="n">
        <v>-17180</v>
      </c>
      <c r="C11" s="5" t="n">
        <v>-19391</v>
      </c>
      <c r="D11" s="5" t="n">
        <v>-21607</v>
      </c>
    </row>
    <row r="12" spans="1:4">
      <c r="A12" s="4" t="s">
        <v>84</v>
      </c>
      <c r="B12" s="5" t="n">
        <v>-311749</v>
      </c>
      <c r="C12" s="5" t="n">
        <v>-315496</v>
      </c>
      <c r="D12" s="5" t="n">
        <v>-229771</v>
      </c>
    </row>
    <row r="13" spans="1:4">
      <c r="A13" s="4" t="s">
        <v>85</v>
      </c>
      <c r="B13" s="5" t="n">
        <v>43303</v>
      </c>
      <c r="C13" s="5" t="n">
        <v>40514</v>
      </c>
      <c r="D13" s="5" t="n">
        <v>135343</v>
      </c>
    </row>
    <row r="14" spans="1:4">
      <c r="A14" s="4" t="s">
        <v>86</v>
      </c>
      <c r="B14" s="5" t="n">
        <v>802</v>
      </c>
      <c r="C14" s="5" t="n">
        <v>649</v>
      </c>
      <c r="D14" s="5" t="n">
        <v>467</v>
      </c>
    </row>
    <row r="15" spans="1:4">
      <c r="A15" s="4" t="s">
        <v>87</v>
      </c>
      <c r="B15" s="5" t="n">
        <v>140</v>
      </c>
      <c r="C15" s="5" t="n">
        <v>66</v>
      </c>
      <c r="D15" s="5" t="n">
        <v>141</v>
      </c>
    </row>
    <row r="16" spans="1:4">
      <c r="A16" s="4" t="s">
        <v>88</v>
      </c>
      <c r="B16" s="5" t="n">
        <v>-40109</v>
      </c>
      <c r="C16" s="5" t="n">
        <v>-35070</v>
      </c>
      <c r="D16" s="5" t="n">
        <v>-33637</v>
      </c>
    </row>
    <row r="17" spans="1:4">
      <c r="A17" s="4" t="s">
        <v>89</v>
      </c>
      <c r="B17" s="5" t="n">
        <v>2154</v>
      </c>
      <c r="C17" s="5" t="n">
        <v>3235</v>
      </c>
      <c r="D17" s="5" t="n">
        <v>3603</v>
      </c>
    </row>
    <row r="18" spans="1:4">
      <c r="A18" s="4" t="s">
        <v>710</v>
      </c>
      <c r="B18" s="5" t="n">
        <v>443</v>
      </c>
      <c r="C18" s="5" t="n">
        <v>-40</v>
      </c>
      <c r="D18" s="5" t="n">
        <v>-487</v>
      </c>
    </row>
    <row r="19" spans="1:4">
      <c r="A19" s="4" t="s">
        <v>696</v>
      </c>
      <c r="B19" s="5" t="n">
        <v>6733</v>
      </c>
      <c r="C19" s="5" t="n">
        <v>9354</v>
      </c>
      <c r="D19" s="5" t="n">
        <v>105430</v>
      </c>
    </row>
    <row r="20" spans="1:4">
      <c r="A20" s="4" t="s">
        <v>92</v>
      </c>
      <c r="B20" s="5" t="n">
        <v>-131</v>
      </c>
      <c r="C20" s="5" t="n">
        <v>-95</v>
      </c>
      <c r="D20" s="5" t="n">
        <v>-128</v>
      </c>
    </row>
    <row r="21" spans="1:4">
      <c r="A21" s="4" t="s">
        <v>31</v>
      </c>
      <c r="B21" s="5" t="n">
        <v>6602</v>
      </c>
      <c r="C21" s="5" t="n">
        <v>9260</v>
      </c>
      <c r="D21" s="5" t="n">
        <v>105302</v>
      </c>
    </row>
    <row r="22" spans="1:4">
      <c r="A22" s="4" t="s">
        <v>37</v>
      </c>
      <c r="B22" s="6" t="n">
        <v>6602</v>
      </c>
      <c r="C22" s="6" t="n">
        <v>9260</v>
      </c>
      <c r="D22" s="6" t="n">
        <v>105302</v>
      </c>
    </row>
    <row r="23" spans="1:4">
      <c r="A23" s="4" t="s">
        <v>93</v>
      </c>
      <c r="B23" s="7" t="n">
        <v>0.05</v>
      </c>
      <c r="C23" s="7" t="n">
        <v>0.1</v>
      </c>
      <c r="D23" s="7" t="n">
        <v>1.13</v>
      </c>
    </row>
    <row r="24" spans="1:4">
      <c r="A24" s="4" t="s">
        <v>94</v>
      </c>
      <c r="B24" s="7" t="n">
        <v>0.05</v>
      </c>
      <c r="C24" s="7" t="n">
        <v>0.1</v>
      </c>
      <c r="D24" s="7" t="n">
        <v>1.04</v>
      </c>
    </row>
    <row r="25" spans="1:4">
      <c r="A25" s="4" t="s">
        <v>95</v>
      </c>
      <c r="B25" s="5" t="n">
        <v>124536338</v>
      </c>
      <c r="C25" s="5" t="n">
        <v>93382757</v>
      </c>
      <c r="D25" s="5" t="n">
        <v>92793154</v>
      </c>
    </row>
    <row r="26" spans="1:4">
      <c r="A26" s="4" t="s">
        <v>96</v>
      </c>
      <c r="B26" s="5" t="n">
        <v>124536338</v>
      </c>
      <c r="C26" s="5" t="n">
        <v>93389610</v>
      </c>
      <c r="D26" s="5" t="n">
        <v>112098221</v>
      </c>
    </row>
    <row r="27" spans="1:4">
      <c r="A27" s="4" t="s">
        <v>700</v>
      </c>
    </row>
    <row r="28" spans="1:4">
      <c r="A28" s="3" t="s">
        <v>77</v>
      </c>
    </row>
    <row r="29" spans="1:4">
      <c r="A29" s="4" t="s">
        <v>81</v>
      </c>
      <c r="B29" s="6" t="n">
        <v>-4948</v>
      </c>
      <c r="C29" s="6" t="n">
        <v>-18132</v>
      </c>
      <c r="D29" s="6" t="n">
        <v>-9500</v>
      </c>
    </row>
    <row r="30" spans="1:4">
      <c r="A30" s="4" t="s">
        <v>711</v>
      </c>
      <c r="B30" s="5" t="n">
        <v>25415</v>
      </c>
      <c r="C30" s="5" t="n">
        <v>16900</v>
      </c>
      <c r="D30" s="5" t="n">
        <v>125400</v>
      </c>
    </row>
    <row r="31" spans="1:4">
      <c r="A31" s="4" t="s">
        <v>83</v>
      </c>
      <c r="B31" s="5" t="n">
        <v>-13764</v>
      </c>
      <c r="C31" s="5" t="n">
        <v>-14525</v>
      </c>
      <c r="D31" s="5" t="n">
        <v>-12769</v>
      </c>
    </row>
    <row r="32" spans="1:4">
      <c r="A32" s="4" t="s">
        <v>85</v>
      </c>
      <c r="B32" s="5" t="n">
        <v>6703</v>
      </c>
      <c r="C32" s="5" t="n">
        <v>-8987</v>
      </c>
      <c r="D32" s="5" t="n">
        <v>108025</v>
      </c>
    </row>
    <row r="33" spans="1:4">
      <c r="A33" s="4" t="s">
        <v>87</v>
      </c>
      <c r="B33" s="5" t="n">
        <v>21798</v>
      </c>
      <c r="C33" s="5" t="n">
        <v>14559</v>
      </c>
      <c r="D33" s="5" t="n">
        <v>10692</v>
      </c>
    </row>
    <row r="34" spans="1:4">
      <c r="A34" s="4" t="s">
        <v>88</v>
      </c>
      <c r="B34" s="5" t="n">
        <v>9229</v>
      </c>
      <c r="C34" s="5" t="n">
        <v>-11494</v>
      </c>
      <c r="D34" s="5" t="n">
        <v>-11340</v>
      </c>
    </row>
    <row r="35" spans="1:4">
      <c r="A35" s="4" t="s">
        <v>710</v>
      </c>
      <c r="B35" s="5" t="n">
        <v>1020</v>
      </c>
      <c r="C35" s="5" t="n">
        <v>693</v>
      </c>
      <c r="D35" s="5" t="n">
        <v>403</v>
      </c>
    </row>
    <row r="36" spans="1:4">
      <c r="A36" s="4" t="s">
        <v>31</v>
      </c>
      <c r="B36" s="5" t="n">
        <v>20293</v>
      </c>
      <c r="C36" s="5" t="n">
        <v>-5228</v>
      </c>
      <c r="D36" s="5" t="n">
        <v>107780</v>
      </c>
    </row>
    <row r="37" spans="1:4">
      <c r="A37" s="4" t="s">
        <v>712</v>
      </c>
      <c r="B37" s="6" t="n">
        <v>0</v>
      </c>
      <c r="C37" s="6" t="n">
        <v>6770</v>
      </c>
      <c r="D37" s="6" t="n">
        <v>48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7</v>
      </c>
      <c r="C2" s="2" t="s">
        <v>28</v>
      </c>
      <c r="D2" s="2" t="s">
        <v>29</v>
      </c>
    </row>
    <row r="3" spans="1:4">
      <c r="A3" s="3" t="s">
        <v>32</v>
      </c>
    </row>
    <row r="4" spans="1:4">
      <c r="A4" s="4" t="s">
        <v>31</v>
      </c>
      <c r="B4" s="6" t="n">
        <v>6602</v>
      </c>
      <c r="C4" s="6" t="n">
        <v>9260</v>
      </c>
      <c r="D4" s="6" t="n">
        <v>105302</v>
      </c>
    </row>
    <row r="5" spans="1:4">
      <c r="A5" s="4" t="s">
        <v>33</v>
      </c>
      <c r="B5" s="5" t="n">
        <v>-166</v>
      </c>
      <c r="C5" s="5" t="n">
        <v>-49</v>
      </c>
      <c r="D5" s="5" t="n">
        <v>-41</v>
      </c>
    </row>
    <row r="6" spans="1:4">
      <c r="A6" s="3" t="s">
        <v>34</v>
      </c>
    </row>
    <row r="7" spans="1:4">
      <c r="A7" s="4" t="s">
        <v>35</v>
      </c>
      <c r="B7" s="5" t="n">
        <v>193</v>
      </c>
      <c r="C7" s="5" t="n">
        <v>28</v>
      </c>
      <c r="D7" s="5" t="n">
        <v>64</v>
      </c>
    </row>
    <row r="8" spans="1:4">
      <c r="A8" s="4" t="s">
        <v>36</v>
      </c>
      <c r="B8" s="5" t="n">
        <v>6628</v>
      </c>
      <c r="C8" s="5" t="n">
        <v>9239</v>
      </c>
      <c r="D8" s="5" t="n">
        <v>105325</v>
      </c>
    </row>
    <row r="9" spans="1:4">
      <c r="A9" s="4" t="s">
        <v>37</v>
      </c>
      <c r="B9" s="5" t="n">
        <v>6628</v>
      </c>
      <c r="C9" s="5" t="n">
        <v>9239</v>
      </c>
      <c r="D9" s="5" t="n">
        <v>105325</v>
      </c>
    </row>
    <row r="10" spans="1:4">
      <c r="A10" s="4" t="s">
        <v>700</v>
      </c>
    </row>
    <row r="11" spans="1:4">
      <c r="A11" s="3" t="s">
        <v>32</v>
      </c>
    </row>
    <row r="12" spans="1:4">
      <c r="A12" s="4" t="s">
        <v>31</v>
      </c>
      <c r="B12" s="5" t="n">
        <v>20293</v>
      </c>
      <c r="C12" s="5" t="n">
        <v>-5228</v>
      </c>
      <c r="D12" s="5" t="n">
        <v>107780</v>
      </c>
    </row>
    <row r="13" spans="1:4">
      <c r="A13" s="3" t="s">
        <v>34</v>
      </c>
    </row>
    <row r="14" spans="1:4">
      <c r="A14" s="4" t="s">
        <v>36</v>
      </c>
      <c r="B14" s="5" t="n">
        <v>20293</v>
      </c>
      <c r="C14" s="5" t="n">
        <v>-5228</v>
      </c>
      <c r="D14" s="5" t="n">
        <v>107780</v>
      </c>
    </row>
    <row r="15" spans="1:4">
      <c r="A15" s="4" t="s">
        <v>37</v>
      </c>
      <c r="B15" s="6" t="n">
        <v>20293</v>
      </c>
      <c r="C15" s="6" t="n">
        <v>-5228</v>
      </c>
      <c r="D15" s="6" t="n">
        <v>1077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7</v>
      </c>
      <c r="C2" s="2" t="s">
        <v>28</v>
      </c>
      <c r="D2" s="2" t="s">
        <v>29</v>
      </c>
    </row>
    <row r="3" spans="1:4">
      <c r="A3" s="3" t="s">
        <v>120</v>
      </c>
    </row>
    <row r="4" spans="1:4">
      <c r="A4" s="4" t="s">
        <v>31</v>
      </c>
      <c r="B4" s="6" t="n">
        <v>6602</v>
      </c>
      <c r="C4" s="6" t="n">
        <v>9260</v>
      </c>
      <c r="D4" s="6" t="n">
        <v>105302</v>
      </c>
    </row>
    <row r="5" spans="1:4">
      <c r="A5" s="3" t="s">
        <v>121</v>
      </c>
    </row>
    <row r="6" spans="1:4">
      <c r="A6" s="4" t="s">
        <v>80</v>
      </c>
      <c r="B6" s="5" t="n">
        <v>96758</v>
      </c>
      <c r="C6" s="5" t="n">
        <v>84340</v>
      </c>
      <c r="D6" s="5" t="n">
        <v>78698</v>
      </c>
    </row>
    <row r="7" spans="1:4">
      <c r="A7" s="4" t="s">
        <v>122</v>
      </c>
      <c r="B7" s="5" t="n">
        <v>8540</v>
      </c>
      <c r="C7" s="5" t="n">
        <v>84700</v>
      </c>
      <c r="D7" s="5" t="n">
        <v>0</v>
      </c>
    </row>
    <row r="8" spans="1:4">
      <c r="A8" s="4" t="s">
        <v>123</v>
      </c>
      <c r="B8" s="5" t="n">
        <v>7375</v>
      </c>
      <c r="C8" s="5" t="n">
        <v>7997</v>
      </c>
      <c r="D8" s="5" t="n">
        <v>7521</v>
      </c>
    </row>
    <row r="9" spans="1:4">
      <c r="A9" s="4" t="s">
        <v>709</v>
      </c>
      <c r="B9" s="5" t="n">
        <v>3540</v>
      </c>
      <c r="C9" s="5" t="n">
        <v>-138</v>
      </c>
      <c r="D9" s="5" t="n">
        <v>807</v>
      </c>
    </row>
    <row r="10" spans="1:4">
      <c r="A10" s="4" t="s">
        <v>89</v>
      </c>
      <c r="B10" s="5" t="n">
        <v>-2154</v>
      </c>
      <c r="C10" s="5" t="n">
        <v>-3235</v>
      </c>
      <c r="D10" s="5" t="n">
        <v>-3603</v>
      </c>
    </row>
    <row r="11" spans="1:4">
      <c r="A11" s="4" t="s">
        <v>112</v>
      </c>
      <c r="B11" s="5" t="n">
        <v>4948</v>
      </c>
      <c r="C11" s="5" t="n">
        <v>7365</v>
      </c>
      <c r="D11" s="5" t="n">
        <v>6910</v>
      </c>
    </row>
    <row r="12" spans="1:4">
      <c r="A12" s="4" t="s">
        <v>715</v>
      </c>
      <c r="B12" s="5" t="n">
        <v>-1035</v>
      </c>
      <c r="C12" s="5" t="n">
        <v>0</v>
      </c>
      <c r="D12" s="5" t="n">
        <v>0</v>
      </c>
    </row>
    <row r="13" spans="1:4">
      <c r="A13" s="4" t="s">
        <v>126</v>
      </c>
      <c r="B13" s="5" t="n">
        <v>-802</v>
      </c>
      <c r="C13" s="5" t="n">
        <v>-649</v>
      </c>
      <c r="D13" s="5" t="n">
        <v>-467</v>
      </c>
    </row>
    <row r="14" spans="1:4">
      <c r="A14" s="4" t="s">
        <v>127</v>
      </c>
      <c r="B14" s="5" t="n">
        <v>0</v>
      </c>
      <c r="C14" s="5" t="n">
        <v>-255</v>
      </c>
      <c r="D14" s="5" t="n">
        <v>98</v>
      </c>
    </row>
    <row r="15" spans="1:4">
      <c r="A15" s="3" t="s">
        <v>128</v>
      </c>
    </row>
    <row r="16" spans="1:4">
      <c r="A16" s="4" t="s">
        <v>42</v>
      </c>
      <c r="B16" s="5" t="n">
        <v>-9869</v>
      </c>
      <c r="C16" s="5" t="n">
        <v>7751</v>
      </c>
      <c r="D16" s="5" t="n">
        <v>-11385</v>
      </c>
    </row>
    <row r="17" spans="1:4">
      <c r="A17" s="4" t="s">
        <v>43</v>
      </c>
      <c r="B17" s="5" t="n">
        <v>430</v>
      </c>
      <c r="C17" s="5" t="n">
        <v>-1087</v>
      </c>
      <c r="D17" s="5" t="n">
        <v>-1568</v>
      </c>
    </row>
    <row r="18" spans="1:4">
      <c r="A18" s="4" t="s">
        <v>55</v>
      </c>
      <c r="B18" s="5" t="n">
        <v>5407</v>
      </c>
      <c r="C18" s="5" t="n">
        <v>-1557</v>
      </c>
      <c r="D18" s="5" t="n">
        <v>-8998</v>
      </c>
    </row>
    <row r="19" spans="1:4">
      <c r="A19" s="4" t="s">
        <v>58</v>
      </c>
      <c r="B19" s="5" t="n">
        <v>-2154</v>
      </c>
      <c r="C19" s="5" t="n">
        <v>-1422</v>
      </c>
      <c r="D19" s="5" t="n">
        <v>1147</v>
      </c>
    </row>
    <row r="20" spans="1:4">
      <c r="A20" s="4" t="s">
        <v>44</v>
      </c>
      <c r="B20" s="5" t="n">
        <v>-15769</v>
      </c>
      <c r="C20" s="5" t="n">
        <v>938</v>
      </c>
      <c r="D20" s="5" t="n">
        <v>7062</v>
      </c>
    </row>
    <row r="21" spans="1:4">
      <c r="A21" s="4" t="s">
        <v>129</v>
      </c>
      <c r="B21" s="5" t="n">
        <v>101817</v>
      </c>
      <c r="C21" s="5" t="n">
        <v>194008</v>
      </c>
      <c r="D21" s="5" t="n">
        <v>181526</v>
      </c>
    </row>
    <row r="22" spans="1:4">
      <c r="A22" s="3" t="s">
        <v>130</v>
      </c>
    </row>
    <row r="23" spans="1:4">
      <c r="A23" s="4" t="s">
        <v>131</v>
      </c>
      <c r="B23" s="5" t="n">
        <v>-165649</v>
      </c>
      <c r="C23" s="5" t="n">
        <v>-13260</v>
      </c>
      <c r="D23" s="5" t="n">
        <v>-1987</v>
      </c>
    </row>
    <row r="24" spans="1:4">
      <c r="A24" s="4" t="s">
        <v>132</v>
      </c>
      <c r="B24" s="5" t="n">
        <v>-132536</v>
      </c>
      <c r="C24" s="5" t="n">
        <v>-222104</v>
      </c>
      <c r="D24" s="5" t="n">
        <v>-142560</v>
      </c>
    </row>
    <row r="25" spans="1:4">
      <c r="A25" s="4" t="s">
        <v>133</v>
      </c>
      <c r="B25" s="5" t="n">
        <v>111418</v>
      </c>
      <c r="C25" s="5" t="n">
        <v>22233</v>
      </c>
      <c r="D25" s="5" t="n">
        <v>26500</v>
      </c>
    </row>
    <row r="26" spans="1:4">
      <c r="A26" s="4" t="s">
        <v>134</v>
      </c>
      <c r="B26" s="5" t="n">
        <v>0</v>
      </c>
      <c r="C26" s="5" t="n">
        <v>0</v>
      </c>
      <c r="D26" s="5" t="n">
        <v>-7562</v>
      </c>
    </row>
    <row r="27" spans="1:4">
      <c r="A27" s="4" t="s">
        <v>135</v>
      </c>
      <c r="B27" s="5" t="n">
        <v>415</v>
      </c>
      <c r="C27" s="5" t="n">
        <v>242</v>
      </c>
      <c r="D27" s="5" t="n">
        <v>120</v>
      </c>
    </row>
    <row r="28" spans="1:4">
      <c r="A28" s="4" t="s">
        <v>136</v>
      </c>
      <c r="B28" s="5" t="n">
        <v>-193</v>
      </c>
      <c r="C28" s="5" t="n">
        <v>-144</v>
      </c>
      <c r="D28" s="5" t="n">
        <v>-419</v>
      </c>
    </row>
    <row r="29" spans="1:4">
      <c r="A29" s="4" t="s">
        <v>137</v>
      </c>
      <c r="B29" s="5" t="n">
        <v>-186545</v>
      </c>
      <c r="C29" s="5" t="n">
        <v>-213033</v>
      </c>
      <c r="D29" s="5" t="n">
        <v>-125907</v>
      </c>
    </row>
    <row r="30" spans="1:4">
      <c r="A30" s="3" t="s">
        <v>138</v>
      </c>
    </row>
    <row r="31" spans="1:4">
      <c r="A31" s="4" t="s">
        <v>139</v>
      </c>
      <c r="B31" s="5" t="n">
        <v>-23328</v>
      </c>
      <c r="C31" s="5" t="n">
        <v>-66365</v>
      </c>
      <c r="D31" s="5" t="n">
        <v>-49194</v>
      </c>
    </row>
    <row r="32" spans="1:4">
      <c r="A32" s="4" t="s">
        <v>716</v>
      </c>
      <c r="B32" s="5" t="n">
        <v>200452</v>
      </c>
      <c r="C32" s="5" t="n">
        <v>219248</v>
      </c>
      <c r="D32" s="5" t="n">
        <v>99400</v>
      </c>
    </row>
    <row r="33" spans="1:4">
      <c r="A33" s="4" t="s">
        <v>111</v>
      </c>
      <c r="B33" s="5" t="n">
        <v>0</v>
      </c>
      <c r="C33" s="5" t="n">
        <v>-2031</v>
      </c>
      <c r="D33" s="5" t="n">
        <v>0</v>
      </c>
    </row>
    <row r="34" spans="1:4">
      <c r="A34" s="4" t="s">
        <v>115</v>
      </c>
      <c r="B34" s="5" t="n">
        <v>-17104</v>
      </c>
      <c r="C34" s="5" t="n">
        <v>-25334</v>
      </c>
      <c r="D34" s="5" t="n">
        <v>0</v>
      </c>
    </row>
    <row r="35" spans="1:4">
      <c r="A35" s="4" t="s">
        <v>141</v>
      </c>
      <c r="B35" s="5" t="n">
        <v>-107295</v>
      </c>
      <c r="C35" s="5" t="n">
        <v>-163972</v>
      </c>
      <c r="D35" s="5" t="n">
        <v>-105734</v>
      </c>
    </row>
    <row r="36" spans="1:4">
      <c r="A36" s="4" t="s">
        <v>142</v>
      </c>
      <c r="B36" s="5" t="n">
        <v>52725</v>
      </c>
      <c r="C36" s="5" t="n">
        <v>-38454</v>
      </c>
      <c r="D36" s="5" t="n">
        <v>-55528</v>
      </c>
    </row>
    <row r="37" spans="1:4">
      <c r="A37" s="4" t="s">
        <v>143</v>
      </c>
      <c r="B37" s="5" t="n">
        <v>-32003</v>
      </c>
      <c r="C37" s="5" t="n">
        <v>-57480</v>
      </c>
      <c r="D37" s="5" t="n">
        <v>91</v>
      </c>
    </row>
    <row r="38" spans="1:4">
      <c r="A38" s="4" t="s">
        <v>144</v>
      </c>
      <c r="B38" s="5" t="n">
        <v>109295</v>
      </c>
      <c r="C38" s="5" t="n">
        <v>166775</v>
      </c>
      <c r="D38" s="5" t="n">
        <v>166684</v>
      </c>
    </row>
    <row r="39" spans="1:4">
      <c r="A39" s="4" t="s">
        <v>145</v>
      </c>
      <c r="B39" s="5" t="n">
        <v>77292</v>
      </c>
      <c r="C39" s="5" t="n">
        <v>109295</v>
      </c>
      <c r="D39" s="5" t="n">
        <v>166775</v>
      </c>
    </row>
    <row r="40" spans="1:4">
      <c r="A40" s="3" t="s">
        <v>146</v>
      </c>
    </row>
    <row r="41" spans="1:4">
      <c r="A41" s="4" t="s">
        <v>147</v>
      </c>
      <c r="B41" s="5" t="n">
        <v>32253</v>
      </c>
      <c r="C41" s="5" t="n">
        <v>27539</v>
      </c>
      <c r="D41" s="5" t="n">
        <v>26505</v>
      </c>
    </row>
    <row r="42" spans="1:4">
      <c r="A42" s="4" t="s">
        <v>148</v>
      </c>
      <c r="B42" s="5" t="n">
        <v>140</v>
      </c>
      <c r="C42" s="5" t="n">
        <v>66</v>
      </c>
      <c r="D42" s="5" t="n">
        <v>140</v>
      </c>
    </row>
    <row r="43" spans="1:4">
      <c r="A43" s="4" t="s">
        <v>700</v>
      </c>
    </row>
    <row r="44" spans="1:4">
      <c r="A44" s="3" t="s">
        <v>120</v>
      </c>
    </row>
    <row r="45" spans="1:4">
      <c r="A45" s="4" t="s">
        <v>31</v>
      </c>
      <c r="B45" s="5" t="n">
        <v>20293</v>
      </c>
      <c r="C45" s="5" t="n">
        <v>-5228</v>
      </c>
      <c r="D45" s="5" t="n">
        <v>107780</v>
      </c>
    </row>
    <row r="46" spans="1:4">
      <c r="A46" s="3" t="s">
        <v>121</v>
      </c>
    </row>
    <row r="47" spans="1:4">
      <c r="A47" s="4" t="s">
        <v>519</v>
      </c>
      <c r="B47" s="5" t="n">
        <v>4170</v>
      </c>
      <c r="C47" s="5" t="n">
        <v>4982</v>
      </c>
      <c r="D47" s="5" t="n">
        <v>4571</v>
      </c>
    </row>
    <row r="48" spans="1:4">
      <c r="A48" s="4" t="s">
        <v>122</v>
      </c>
      <c r="B48" s="5" t="n">
        <v>4948</v>
      </c>
      <c r="C48" s="5" t="n">
        <v>18132</v>
      </c>
      <c r="D48" s="5" t="n">
        <v>0</v>
      </c>
    </row>
    <row r="49" spans="1:4">
      <c r="A49" s="4" t="s">
        <v>112</v>
      </c>
      <c r="B49" s="5" t="n">
        <v>4948</v>
      </c>
      <c r="C49" s="5" t="n">
        <v>7365</v>
      </c>
      <c r="D49" s="5" t="n">
        <v>6911</v>
      </c>
    </row>
    <row r="50" spans="1:4">
      <c r="A50" s="4" t="s">
        <v>715</v>
      </c>
      <c r="B50" s="5" t="n">
        <v>-1035</v>
      </c>
      <c r="C50" s="5" t="n">
        <v>0</v>
      </c>
      <c r="D50" s="5" t="n">
        <v>0</v>
      </c>
    </row>
    <row r="51" spans="1:4">
      <c r="A51" s="3" t="s">
        <v>128</v>
      </c>
    </row>
    <row r="52" spans="1:4">
      <c r="A52" s="4" t="s">
        <v>701</v>
      </c>
      <c r="B52" s="5" t="n">
        <v>4305</v>
      </c>
      <c r="C52" s="5" t="n">
        <v>-4148</v>
      </c>
      <c r="D52" s="5" t="n">
        <v>-7</v>
      </c>
    </row>
    <row r="53" spans="1:4">
      <c r="A53" s="4" t="s">
        <v>55</v>
      </c>
      <c r="B53" s="5" t="n">
        <v>-291</v>
      </c>
      <c r="C53" s="5" t="n">
        <v>-148</v>
      </c>
      <c r="D53" s="5" t="n">
        <v>-1980</v>
      </c>
    </row>
    <row r="54" spans="1:4">
      <c r="A54" s="4" t="s">
        <v>706</v>
      </c>
      <c r="B54" s="5" t="n">
        <v>11782</v>
      </c>
      <c r="C54" s="5" t="n">
        <v>122401</v>
      </c>
      <c r="D54" s="5" t="n">
        <v>358</v>
      </c>
    </row>
    <row r="55" spans="1:4">
      <c r="A55" s="4" t="s">
        <v>129</v>
      </c>
      <c r="B55" s="5" t="n">
        <v>49119</v>
      </c>
      <c r="C55" s="5" t="n">
        <v>143357</v>
      </c>
      <c r="D55" s="5" t="n">
        <v>117632</v>
      </c>
    </row>
    <row r="56" spans="1:4">
      <c r="A56" s="3" t="s">
        <v>130</v>
      </c>
    </row>
    <row r="57" spans="1:4">
      <c r="A57" s="4" t="s">
        <v>131</v>
      </c>
      <c r="B57" s="5" t="n">
        <v>-86004</v>
      </c>
      <c r="C57" s="5" t="n">
        <v>-32219</v>
      </c>
      <c r="D57" s="5" t="n">
        <v>-40409</v>
      </c>
    </row>
    <row r="58" spans="1:4">
      <c r="A58" s="4" t="s">
        <v>134</v>
      </c>
      <c r="B58" s="5" t="n">
        <v>0</v>
      </c>
      <c r="C58" s="5" t="n">
        <v>-1022</v>
      </c>
      <c r="D58" s="5" t="n">
        <v>-9486</v>
      </c>
    </row>
    <row r="59" spans="1:4">
      <c r="A59" s="4" t="s">
        <v>717</v>
      </c>
      <c r="B59" s="5" t="n">
        <v>82814</v>
      </c>
      <c r="C59" s="5" t="n">
        <v>-63985</v>
      </c>
      <c r="D59" s="5" t="n">
        <v>-47564</v>
      </c>
    </row>
    <row r="60" spans="1:4">
      <c r="A60" s="4" t="s">
        <v>137</v>
      </c>
      <c r="B60" s="5" t="n">
        <v>-3191</v>
      </c>
      <c r="C60" s="5" t="n">
        <v>-97227</v>
      </c>
      <c r="D60" s="5" t="n">
        <v>-97458</v>
      </c>
    </row>
    <row r="61" spans="1:4">
      <c r="A61" s="3" t="s">
        <v>138</v>
      </c>
    </row>
    <row r="62" spans="1:4">
      <c r="A62" s="4" t="s">
        <v>139</v>
      </c>
      <c r="B62" s="5" t="n">
        <v>-23328</v>
      </c>
      <c r="C62" s="5" t="n">
        <v>-66365</v>
      </c>
      <c r="D62" s="5" t="n">
        <v>-49194</v>
      </c>
    </row>
    <row r="63" spans="1:4">
      <c r="A63" s="4" t="s">
        <v>111</v>
      </c>
      <c r="B63" s="5" t="n">
        <v>0</v>
      </c>
      <c r="C63" s="5" t="n">
        <v>-2031</v>
      </c>
      <c r="D63" s="5" t="n">
        <v>0</v>
      </c>
    </row>
    <row r="64" spans="1:4">
      <c r="A64" s="4" t="s">
        <v>115</v>
      </c>
      <c r="B64" s="5" t="n">
        <v>-17104</v>
      </c>
      <c r="C64" s="5" t="n">
        <v>-25334</v>
      </c>
      <c r="D64" s="5" t="n">
        <v>0</v>
      </c>
    </row>
    <row r="65" spans="1:4">
      <c r="A65" s="4" t="s">
        <v>142</v>
      </c>
      <c r="B65" s="5" t="n">
        <v>-40431</v>
      </c>
      <c r="C65" s="5" t="n">
        <v>-93731</v>
      </c>
      <c r="D65" s="5" t="n">
        <v>-49194</v>
      </c>
    </row>
    <row r="66" spans="1:4">
      <c r="A66" s="4" t="s">
        <v>143</v>
      </c>
      <c r="B66" s="5" t="n">
        <v>5497</v>
      </c>
      <c r="C66" s="5" t="n">
        <v>-47602</v>
      </c>
      <c r="D66" s="5" t="n">
        <v>-29019</v>
      </c>
    </row>
    <row r="67" spans="1:4">
      <c r="A67" s="4" t="s">
        <v>144</v>
      </c>
      <c r="B67" s="5" t="n">
        <v>6043</v>
      </c>
      <c r="C67" s="5" t="n">
        <v>53645</v>
      </c>
      <c r="D67" s="5" t="n">
        <v>82664</v>
      </c>
    </row>
    <row r="68" spans="1:4">
      <c r="A68" s="4" t="s">
        <v>145</v>
      </c>
      <c r="B68" s="6" t="n">
        <v>11540</v>
      </c>
      <c r="C68" s="6" t="n">
        <v>6043</v>
      </c>
      <c r="D68" s="6" t="n">
        <v>536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7</v>
      </c>
      <c r="C2" s="2" t="s">
        <v>28</v>
      </c>
    </row>
    <row r="3" spans="1:3">
      <c r="A3" s="3" t="s">
        <v>719</v>
      </c>
    </row>
    <row r="4" spans="1:3">
      <c r="A4" s="4" t="s">
        <v>720</v>
      </c>
      <c r="B4" s="6" t="n">
        <v>1037838</v>
      </c>
      <c r="C4" s="6" t="n">
        <v>708228</v>
      </c>
    </row>
    <row r="5" spans="1:3">
      <c r="A5" s="4" t="s">
        <v>721</v>
      </c>
      <c r="B5" s="5" t="n">
        <v>-16253</v>
      </c>
      <c r="C5" s="5" t="n">
        <v>-2588</v>
      </c>
    </row>
    <row r="6" spans="1:3">
      <c r="A6" s="4" t="s">
        <v>722</v>
      </c>
      <c r="B6" s="6" t="n">
        <v>1021586</v>
      </c>
      <c r="C6" s="6" t="n">
        <v>7056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7</v>
      </c>
      <c r="C2" s="2" t="s">
        <v>28</v>
      </c>
      <c r="D2" s="2" t="s">
        <v>29</v>
      </c>
    </row>
    <row r="3" spans="1:4">
      <c r="A3" s="3" t="s">
        <v>724</v>
      </c>
    </row>
    <row r="4" spans="1:4">
      <c r="A4" s="4" t="s">
        <v>725</v>
      </c>
      <c r="B4" s="6" t="n">
        <v>20293</v>
      </c>
      <c r="C4" s="6" t="n">
        <v>-5228</v>
      </c>
      <c r="D4" s="6" t="n">
        <v>107780</v>
      </c>
    </row>
    <row r="5" spans="1:4">
      <c r="A5" s="4" t="s">
        <v>726</v>
      </c>
      <c r="B5" s="5" t="n">
        <v>-13664</v>
      </c>
      <c r="C5" s="5" t="n">
        <v>14467</v>
      </c>
      <c r="D5" s="5" t="n">
        <v>-2456</v>
      </c>
    </row>
    <row r="6" spans="1:4">
      <c r="A6" s="4" t="s">
        <v>727</v>
      </c>
      <c r="B6" s="6" t="n">
        <v>6628</v>
      </c>
      <c r="C6" s="6" t="n">
        <v>9239</v>
      </c>
      <c r="D6" s="6" t="n">
        <v>1053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21:49:01Z</dcterms:created>
  <dcterms:modified xmlns:dcterms="http://purl.org/dc/terms/" xmlns:xsi="http://www.w3.org/2001/XMLSchema-instance" xsi:type="dcterms:W3CDTF">2018-04-23T21:49:01Z</dcterms:modified>
</cp:coreProperties>
</file>